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Basis of Consolidation and Pres" sheetId="10" state="visible" r:id="rId10"/>
    <sheet xmlns:r="http://schemas.openxmlformats.org/officeDocument/2006/relationships" name="New Accounting Guidance" sheetId="11" state="visible" r:id="rId11"/>
    <sheet xmlns:r="http://schemas.openxmlformats.org/officeDocument/2006/relationships" name="Acquisitions" sheetId="12" state="visible" r:id="rId12"/>
    <sheet xmlns:r="http://schemas.openxmlformats.org/officeDocument/2006/relationships" name="Revenues" sheetId="13" state="visible" r:id="rId13"/>
    <sheet xmlns:r="http://schemas.openxmlformats.org/officeDocument/2006/relationships" name="Financial Instruments, Risk Man"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Debt including Finance Lease Ob" sheetId="18" state="visible" r:id="rId18"/>
    <sheet xmlns:r="http://schemas.openxmlformats.org/officeDocument/2006/relationships" name="Equity" sheetId="19" state="visible" r:id="rId19"/>
    <sheet xmlns:r="http://schemas.openxmlformats.org/officeDocument/2006/relationships" name="Retirement plans" sheetId="20" state="visible" r:id="rId20"/>
    <sheet xmlns:r="http://schemas.openxmlformats.org/officeDocument/2006/relationships" name="Restructuring and other (inco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New Accounting Guidance (Polici" sheetId="27" state="visible" r:id="rId27"/>
    <sheet xmlns:r="http://schemas.openxmlformats.org/officeDocument/2006/relationships" name="New Accounting Guidance (Tables"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Financial Instruments, Risk M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Debt including Finance Lease _2" sheetId="35" state="visible" r:id="rId35"/>
    <sheet xmlns:r="http://schemas.openxmlformats.org/officeDocument/2006/relationships" name="Equity (Tables)" sheetId="36" state="visible" r:id="rId36"/>
    <sheet xmlns:r="http://schemas.openxmlformats.org/officeDocument/2006/relationships" name="Retirement plans Retirement pla" sheetId="37" state="visible" r:id="rId37"/>
    <sheet xmlns:r="http://schemas.openxmlformats.org/officeDocument/2006/relationships" name="Restructuring and other (inco_2" sheetId="38" state="visible" r:id="rId38"/>
    <sheet xmlns:r="http://schemas.openxmlformats.org/officeDocument/2006/relationships" name="Income taxes Income taxes (Tabl"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Earnings (loss) per share (Tabl" sheetId="42" state="visible" r:id="rId42"/>
    <sheet xmlns:r="http://schemas.openxmlformats.org/officeDocument/2006/relationships" name="Background (Details)" sheetId="43" state="visible" r:id="rId43"/>
    <sheet xmlns:r="http://schemas.openxmlformats.org/officeDocument/2006/relationships" name="New Accounting Guidance - Cumul" sheetId="44" state="visible" r:id="rId44"/>
    <sheet xmlns:r="http://schemas.openxmlformats.org/officeDocument/2006/relationships" name="Acquisitions (Narrative) (Detai" sheetId="45" state="visible" r:id="rId45"/>
    <sheet xmlns:r="http://schemas.openxmlformats.org/officeDocument/2006/relationships" name="Acquisitions (Schedule of Recog" sheetId="46" state="visible" r:id="rId46"/>
    <sheet xmlns:r="http://schemas.openxmlformats.org/officeDocument/2006/relationships" name="Acquisitions (Business Acquisit" sheetId="47" state="visible" r:id="rId47"/>
    <sheet xmlns:r="http://schemas.openxmlformats.org/officeDocument/2006/relationships" name="Acquisitions (Acquisition and o" sheetId="48" state="visible" r:id="rId48"/>
    <sheet xmlns:r="http://schemas.openxmlformats.org/officeDocument/2006/relationships" name="Revenues - Revenue by segment (" sheetId="49" state="visible" r:id="rId49"/>
    <sheet xmlns:r="http://schemas.openxmlformats.org/officeDocument/2006/relationships" name="Revenues - Revenue disaggregsat" sheetId="50" state="visible" r:id="rId50"/>
    <sheet xmlns:r="http://schemas.openxmlformats.org/officeDocument/2006/relationships" name="Revenues - Contract assets (Det" sheetId="51" state="visible" r:id="rId51"/>
    <sheet xmlns:r="http://schemas.openxmlformats.org/officeDocument/2006/relationships" name="Financial Instruments, Risk M_3" sheetId="52" state="visible" r:id="rId52"/>
    <sheet xmlns:r="http://schemas.openxmlformats.org/officeDocument/2006/relationships" name="Financial Instruments, Risk M_4" sheetId="53" state="visible" r:id="rId53"/>
    <sheet xmlns:r="http://schemas.openxmlformats.org/officeDocument/2006/relationships" name="Financial Instruments, Risk M_5"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Debt including Finance Lease _3" sheetId="61" state="visible" r:id="rId61"/>
    <sheet xmlns:r="http://schemas.openxmlformats.org/officeDocument/2006/relationships" name="Debt including Finance Lease _4" sheetId="62" state="visible" r:id="rId62"/>
    <sheet xmlns:r="http://schemas.openxmlformats.org/officeDocument/2006/relationships" name="Equity - Rollforward (Details)" sheetId="63" state="visible" r:id="rId63"/>
    <sheet xmlns:r="http://schemas.openxmlformats.org/officeDocument/2006/relationships" name="Equity - Rollforward of Accumla" sheetId="64" state="visible" r:id="rId64"/>
    <sheet xmlns:r="http://schemas.openxmlformats.org/officeDocument/2006/relationships" name="Equity - Reclassification of AO" sheetId="65" state="visible" r:id="rId65"/>
    <sheet xmlns:r="http://schemas.openxmlformats.org/officeDocument/2006/relationships" name="Equity - Noncontrolling Interes" sheetId="66" state="visible" r:id="rId66"/>
    <sheet xmlns:r="http://schemas.openxmlformats.org/officeDocument/2006/relationships" name="Equity - Share Repurchases (Det" sheetId="67" state="visible" r:id="rId67"/>
    <sheet xmlns:r="http://schemas.openxmlformats.org/officeDocument/2006/relationships" name="Retirement plans - Summary of C" sheetId="68" state="visible" r:id="rId68"/>
    <sheet xmlns:r="http://schemas.openxmlformats.org/officeDocument/2006/relationships" name="Retirement plans - Narrative (D" sheetId="69" state="visible" r:id="rId69"/>
    <sheet xmlns:r="http://schemas.openxmlformats.org/officeDocument/2006/relationships" name="Restructuring and other (inco_3" sheetId="70" state="visible" r:id="rId70"/>
    <sheet xmlns:r="http://schemas.openxmlformats.org/officeDocument/2006/relationships" name="Restructuring and other (inco_4" sheetId="71" state="visible" r:id="rId71"/>
    <sheet xmlns:r="http://schemas.openxmlformats.org/officeDocument/2006/relationships" name="Income taxes - Effective tax ra" sheetId="72" state="visible" r:id="rId72"/>
    <sheet xmlns:r="http://schemas.openxmlformats.org/officeDocument/2006/relationships" name="Income taxes - Tax Reconciliati" sheetId="73" state="visible" r:id="rId73"/>
    <sheet xmlns:r="http://schemas.openxmlformats.org/officeDocument/2006/relationships" name="Leases - Operating Lease Terms " sheetId="74" state="visible" r:id="rId74"/>
    <sheet xmlns:r="http://schemas.openxmlformats.org/officeDocument/2006/relationships" name="Leases - Narrative (Details)" sheetId="75" state="visible" r:id="rId75"/>
    <sheet xmlns:r="http://schemas.openxmlformats.org/officeDocument/2006/relationships" name="Leases - Supplemental balance s" sheetId="76" state="visible" r:id="rId76"/>
    <sheet xmlns:r="http://schemas.openxmlformats.org/officeDocument/2006/relationships" name="Leases - Lease Cost (Details)" sheetId="77" state="visible" r:id="rId77"/>
    <sheet xmlns:r="http://schemas.openxmlformats.org/officeDocument/2006/relationships" name="Leases - Maturity of Lease Liab" sheetId="78" state="visible" r:id="rId78"/>
    <sheet xmlns:r="http://schemas.openxmlformats.org/officeDocument/2006/relationships" name="Leases - Capital Leases Prior t" sheetId="79" state="visible" r:id="rId79"/>
    <sheet xmlns:r="http://schemas.openxmlformats.org/officeDocument/2006/relationships" name="Leases - Lease Term and Discoun" sheetId="80" state="visible" r:id="rId80"/>
    <sheet xmlns:r="http://schemas.openxmlformats.org/officeDocument/2006/relationships" name="Leases - Schedule Of Supplement" sheetId="81" state="visible" r:id="rId81"/>
    <sheet xmlns:r="http://schemas.openxmlformats.org/officeDocument/2006/relationships" name="Segment information (Net Sales " sheetId="82" state="visible" r:id="rId82"/>
    <sheet xmlns:r="http://schemas.openxmlformats.org/officeDocument/2006/relationships" name="Earnings (loss) per share - Ear" sheetId="83" state="visible" r:id="rId83"/>
    <sheet xmlns:r="http://schemas.openxmlformats.org/officeDocument/2006/relationships" name="Earnings (loss) per share - Ant" sheetId="84" state="visible" r:id="rId84"/>
  </sheets>
  <definedNames/>
  <calcPr calcId="124519" fullCalcOnLoad="1"/>
</workbook>
</file>

<file path=xl/sharedStrings.xml><?xml version="1.0" encoding="utf-8"?>
<sst xmlns="http://schemas.openxmlformats.org/spreadsheetml/2006/main" uniqueCount="759">
  <si>
    <t>Document and Entity Information - shares</t>
  </si>
  <si>
    <t>6 Months Ended</t>
  </si>
  <si>
    <t>Jun. 30, 2019</t>
  </si>
  <si>
    <t>Jul. 29, 2019</t>
  </si>
  <si>
    <t>Document and Entity Information [Abstract]</t>
  </si>
  <si>
    <t>Document Type</t>
  </si>
  <si>
    <t>10-Q</t>
  </si>
  <si>
    <t>Document Quarterly Report</t>
  </si>
  <si>
    <t>true</t>
  </si>
  <si>
    <t>Document Transition Report</t>
  </si>
  <si>
    <t>false</t>
  </si>
  <si>
    <t>Document Period End Date</t>
  </si>
  <si>
    <t>Jun. 30,
		2019</t>
  </si>
  <si>
    <t>Entity File Number</t>
  </si>
  <si>
    <t>001-37586</t>
  </si>
  <si>
    <t>Entity Registrant Name</t>
  </si>
  <si>
    <t>Ingevity Corp</t>
  </si>
  <si>
    <t>Entity Central Index Key</t>
  </si>
  <si>
    <t>0001653477</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47-4027764</t>
  </si>
  <si>
    <t>Entity Address, Address Line One</t>
  </si>
  <si>
    <t>5255 Virginia Avenue</t>
  </si>
  <si>
    <t>Entity Address, City or Town</t>
  </si>
  <si>
    <t>North Charleston</t>
  </si>
  <si>
    <t>Entity Address, State or Province</t>
  </si>
  <si>
    <t>SC</t>
  </si>
  <si>
    <t>Entity Address, Postal Zip Code</t>
  </si>
  <si>
    <t>29406</t>
  </si>
  <si>
    <t>City Area Code</t>
  </si>
  <si>
    <t>843</t>
  </si>
  <si>
    <t>Local Phone Number</t>
  </si>
  <si>
    <t>740-2300</t>
  </si>
  <si>
    <t>Title of 12(b) Security</t>
  </si>
  <si>
    <t>Common Stock ($0.01 par value)</t>
  </si>
  <si>
    <t>Trading Symbol</t>
  </si>
  <si>
    <t>NGV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Unaudited) - USD ($) $ in Millions</t>
  </si>
  <si>
    <t>3 Months Ended</t>
  </si>
  <si>
    <t>Jun. 30, 2018</t>
  </si>
  <si>
    <t>Income Statement [Abstract]</t>
  </si>
  <si>
    <t>Net sales</t>
  </si>
  <si>
    <t>Cost of sales</t>
  </si>
  <si>
    <t>Gross profit</t>
  </si>
  <si>
    <t>Selling, general and administrative expenses</t>
  </si>
  <si>
    <t>Research and technical expenses</t>
  </si>
  <si>
    <t>Restructuring and other (income) charges, net</t>
  </si>
  <si>
    <t>Acquisition-related costs</t>
  </si>
  <si>
    <t>Other (income) expense, net</t>
  </si>
  <si>
    <t>Interest expense, net</t>
  </si>
  <si>
    <t>Income (loss) before income taxes</t>
  </si>
  <si>
    <t>Provision (benefit) for income taxes</t>
  </si>
  <si>
    <t>Net income (loss)</t>
  </si>
  <si>
    <t>Less: Net income (loss) attributable to noncontrolling interests</t>
  </si>
  <si>
    <t>Net income (loss) attributable to Ingevity stockholders</t>
  </si>
  <si>
    <t>Per share data</t>
  </si>
  <si>
    <t>Basic earnings (loss) per share attributable to Ingevity stockholders (usd per share)</t>
  </si>
  <si>
    <t>Diluted earnings (loss) per share attributable to Ingevity stockholders (usd per share)</t>
  </si>
  <si>
    <t>Condensed Consolidated Statements of Comprehensive Income (Loss) (Unaudited) - USD ($) $ in Millions</t>
  </si>
  <si>
    <t>Statement of Comprehensive Income [Abstract]</t>
  </si>
  <si>
    <t>Other comprehensive income (loss), net of tax:</t>
  </si>
  <si>
    <t>Foreign currency translation adjustment</t>
  </si>
  <si>
    <t>Derivative instruments:</t>
  </si>
  <si>
    <t>Unrealized gain (loss), net of tax provision (benefit) of ($1.2), $0.2, ($1.2) and $0.2</t>
  </si>
  <si>
    <t>Reclassifications of deferred derivative instruments (gain) loss, included in net income (loss), net of tax (provision) benefit of zero, zero, ($0.1) and zero</t>
  </si>
  <si>
    <t>Pension &amp; other postretirement benefits:</t>
  </si>
  <si>
    <t>Unrealized actuarial gains (losses) and prior service (costs) credits, net of tax of zero for all periods</t>
  </si>
  <si>
    <t>Reclassifications of net actuarial and other (gain) loss and amortization of prior service cost, included in net income, net of tax of zero for all periods</t>
  </si>
  <si>
    <t>Total pension and other postretirement benefits, net of tax of zero for all periods</t>
  </si>
  <si>
    <t>Other comprehensive income (loss), net of tax provision (benefit) of ($1.2), $0.2, ($1.3) and $0.2</t>
  </si>
  <si>
    <t>Comprehensive income (loss)</t>
  </si>
  <si>
    <t>Less: Comprehensive income (loss) attributable to noncontrolling interests</t>
  </si>
  <si>
    <t>Comprehensive income (loss) attributable to Ingevity stockholders</t>
  </si>
  <si>
    <t>Condensed Consolidated Statements of Comprehensive Income (Loss) (Unaudited) (Parenthetical) - USD ($)</t>
  </si>
  <si>
    <t>Unrealized tax (benefit) provision</t>
  </si>
  <si>
    <t>Reclassifications tax (provision) benefit</t>
  </si>
  <si>
    <t>Total derivative instruments tax (benefit) provision</t>
  </si>
  <si>
    <t>Other comprehensive income (loss) tax (benefit) expense</t>
  </si>
  <si>
    <t>Unrealized tax (benefit) expense</t>
  </si>
  <si>
    <t>Reclassifications tax expense (benefit)</t>
  </si>
  <si>
    <t>Total pension and other postretirement benefits tax (benefit) expense</t>
  </si>
  <si>
    <t>Condensed Consolidated Balance Sheets - USD ($) $ in Millions</t>
  </si>
  <si>
    <t>Dec. 31, 2018</t>
  </si>
  <si>
    <t>Assets</t>
  </si>
  <si>
    <t>Cash and cash equivalents</t>
  </si>
  <si>
    <t>Accounts receivable, net of allowance of $0.5 million and $0.4 million at June 30, 2019 and December 31, 2018, respectively</t>
  </si>
  <si>
    <t>Inventories, net</t>
  </si>
  <si>
    <t>Prepaid and other current assets</t>
  </si>
  <si>
    <t>Current assets</t>
  </si>
  <si>
    <t>Property, plant and equipment, net</t>
  </si>
  <si>
    <t>Operating lease assets, net</t>
  </si>
  <si>
    <t>Goodwill</t>
  </si>
  <si>
    <t>Other intangibles, net</t>
  </si>
  <si>
    <t>Deferred income taxes</t>
  </si>
  <si>
    <t>Restricted investment</t>
  </si>
  <si>
    <t>Other assets</t>
  </si>
  <si>
    <t>Total Assets</t>
  </si>
  <si>
    <t>Liabilities</t>
  </si>
  <si>
    <t>Accounts payable</t>
  </si>
  <si>
    <t>Accrued expenses</t>
  </si>
  <si>
    <t>Accrued payroll and employee benefits</t>
  </si>
  <si>
    <t>Current operating lease liabilities</t>
  </si>
  <si>
    <t>Notes payable and current maturities of long-term debt</t>
  </si>
  <si>
    <t>Income taxes payable</t>
  </si>
  <si>
    <t>Current liabilities</t>
  </si>
  <si>
    <t>Long-term debt including finance lease obligations</t>
  </si>
  <si>
    <t>Noncurrent operating lease liabilities</t>
  </si>
  <si>
    <t>Other liabilities</t>
  </si>
  <si>
    <t>Total Liabilities</t>
  </si>
  <si>
    <t>Commitments and contingencies (Note 15)</t>
  </si>
  <si>
    <t xml:space="preserve"> </t>
  </si>
  <si>
    <t>Equity</t>
  </si>
  <si>
    <t>Preferred stock (par value $0.01 per share; 50,000,000 shares authorized; zero issued and outstanding at June 30, 2019 and December 31, 2018)</t>
  </si>
  <si>
    <t>Common stock (par value $0.01 per share; 300,000,000 shares authorized; 42,669,755 and 42,331,913 issued; 41,848,740 and 41,693,261 outstanding at June 30, 2019 and December 31, 2018)</t>
  </si>
  <si>
    <t>Additional paid-in capital</t>
  </si>
  <si>
    <t>Retained earnings</t>
  </si>
  <si>
    <t>Accumulated other comprehensive income (loss)</t>
  </si>
  <si>
    <t>Treasury stock, common stock, at cost (821,015 shares at June 30, 2019; 638,652 shares at December 31, 2018)</t>
  </si>
  <si>
    <t>Total Equity</t>
  </si>
  <si>
    <t>Total Liabilities and Equity</t>
  </si>
  <si>
    <t>Condensed Consolidated Balance Sheets (Parentheticals) - USD ($) $ in Millions</t>
  </si>
  <si>
    <t>Statement of Financial Position [Abstract]</t>
  </si>
  <si>
    <t>Preferred stock, shares authorized (shares)</t>
  </si>
  <si>
    <t>Preferred stock, par value (usd per share)</t>
  </si>
  <si>
    <t>Preferred stock, shares issued (shares)</t>
  </si>
  <si>
    <t>Preferred stock, shares outstanding (shares)</t>
  </si>
  <si>
    <t>Common stock, shares authorized (shares)</t>
  </si>
  <si>
    <t>Common stock, par value (usd per share)</t>
  </si>
  <si>
    <t>Common stock, shares issued (shares)</t>
  </si>
  <si>
    <t>Common stock shares outstanding (shares)</t>
  </si>
  <si>
    <t>Treasury shares (in shares)</t>
  </si>
  <si>
    <t>Allowance for doubtful accounts</t>
  </si>
  <si>
    <t>Condensed Consolidated Statements of Cash Flows (Unaudited) - USD ($) $ in Millions</t>
  </si>
  <si>
    <t>Cash provided by (used in) operating activities:</t>
  </si>
  <si>
    <t>Adjustments to reconcile net income (loss) to cash provided by operating activities:</t>
  </si>
  <si>
    <t>Depreciation and amortization</t>
  </si>
  <si>
    <t>Share-based compensation</t>
  </si>
  <si>
    <t>Pension and other postretirement (benefit) costs</t>
  </si>
  <si>
    <t>Other non-cash items</t>
  </si>
  <si>
    <t>Changes in operating assets and liabilities, net of effect of acquisitions:</t>
  </si>
  <si>
    <t>Accounts receivable, net</t>
  </si>
  <si>
    <t>Planned major maintenance outage</t>
  </si>
  <si>
    <t>Accrued payroll and employee benefit costs</t>
  </si>
  <si>
    <t>Income taxes</t>
  </si>
  <si>
    <t>Changes in other operating assets and liabilities, net</t>
  </si>
  <si>
    <t>Net cash provided by (used in) operating activities</t>
  </si>
  <si>
    <t>Cash provided by (used in) investing activities:</t>
  </si>
  <si>
    <t>Capital expenditures</t>
  </si>
  <si>
    <t>Payments for acquired businesses, net of cash acquired</t>
  </si>
  <si>
    <t>Other investing activities, net</t>
  </si>
  <si>
    <t>Net cash provided by (used in) investing activities</t>
  </si>
  <si>
    <t>Cash provided by (used in) financing activities:</t>
  </si>
  <si>
    <t>Proceeds from revolving credit facility</t>
  </si>
  <si>
    <t>Proceeds from long-term borrowings</t>
  </si>
  <si>
    <t>Payments on revolving credit facility</t>
  </si>
  <si>
    <t>Payments on long-term borrowings</t>
  </si>
  <si>
    <t>Debt issuance costs</t>
  </si>
  <si>
    <t>Borrowings (repayments) of notes payable and other short-term borrowings, net</t>
  </si>
  <si>
    <t>Tax payments related to withholdings on vested equity awards</t>
  </si>
  <si>
    <t>Proceeds and withholdings from share-based compensation plans, net</t>
  </si>
  <si>
    <t>Repurchases of common stock under publicly announced plan</t>
  </si>
  <si>
    <t>Noncontrolling interest distributions</t>
  </si>
  <si>
    <t>Net cash provided by (used in) financing activities</t>
  </si>
  <si>
    <t>Increase (decrease) in cash, cash equivalents and restricted cash</t>
  </si>
  <si>
    <t>Effect of exchange rate changes on cash</t>
  </si>
  <si>
    <t>Change in cash, cash equivalents, and restricted cash</t>
  </si>
  <si>
    <t>Cash, cash equivalents, and restricted cash at beginning of period</t>
  </si>
  <si>
    <t>Cash, cash equivalents and restricted cash at end of period</t>
  </si>
  <si>
    <t>[1]</t>
  </si>
  <si>
    <t>Supplemental cash flow information:</t>
  </si>
  <si>
    <t>Cash paid for interest, net of capitalized interest</t>
  </si>
  <si>
    <t>Cash paid for income taxes, net of refunds</t>
  </si>
  <si>
    <t>Purchases of property, plant and equipment in accounts payable</t>
  </si>
  <si>
    <t>Leased assets obtained in exchange for new finance lease liabilities</t>
  </si>
  <si>
    <t>Leased assets obtained in exchange for new operating lease liabilities</t>
  </si>
  <si>
    <t>Includes restricted cash of $1.1 million and zero and cash and cash equivalents of $53.3 million and $83.0 million as of June 30, 2019 and 2018, respectively. Restricted cash is included within "Prepaid and Other Current Assets" within the condensed consolidated balance sheets.</t>
  </si>
  <si>
    <t>Condensed Consolidated Statements of Cash Flows (Unaudited) (Parentheticals) - USD ($) $ in Millions</t>
  </si>
  <si>
    <t>Mar. 31, 2018</t>
  </si>
  <si>
    <t>Statement of Cash Flows [Abstract]</t>
  </si>
  <si>
    <t>Restricted cash and cash equivalents</t>
  </si>
  <si>
    <t>Background</t>
  </si>
  <si>
    <t>Organization, Consolidation and Presentation of Financial Statements [Abstract]</t>
  </si>
  <si>
    <t>Background Ingevity Corporation ("Ingevity," "the Company," "we," "us," or "our") is a leading global manufacturer of specialty chemicals and high performance activated carbon materials. We provide innovative solutions to meet our customers’ unique and demanding requirements through proprietary formulated products. We report in two business segments, Performance Materials and Performance Chemicals. Our Performance Materials segment consists of our automotive technologies and process purifications product lines. Performance Materials manufactures products in the form of powder, granular, extruded pellets, extruded honeycombs, and activated carbon sheets. Automotive technologies products are sold into gasoline vapor emission control applications within the automotive industry, while process purification products are sold into the food, water, beverage, and chemical purification industries. Our Performance Chemicals segment consists of our pavement technologies, oilfield technologies, industrial specialties, and engineered polymers (acquired in 2019; see Note 4 for more information) product lines. Performance Chemicals manufactures products derived from crude tall oil ("CTO") and lignin extracted from the kraft paper making process as well as caprolactone monomers and derivatives derived from cyclohexanone and hydrogen peroxide. Performance Chemicals products serve as critical inputs used in a variety of high performance applications, including pavement preservation, pavement adhesion promotion, and warm mix paving (pavement technologies product line), oil well service additives, oil production, and downstream application chemicals (oilfield technologies product line), printing inks, adhesives, agrochemicals, lubricants, and industrial intermediates (industrial specialties product line), coatings, resins, elastomers, adhesives, and bio-plastics (engineered polymers product line).</t>
  </si>
  <si>
    <t>Basis of Consolidation and Presentation</t>
  </si>
  <si>
    <t>Accounting Policies [Abstract]</t>
  </si>
  <si>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18 , 2017 and 2016 , collectively referred to as the “Annual Consolidated Financial Statements” included in our Annual Report on Form 10-K for the year ended December 31, 2018 (the " 2018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Certain prior year amounts have been reclassified to conform with the current year's presentation.</t>
  </si>
  <si>
    <t>New Accounting Guidance</t>
  </si>
  <si>
    <t xml:space="preserve">New Accounting Guidance The Financial Accounting Standards Board ("FASB") Accounting Standards Codification ("ASC") is the sole source of authoritative GAAP other tha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Adopted Accounting Pronouncements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We adopted this standard on January 1, 2019. The impact of adoption did not have a material impact on our Condensed Consolidated Financial Statements and related disclosures. In June 2018, the FASB issued ASU 2018-07 "Compensation-Stock Compensation (Topic 718) - Improvements to Nonemployee Share-Based Payment Accounting." This ASU provides for a single accounting model for all share-based payments, with the employee based guidance now applying to nonemployee share-based transactions. The new standard is effective for fiscal years beginning after December 15, 2018, including interim periods within those fiscal years. We adopted this standard on January 1, 2019. The impact of adoption did not have a material impact on our Condensed Consolidated Financial Statements and related disclosures. In February 2016, the FASB issued ASU 2016-02 "Leases (Topic 842)." Under the new guidance, lessees ar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Since the issuance of ASU 2016-02, the FASB issued several amendments that clarify certain points in Topic 842, including ASU 2018-20 ("Lease (Topic 842): Narrow-Scope Improvements for Lessors"), ASU 2018-01 ("Land Easement Practical Expedient"), ASU 2018-10 ("Codification Improvements"), ASU 2018-11 ("Targeted Improvements") and ASU 2019-01 (“Codification Improvements”). ASU 2016-02 and all subsequent amendments will herein be referred to as ASC 842. We adopted ASC 842 utilizing the modified retrospective approach as of January 1, 2019. The modified retrospective approach we selected provides a method of transition allowing for the recognition of existing leases as of the beginning of the period of adoption (i.e. January 1, 2019), and which does not require the adjustment of comparative periods. We have elected the practical expedient package upon transition that does not require reassessment of prior conclusions related to contracts containing a lease, lease classification, and initial direct costs for any leases that existed at the period of adoption of ASC 842. We also adopted the practical expedient to apply hindsight in determining lease term; we chose to account for lease and non-lease components together as a single component for all lease asset classes; and we elected the practical expedient related to land easements allowing us to carry-forward our current accounting treatment for land easements on existing agreements. We include the option to extend or terminate a lease when it is reasonably certain that we will exercise the option. In addition, we elected the accounting policy to not apply the balance sheet recognition criteria required in ASC 842 to leases with an initial lease term of twelve months or less by class of underlying asset for all lease asset classes. Payments for these leases are recognized on a straight-line basis over the lease term. As a lessee, most of our leases under prior guidance ASC 840 “Leases” were classified as operating leases, and therefore, were not recorded on the condensed consolidated balance sheet but were recorded as expense in the condensed consolidated statement of operations as incurred. We cataloged our existing lease contracts and implemented changes to our systems to perform the lease accounting and reporting under the new guidance going forward. The adoption of ASC 842 resulted in the recognition of lease assets and liabilities. Our existing capital leases were accounted for as finance leases upon adoption of ASC 842. Additionally, we do not expect a significant impact in the timing of expense recognition based on the classification of leases as either operating or financing. In accordance with ASC 842, the impact of adoption on our condensed consolidated balance sheet was as follows: In millions Balance at December 31, 2018 Adjustments Balance at January 1, 2019 Assets Prepaid and other current assets $ 34.9 $ (0.2 ) (1) $ 34.7 Operating lease assets, net — 64.6 (2) 64.6 Liabilities Current operating lease liabilities — 18.4 (3) 18.4 Noncurrent operating lease liabilities — 46.3 (4) 46.3 Other liabilities 15.1 (0.3 ) (5) 14.8 _______________ (1) Represents prepaid rent reclassified to operating lease assets. (2) Represents capitalization of operating lease assets and straight-line rent accrual. (3) Represents recognition of the current portion of operating lease liabilities. (4) Represents recognition of the noncurrent operating lease liabilities. (5) Represents accrued rent reclassified to operating lease liabilities. Recently Issued Accounting Pronouncement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lable term of the CCA. The new standard is effective for fiscal years beginning after December 15, 2019, including interim periods within those fiscal years. Although we are still evaluating the impact of this new standard, we do not believe that the adoption will materially impact our Condensed Consolidated Financial Statements and related disclosures. </t>
  </si>
  <si>
    <t>Acquisitions</t>
  </si>
  <si>
    <t>Business Combinations [Abstract]</t>
  </si>
  <si>
    <t>Acquisitions Perstorp Holding AB's Caprolactone Business On December 10, 2018, we entered into an agreement for the sale and purchase of Perstorp UK Ltd. (the “Caprolactone Agreement”) with Perstorp Holding AB, a company registered in Sweden that develops, manufactures, and sells specialty chemicals (the “Seller”). Pursuant to the Caprolactone Agreement, we agreed to purchase the shares held by the Seller in Perstorp UK Ltd., including the Seller’s entire caprolactone business ("Caprolactone Business"), in exchange for €570.9 million , less assumed debt and other miscellaneous transaction costs, as further defined in the Caprolactone Agreement (the “Purchase Price”), plus interest accrued on the Purchase Price (herein referred to as the “Caprolactone Acquisition”). On February 13, 2019, pursuant to the terms and conditions set forth in the Caprolactone Agreement, we completed the Caprolactone Acquisition for an aggregate purchase price of €578.9 million ( $652.5 million ), less assumed debt of €100.4 million ( $113.1 million ). At closing, the assumed debt was settled with an affiliate of the Seller. The Caprolactone Acquisition will be integrated into our Performance Chemicals segment and included within our engineered polymers product line. Our revolving credit facility was utilized as the primary source of funds, along with available cash on hand, to fund the Caprolactone Acquisition. The Caprolactone Acquisition contributed Net sales of $34.3 million and $58.5 million and Income (loss) before income taxes of $4.6 million and $2.3 million , for the three and six months ended June 30, 2019 , respectively, to the consolidated operating results of Ingevity. Preliminary Purchase Price Allocation The Caprolactone Acquisition is considered an acquisition of a business under business combinations accounting guidance, and therefore w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acquisition date using primarily Level 2 and Level 3 inputs. These Level 2 and Level 3 valuation inputs include an estimate of future cash flows and discount rates. Additionally, estimated fair values are based, in part, upon outside appraisals for certain assets, including specifically-identified intangible assets. See Note 6 for additional explanation of Level 2 and Level 3 inputs.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The primary areas of the preliminary purchase price allocation that are not yet finalized relate to the fair value of inventories, property, plant and equipment, and intangible assets.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Preliminary Purchase Price Allocation In millions Weighted Average Amortization Period Fair Value Cash and cash equivalents $ 0.7 Accounts receivable, net 15.7 Inventories (1) 21.7 Prepaid and other current assets 1.3 Property, plant and equipment (5) 86.3 Operating lease assets, net (6) 1.8 Intangible assets (2) Customer relationships 17 years 159.0 Developed technology 12 years 64.8 Brands Indefinite 67.0 Non-compete agreement 3 years 0.5 Goodwill (3) (5) 297.5 Other assets 1.3 Total fair value of assets acquired $ 717.6 Accounts payable 13.6 Accrued expenses (6) 2.3 Long-term debt 113.1 Operating lease liabilities (6) 1.7 Deferred income taxes (5) 47.5 Total fair value of liabilities assumed $ 178.2 Cash and restricted cash acquired (4) 1.5 Total cash paid, less cash and restricted cash acquired $ 537.9 _______________ (1) Fair value of finished good inventories acquired included a step-up in the value of approximately $8.4 million, all of which was expensed in the three months ended March 31, 2019. The expense is included in "Cost of sales" on the condensed consolidated statement of operations. Inventories are accounted for on a first-in, first-out basis of accounting. (2) The aggregate amortization expense was $3.9 million and $5.8 million for the three and six months ended June 30, 2019. Estimated amortization expense is as follows: 2019 - $13.3 million, 2020 - $15.2 million, 2021 - $15.1 million, 2022 - $15.0 million and 2023 - $15.0 million. The estimated pre-tax amortization expense may fluctuate due to changes in foreign currency. (3) Goodwill consists of estimated future economic benefits arising from other assets acquired that could not be individually identified and separately recognized. See Note 9 for further information regarding our allocation of goodwill among our reportable segments. None of the acquired goodwill will be deductible for income tax purposes. (4) Cash and cash equivalents and restricted cash were $0.7 million and $0.8 million, respectively, at closing. Restricted cash is included in "Prepaid and other current assets" on the condensed consolidated balance sheet. (5) During Q2 2019, we performed a full physical asset inspection resulting in the reduction of $2.5 million to the initial preliminary value of property, plant and equipment. This reduction also resulted in a corresponding increase in goodwill of $2.1 million and reduction of deferred income taxes $0.4 million. (6) During Q2 2019, we performed our assessment of the acquired lease assets in accordance with ASC 842 resulting in the recognition of $1.8 million of operating lease assets, $0.1 million of current lease liabilities, and $1.7 million of noncurrent lease liabilities. Georgia Pacific's Pine Chemical Business On March 8, 2018, pursuant to the terms and conditions set forth in the asset purchase agreement with Georgia-Pacific Chemicals LLC, Georgia-Pacific LLC (together with Georgia-Pacific Chemicals LLC, "GP") and Ingevity Arkansas, LLC, a wholly-owned subsidiary of Ingevity, we completed the acquisition (the "Pine Chemical Acquisition") of substantially all the assets primarily used in GP's pine chemical business (the "Pine Chemical Business") for an aggregate purchase price of $315.5 million . The aggregate purchase price was finalized during the third quarter of 2018 with a final payment to GP in the amount of $0.5 million to finalize the net working capital acquired on March 8, 2018. The Pine Chemical Business included the assets and facilities related to tall oil fractionation operations and the production or modification of tall oil fatty acids, tall oil rosins, rosin derivatives and formulated products. In addition, on March 8, 2018, we entered into a 20 -year, market-based CTO supply contract with certain of GP’s paper mill operations. The Pine Chemical Business was integrated into our Performance Chemicals segment and has been included within our results of operations since March 8, 2018. The Pine Chemical Acquisition contributed Net sales of $21.1 million and $25.9 million and Income (loss) before income taxes of $(1.3) million and $(1.0) million three and six months ended June 30, 2018 , respectively, to the consolidated operating results of Ingevity. Purchase Price Allocation The following table summarizes the consideration paid for the Pine Chemical Business and the assets acquired and liabilities assumed: Purchase Price Allocation In millions Weighted Average Amortization Period Fair Value Accounts receivable $ 16.2 Inventories (1) 9.4 Property, plant and equipment 39.3 Intangible assets (2) Patents 12 years 1.9 Non-compete agreement 3 years 2.2 Customer relationships 11 years 129.0 Goodwill (3) 118.7 Other assets 0.1 Total fair value of assets acquired 316.8 Accounts payable 0.8 Accrued expenses 0.5 Total fair value of liabilities assumed $ 1.3 Total cash paid $ 315.5 _______________ (1) Fair value of finished goods inventories acquired included a step-up in the value of approximately $1.4 million, of which $0.6 million and $1.4 million was expensed in the three and six months ended June 30, 2018, respectively. The expense is included in "Cost of sales" on the condensed consolidated statement of operations. (2) For the three months ended June 30, 2019 and 2018, the aggregate amortization expense was $3.1 million and $3.5 million, respectively, and for the six months ended June 30, 2019 and 2018, the aggregate amortization expense was approximately $6.3 million and $4.2 million, respectively. Estimated amortization expense is as follows: 2019 - $12.7 million, 2020 - $12.7 million, 2021 - $12.0 million, 2022 - $11.8 million and 2023 - $11.8 million. (3) Goodwill largely consists of expected cost synergies and economies of scale resulting from the business combination. We expect the full amount to be deductible for income tax purposes. Unaudited Pro Forma Financial Information The following unaudited pro forma results of operations assume that the Caprolactone Acquisition as well as the acquisition of the Pine Chemical Business occurred at the beginning of the periods presented. These unaudited pro forma results are presented for informational purposes only and are not necessarily indicative of what the actual results of operations would have been if the acquisitions occurred at the beginning of the periods presented, nor are they indicative of future results of operations. The pro forma results include additional interest expense on the debt issued to finance the acquisition, amortization and depreciation expense based on the estimated fair value and useful lives of intangible assets and tangible assets, and related tax effects. The pro forma results presented below are adjusted for the removal of Acquisition and other related costs for the three and six months ended June 30, 2019 of $0.8 million and $32.0 million , respectively, and for the three and six months ended June 30, 2018 of $1.1 million and $5.7 million , respectively. Three Months Ended June 30, Six Months Ended June 30, In millions 2019 2018 2019 2018 Net sales $ 352.8 $ 350.0 $ 647.3 $ 651.9 Income (loss) before income taxes 73.5 64.5 127.0 123.7 Diluted earnings (loss) per share attributable to Ingevity stockholders $ 1.35 $ 1.10 $ 2.49 $ 2.08 Acquisition and other related costs Costs incurred to complete and integrate the acquisitions noted above into our Performance Chemicals segment are expensed as incurred on our condensed consolidated statement of operations. The following table summarizes the costs incurred associated with these combined activities. Three Months Ended June 30, Six Months Ended June 30, In millions 2019 2018 2019 2018 Legal and professional service fees $ 0.8 $ 0.5 $ 10.9 $ 4.3 Loss on hedging purchase price — — 12.7 — Acquisition-related costs $ 0.8 $ 0.5 23.6 4.3 Inventory fair value step-up amortization (1) — 0.6 8.4 1.4 Acquisition and other-related costs $ 0.8 $ 1.1 $ 32.0 $ 5.7 _______________ (1) Included within "Cost of sales" on the condensed consolidated statement of operations.</t>
  </si>
  <si>
    <t>Revenues</t>
  </si>
  <si>
    <t>Revenue from Contract with Customer [Abstract]</t>
  </si>
  <si>
    <t xml:space="preserve">Revenues Ingevity's operating segments are (i) Performance Materials and (ii) Performance Chemicals. A description of both operating segments is included in Note 1. Disaggregation of Revenue The following table presents our Net sales disaggregated by product line. In millions Three Months Ended June 30, Six Months Ended June 30, 2019 2018 2019 2018 Automotive Technologies product line $ 113.9 $ 86.1 $ 213.6 $ 172.0 Process Purification product line 9.2 10.0 18.6 19.6 Performance Materials segment $ 123.1 $ 96.1 $ 232.2 $ 191.6 Oilfield Technologies product line 29.7 29.1 58.9 51.5 Pavement Technologies product line 64.6 65.6 83.1 84.1 Industrial Specialties product line 101.1 117.8 196.9 216.6 Engineered Polymers product line (1) 34.3 — 58.5 — Performance Chemicals segment $ 229.7 $ 212.5 $ 397.4 $ 352.2 Net sales $ 352.8 $ 308.6 $ 629.6 $ 543.8 _______________ (1) Engineered Polymers product line was acquired on February 13, 2019; see Note 4 for more information. The following table presents our Net sales disaggregated by geography, based on the delivery address of our customer. In millions Three Months Ended June 30, Six Months Ended June 30, 2019 2018 2019 2018 North America $ 227.2 $ 212.0 $ 398.9 $ 366.7 Asia Pacific 67.8 42.9 116.9 76.9 Europe, Middle East and Africa 52.6 47.9 103.8 88.3 South America 5.2 5.8 10.0 11.9 Net sales $ 352.8 $ 308.6 $ 629.6 $ 543.8 Contract Balances 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In millions Contract Asset (1) June 30, 2019 June 30, 2018 Beginning balance $ 5.1 $ 4.4 Contract asset additions 11.7 7.9 Reclassification to accounts receivable, billed to customers (10.5 ) (7.2 ) Ending balance $ 6.3 $ 5.1 _______________ (1) Included within "Prepaid and other current assets" on the condensed consolidated balance sheet. </t>
  </si>
  <si>
    <t>Financial Instruments, Risk Management, and Fair Value Measurements</t>
  </si>
  <si>
    <t>Fair Value Disclosures [Abstract]</t>
  </si>
  <si>
    <t>Financial Instruments, Risk Management, and Fair Value Measurements Net Investment Hedges Net investment hedges are defined as derivative or non-derivative instruments designated as and used to hedge the foreign currency exposure of the net investment in certain foreign operations. The net of the change in the hedge instrument and the item being hedged against for qualifying net investment hedges is reported as a component of the foreign currency adjustments ("CTA") within Accumulated other comprehensive income ("AOCI") located in the condensed consolidated balance sheet. The gains (losses) on net investment hedges are reclassified to earnings only when the related CTA are required to be reclassified, usually upon sale or liquidation of the investment. During the three months ended June 30, 2019, we entered into a fixed-to-fixed cross-currency interest rate swap with a notional amount of $141.3 million and a maturity date of July 2023. We designated the swap to hedge a portion of our net investment in a euro functional currency denominated subsidiary against foreign currency fluctuations. This contract involves the exchange of fixed U.S. dollars with fixed euro interest payments periodically over the life of the contract and an exchange of the notional amount at maturity. This effectively converts a portion of our U.S. dollar denominated fixed-rate debt to euro denominated fixed-rate debt. Any difference between the fixed interest rate between the U.S. dollar denominated debt to euro denominated debt is recorded to Interest expense, net on the condensed consolidated statements of operations. The fair value of the fixed-to-fixed cross currency interest rate swap was $(0.2) million at June 30, 2019 .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Designated cash flow hedges entered to minimize foreign currency exchange risk of forecasted revenue transactions are recorded to "Net sales" on the consolidated statement of operations when the forecasted transaction occurs. As of June 30, 2019 , there were no open foreign currency derivative contracts. The fair value of the designated foreign currency hedge contracts was zero and $0.2 million at June 30, 2019 and December 31, 2018 ,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As of June 30, 2019 , we had 1.4 million and 0.6 million mmBTUS (millions of British Thermal Units) in aggregate notional volume of outstanding natural gas commodity swap contracts and zero cost collar option contracts, respectively. Designated commodity cash flow hedge gains or losses recorded in AOCI are recognized in "Cost of sales" on the condensed consolidated statements of operations when the inventory is sold. As of June 30, 2019 , open commodity contracts hedge forecasted transactions until August 2020. The fair value of the outstanding designated natural gas commodity hedge contracts as of June 30, 2019 and December 31, 2018 was $(0.6) million and zero , respectively. Interest Rate Risk Management Our policy is to manage interest expense using a mix of fixed and variable rate debt. To manage interest rate risk effectively, from time to time, we may enter into cash flow interest rate derivative instruments, which can consist of forward starting swaps and treasury locks. In all cases, the notional amount of the interest rate swap agreements is equal to or less than the designated debt being hedged. Designated interest rate cash flow hedge gains or losses recorded in AOCI are recognized in "Interest expense, net" on the condensed consolidated statements of operations on a straight-line basis over the remaining maturity of the underlying debt. These instruments are designated as cash flow hedges. During the three months ended June 30, 2019, we entered into an interest rate swap with a notional amount of $141.3 million to manage the variability of cash flows in the interest rate payments associated with our existing LIBOR-based interest payments, effectively converting $141.3 million of our floating rate debt to a fixed rate. In accordance with the terms of this instrument we receive floating rate interest payments based upon three-month U.S. dollar LIBOR and in return are obligated to pay interest at a fixed rate of 3.96% until July 2023. The fair value of the interest rate swap was $(4.1) million at June 30, 2019 . Effect of Cash Flow and Net Investment Hedge Accounting on Accumulated Other Comprehensive Income Amount of Gain (Loss) Recognized in AOCI Amount of Gain (Loss) Reclassified from AOCI into Net income Location of Gain (Loss) Reclassified from AOCI into Net income Three Months Ended June 30, In millions 2019 2018 2019 2018 Currency exchange contracts $ — $ 0.7 $ — $ (0.1 ) Net sales Natural gas contracts (0.7 ) 0.1 (0.1 ) (0.1 ) Cost of sales Interest rate swap contracts (4.1 ) — — — Interest expense, net Cash flow hedging derivatives $ (4.8 ) $ 0.8 $ (0.1 ) $ (0.2 ) Currency exchange contracts $ (0.2 ) $ — $ — $ — Other (income) expense, net Net investment hedging derivatives $ (0.2 ) $ — $ — $ — Six Months Ended June 30, In millions 2019 2018 2019 2018 Currency exchange contracts $ — $ 0.8 $ — $ (0.1 ) Net sales Natural gas contracts (0.6 ) 0.1 (0.6 ) (0.1 ) Cost of sales Interest rate swap contracts (4.1 ) — — — Interest expense, net Cash flow hedging derivatives $ (4.7 ) $ 0.9 $ (0.6 ) $ (0.2 ) Currency exchange contracts $ (0.2 ) $ — $ — $ — Other (income) expense, net Net investment hedging derivatives $ (0.2 ) $ — $ — $ — Within the next twelve months, we expect to reclassify $0.6 million of losses from AOCI to earnings, before taxes. Fair-Value Measurements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The carrying value of our financial instruments: cash and cash equivalents, other receivables, other payables and accrued liabilities, approximate their fair values due to the short-term nature of these financial instruments. Recurring Fair-Value Measurements The following information is presented for assets and liabilities that are recorded in the condensed consolidated balance sheets at fair value measured on a recurring basis. Derivative assets and liabilities are recorded on our condensed consolidated balance sheets at fair value and are presented on a gross basis. There were no transfers of assets and liabilities that are recorded at fair value between Level 1 and Level 2 during the periods reported. There were no non-recurring fair value measurements in the condensed consolidated balance sheets as of June 30, 2019 or December 31, 2018 . In millions Level 1 (1) Level 2 (2) Level 3 (3) Total June 30, 2019 Assets: Equity securities (4) $ 0.4 $ — $ — $ 0.4 Deferred compensation plan investments (5) 2.3 — — 2.3 Total assets $ 2.7 $ — $ — $ 2.7 Liabilities: Deferred compensation arrangement (5) $ 8.0 $ — $ — $ 8.0 Separation-related reimbursement awards (6) 0.1 — — 0.1 Natural gas contracts (6) — 0.6 — 0.6 Net investment hedge currency exchange contracts (8) — 0.2 — 0.2 Interest rate swap contracts (8) — 4.1 — 4.1 Total liabilities $ 8.1 $ 4.9 $ — $ 13.0 December 31, 2018 Assets: Equity securities (4) $ 0.4 $ — $ — $ 0.4 Currency exchange contracts (4) — 0.2 — 0.2 Natural gas contracts (4) — 0.1 — 0.1 Deferred compensation plan investments (5) 1.3 — — 1.3 Total assets $ 1.7 $ 0.3 $ — $ 2.0 Liabilities: Deferred compensation arrangement (5) $ 4.6 $ — $ — $ 4.6 Separation-related reimbursement awards (6) 0.1 — — 0.1 Currency exchange contracts (7) — 3.9 — 3.9 Natural gas contracts (6) — 0.1 — 0.1 Total liabilities $ 4.7 $ 4.0 $ — $ 8.7 ______________ (1) Quoted prices in active markets for identical assets. (2) Quoted prices for similar assets and liabilities in active markets. (3) Significant unobservable inputs. (4) Included within "Prepaid and other current assets" on the condensed consolidated balance sheet. (5) Consists of a deferred compensation arrangement, through which we hold various investment securities, recognized on our balance sheets. Both the asset and liability are recorded at fair value, and are included within "Other assets" and "Other liabilities" on the condensed consolidated balance sheets, respectively. (6) Included within "Accrued expenses" on the condensed consolidated balance sheet. (7) At December 31, 2018, this amount represented a non-designated foreign currency derivative associated with the purchase price of our acquisition of the Caprolactone Business, which was settled at the closing of the acquisition for a loss of $16.6 million . The expense recognized in Acquisition-related costs on the condensed consolidated statements of operations during the three and six months ended June 30, 2019 was zero and $12.7 million , respectively. See Note 4 for more information. (8) Included within "Other liabilities" on the condensed consolidated balance sheet. Equity Securities Our investments in equity securities with a readily determinable fair value totaled $0.4 million at both June 30, 2019 and December 31, 2018 . The net realized gain/(loss) recognized during both the three and six months ended June 30, 2019 was zero , and the net realized gain/(loss) recognized during both the three and six months ended June 30, 2018 was $(0.1) million . The unrealized gain/(loss) was zero for both the three and six months ended June 30, 2019 and the unrealized gain/(loss) was zero for both the three and six months ended June 30, 2018 . The aggregate carrying value of investments in equity securities where fair value is not readily determinable totaled $1.5 million as of both June 30, 2019 and December 31, 2018 . There were no adjustments to the carrying value of the not readily determinable investments for impairment or observable price changes for the period ended June 30, 2019 . Restricted Investment At June 30, 2019 , the book value of our restricted investment, which is accounted for as held to maturity and therefore held at amortized costs, was $72.2 million , and the fair value was $73.0 million , based on Level 1 inputs. Debt Obligations At June 30, 2019 , the book value of finance lease obligations was $80.0 million and the fair value was $102.0 million . The fair value of our finance lease obligations is based on the period-end quoted market prices for the obligations, using Level 2 inputs. The carrying amount, excluding debt issuance fees, of our variable interest rate long-term debt was $1,013.2 million as of June 30, 2019 . The carrying value is a reasonable estimate of the fair value of the outstanding debt based on the variable interest rate of the debt. At June 30, 2019 , the book value of our fixed rate debt was $300.0 million , and the fair value was $291.8 million</t>
  </si>
  <si>
    <t>Inventory Disclosure [Abstract]</t>
  </si>
  <si>
    <t>Inventories, net In millions June 30, 2019 December 31, 2018 Raw materials $ 44.0 $ 36.5 Production materials, stores and supplies 20.9 17.5 Finished and in-process goods 166.1 144.7 Subtotal 231.0 198.7 Less: adjustment of inventories to LIFO basis (9.7 ) (7.3 ) Inventories, net $ 221.3 $ 191.4</t>
  </si>
  <si>
    <t>Property, Plant and Equipment [Abstract]</t>
  </si>
  <si>
    <t>Property, Plant and Equipment, net In millions June 30, 2019 December 31, 2018 Machinery and equipment $ 931.7 $ 857.2 Buildings and leasehold improvements 107.8 113.1 Land and land improvements 18.7 19.6 Construction in progress 113.5 71.2 Total cost 1,171.7 1,061.1 Less: accumulated depreciation (533.7 ) (537.3 ) Property, plant and equipment, net (1) $ 638.0 $ 523.8 _______________ (1) This includes finance leases related to machinery and equipment at our Wickliffe, Kentucky facility of $69.2 million and $69.2 million , and net book value of $6.4 million and $6.7 million at June 30, 2019 , and December 31, 2018 , respectively. This also includes finance leases related to our Waynesboro, Georgia manufacturing facility for (a) machinery and equipment of $10.0 million and $6.5 million and net book value of $9.0 million and $6.0 million , (b) construction in progress of $15.2 million and $13.7 million and (c) buildings and leasehold improvements of $0.1 million and $0.1 million at June 30, 2019 , and December 31, 2018</t>
  </si>
  <si>
    <t>Goodwill and Other Intangible Assets, net</t>
  </si>
  <si>
    <t>Goodwill and Intangible Assets Disclosure [Abstract]</t>
  </si>
  <si>
    <t>Goodwill and Other Intangible Assets, net Goodwill Operating Segments In millions Performance Chemicals Performance Materials Total December 31, 2018 $ 126.4 $ 4.3 $ 130.7 Acquisitions (1) 297.5 — 297.5 Foreign currency translation (2.5 ) — (2.5 ) June 30, 2019 $ 421.4 $ 4.3 $ 425.7 ____________ (1) See Note 4 for more information regarding the Caprolactone Acquisition and related increase in goodwill. June 30, 2019 . Other Intangible Assets All of our other intangibles, net are related to the Performance Chemicals operating segment. The following table summarizes these assets: June 30, 2019 December 31, 2018 In millions Gross Accumulated amortization Net Gross Accumulated amortization Net Intangible assets subject to amortization (finite-lived) (1) Brands (2) $ 11.4 $ 9.9 $ 1.5 $ 11.4 $ 9.8 $ 1.6 Customer contracts and relationships 307.5 40.1 267.4 151.0 30.3 120.7 Developed technology 63.8 2.2 61.6 — — — Other 4.6 1.4 3.2 4.1 0.8 3.3 Total $ 387.3 $ 53.6 $ 333.7 $ 166.5 $ 40.9 $ 125.6 Intangible assets not subject to amortization (indefinite life) (1) Brands (2) 66.0 — 66.0 — — — Total $ 66.0 $ — $ 66.0 $ — $ — $ — Total Other intangibles, net $ 453.3 $ 53.6 $ 399.7 $ 166.5 $ 40.9 $ 125.6 _______________ (1) See Note 4 for more information regarding the Caprolactone Acquisition and related increase in intangible assets. (2) Represents trademarks, trade names and know-how. The amortization expense related to our intangible assets in the table above is shown in the table below. Three Months Ended June 30, Six Months Ended June 30, In millions 2019 2018 2019 2018 Cost of sales $ 0.1 $ 0.1 $ 0.3 $ 0.4 Selling, general and administrative expenses 7.3 3.8 12.6 4.8 Total amortization expense (1) $ 7.4 $ 3.9 $ 12.9 $ 5.2 _______________ (1) See Note 4 for more information about the Caprolactone Acquisition and Pine Chemicals Acquisition, and the related increase in Amortization expense. Based on the current carrying values of intangible assets, estimated pre-tax amortization expense for the next five years is as follows: 2019 - $27.6 million , 2020 - $28.4 million , 2021 - $27.4 million , 2022 - $27.2 million and 2023 - $27.2 million . The estimated pre-tax amortization expense may fluctuate due to changes in foreign currency.</t>
  </si>
  <si>
    <t>Debt including Finance Lease Obligations</t>
  </si>
  <si>
    <t>Debt Disclosure [Abstract]</t>
  </si>
  <si>
    <t>Debt including Finance Lease Obligations Current and long-term debt including finance lease obligations consisted of the following: June 30, 2019 In millions, except percentages Interest rate Maturity date June 30, 2019 December 31, 2018 Revolving Credit Facility (1) 3.90% 2023 $ 257.5 $ — Term Loan Facilities 3.76% 2022-2023 750.0 375.0 Senior Notes 4.50% 2026 300.0 300.0 Finance lease obligations 7.67% 2027 80.0 80.0 Other 4.95% 2019-2021 5.7 3.9 Total debt including finance lease obligations 1,393.2 758.9 Less: debt issuance costs 7.6 6.5 Total debt including finance lease obligations, net of debt issuance costs 1,385.6 752.4 Less: debt maturing within one year (2) 22.3 11.2 Long-term debt including finance lease obligations $ 1,363.3 $ 741.2 ______________ (1) Letters of credit outstanding under the revolving credit facility were $1.9 million and available funds under the facility were $490.6 million at June 30, 2019 . (2) Debt maturing within one year is included in "Notes payable and current maturities of long-term debt" on the condensed consolidated balance sheets. Revolving Credit and Term Loan Facility Amendment On March 7, 2019, we entered into an Amendment No. 3 (the “Amendment No. 3") and an Incremental Facility Agreement and Amendment No. 4 (the “Amendment No. 4”, together with Amendment No. 3, the “Amendments”) to the Credit Agreement, dated as of March 7, 2016 (as amended, supplemented or otherwise modified prior to the date hereof, including pursuant to the Incremental Facility Agreement and Amendment No. 1, dated as of August 21, 2017 and the Incremental Facility Agreement and Amendment No. 2, dated as of August 7, 2018, the “Existing Credit Agreement”, and as amended by the Amendments, the “Amended Credit Agreement”). Among other things, the Amendments established a new class of incremental term loan commitments in the aggregate principal amount of $375.0 million (the incremental term loans made pursuant thereto, the “Incremental Term A-1 Loans”). The Incremental Term A-1 Loans, bear interest at either (a) an adjusted base rate or (b) an adjusted LIBOR rate, in each case, plus an applicable margin (the “Applicable Margin”), in the case of base rate loans, ranging between zero and 0.25 percent , and in the case of adjusted LIBOR rate loans, ranging between 0.75 percent and 1.25 percent . The Applicable Margin is based on a total leverage based pricing grid. As consideration for Amendment No. 3, the Company paid to each lender party thereto a consent fee equal to 0.05 percent of the aggregate principal amount of the commitments and outstanding loans under the Existing Credit Agreement held by such lender immediately prior to the Closing Date. Fees of $1.8 million were incurred to secure the Amended Credit Agreement. These fees have been deferred and will be amortized over the term of the arrangement. The Incremental Term A-1 Loans are not subject to amortization; the full principal balance is due and payable at maturity on August 7, 2022. The Amended Credit Agreement contains customary affirmative covenants, negative covenants and events of default. The Company used the proceeds of the Incremental Term A-1 Loans to repay loans outstanding under its revolving credit facility. Debt Covenants Our 4.50 percent senior unsecured notes due in 2026 (the "Senior Notes") contain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Senior Notes could result in the acceleration of the Senior Notes and could cause a cross-default that could result in the acceleration of other indebtedness of Ingevity and its subsidiaries. The Revolving Credit Facility and Term Loan Facilities contain customary default provisions, including defaults for non-payment, breach of representations and warranties, insolvency, non-compliance with covenants and cross-defaults to other material indebtedness. The occurrence of an uncured event of default under the Revolving Credit Facilities and Term Loan Facilities could result in all loans and other obligations becoming immediately due and payable and the facilities being terminated. The Revolving Credit Facility and Term Loan Facilities' financial covenants require Ingevity to maintain on a consolidated basis a maximum total leverage ratio of 4.0 to 1.0 (which may be increased to 4.5 to 1.0 under certain circumstances) and a minimum interest coverage ratio of 3.0 to 1.0. Our actual leverage for the four consecutive quarters ended June 30, 2019 was 3.4 , and our actual interest coverage for the four consecutive quarters ended June 30, 2019 was 10.4 . We were in compliance with all covenants at June 30, 2019 .</t>
  </si>
  <si>
    <t>Equity [Abstract]</t>
  </si>
  <si>
    <t>Equity The tables below provide a roll forward of equity, equity attributable to Ingevity stockholders, and equity attributable to noncontrolling interests. Ingevity Stockholders' Common Stock In millions, except per share data in thousands Shares Amount Additional paid in capital Retained earnings Accumulated Treasury stock Noncontrolling interest Total Equity Balance at December 31, 2018 42,332 $ 0.4 $ 98.3 $ 313.5 $ (17.7 ) $ (55.8 ) $ — $ 338.7 Net income (loss) — — — 22.7 — — — 22.7 Other comprehensive income (loss) — — — — 9.1 — — 9.1 Common stock issued 276 — — — — — — — Exercise of stock options, net 51 — 1.4 — — — — 1.4 Tax payments related to vested restricted stock units — — — — — (14.3 ) — (14.3 ) Share repurchase program — — — — — (3.3 ) — (3.3 ) Share-based compensation plans — — 4.1 — — 0.3 — 4.4 Balance at March 31, 2019 42,659 $ 0.4 $ 103.8 $ 336.2 $ (8.6 ) $ (73.1 ) $ — $ 358.7 Net income (loss) — — — 56.8 — — — 56.8 Other comprehensive income (loss) — — — — (19.4 ) — — (19.4 ) Common stock issued 5 — — — — — — — Exercise of stock options, net 6 — 0.2 — — — — 0.2 Share-based compensation plans — — 3.5 — — 0.9 — 4.4 Balance at June 30, 2019 42,670 $ 0.4 $ 107.5 $ 393.0 $ (28.0 ) $ (72.2 ) $ — $ 400.7 Ingevity Stockholders' Common Stock In millions, except per share data in thousands Shares Amount Additional paid in capital Retained earnings Accumulated Treasury stock Noncontrolling interest Total Equity Balance at December 31, 2017 42,209 $ 0.4 $ 140.1 $ 142.8 $ (11.7 ) $ (7.7 ) $ 14.0 $ 277.9 Net income (loss) — — — 30.8 — — 5.0 35.8 Other comprehensive income (loss) — — — — 4.0 — — 4.0 Common stock issued 56 — — — — — — — Exercise of stock options, net 5 — 0.1 — — — — 0.1 Tax payments related to vested restricted stock units — — — — — (1.5 ) — (1.5 ) Share repurchase program — — — — — (3.1 ) — (3.1 ) Noncontrolling interest distributions — — — — — — (5.3 ) (5.3 ) Share-based compensation plans — — 3.1 — — 0.4 — 3.5 Adoption of ASC 606 — — — 1.6 — — — 1.6 Balance at March 31, 2018 42,270 $ 0.4 $ 143.3 $ 175.2 $ (7.7 ) $ (11.9 ) $ 13.7 $ 313.0 Net income (loss) — — — 46.7 — — 5.5 52.2 Other comprehensive income (loss) — — — — (6.3 ) — — (6.3 ) Common stock issued 38 — — — — — — — Exercise of stock options, net 1 — 0.1 — — — — 0.1 Share repurchase program — — — — — (6.0 ) — (6.0 ) Noncontrolling interest distributions — — — — — — (7.9 ) (7.9 ) Share-based compensation plans — — 3.5 — — 0.7 — 4.2 Balance at June 30, 2018 42,309 $ 0.4 $ 146.9 $ 221.9 $ (14.0 ) $ (17.2 ) $ 11.3 $ 349.3 Accumulated other comprehensive income (loss) Three months ended June 30, Six months ended June 30, In millions 2019 2018 2019 2018 Foreign currency translation Beginning Balance $ (7.0 ) $ (6.2 ) $ (16.4 ) $ (10.1 ) Net gains (losses) on foreign currency translation (15.5 ) (6.8 ) (6.1 ) (2.9 ) Ending Balance $ (22.5 ) $ (13.0 ) $ (22.5 ) $ (13.0 ) Derivative Instruments Beginning Balance $ 0.1 $ 0.1 $ 0.4 $ — Gains (losses) on derivative instruments (5.0 ) 0.8 (4.9 ) 0.9 Less: tax provision (benefit) (1.2 ) 0.2 (1.2 ) 0.2 Net gains (losses) on derivative instruments (3.8 ) 0.6 (3.7 ) 0.7 (Gains) losses reclassified to net income (0.1 ) (0.2 ) (0.6 ) (0.2 ) Less: tax (provision) benefit — — (0.1 ) — Net (gains) losses reclassified to net income (0.1 ) (0.2 ) (0.5 ) (0.2 ) Other comprehensive income (loss), net of tax (3.9 ) 0.4 (4.2 ) 0.5 Ending Balance $ (3.8 ) $ 0.5 $ (3.8 ) $ 0.5 Pension and other postretirement benefits Beginning Balance $ (1.7 ) $ (1.6 ) $ (1.7 ) $ (1.6 ) Actuarial and other (gains) losses, amortization of prior service cost (credits), and settlement and curtailment (income) charge reclassified to net income — 0.1 — 0.1 Less: tax (provision) benefit — — — — Net actuarial and other (gains) losses, amortization of prior service cost (credits), and settlement and curtailment (income) charge reclassified to net income — 0.1 — 0.1 Other comprehensive income (loss), net of tax — 0.1 — 0.1 Ending Balance $ (1.7 ) $ (1.5 ) $ (1.7 ) $ (1.5 ) Total AOCI ending balance at June 30 $ (28.0 ) $ (14.0 ) $ (28.0 ) $ (14.0 ) Reclassifications of accumulated other comprehensive income (loss) Three Months Ended June 30, Six Months Ended June 30, In millions 2019 2018 2019 2018 Derivative instruments Currency exchange contracts (1) $ — $ (0.1 ) $ — $ (0.1 ) Natural gas contracts (2) (0.1 ) (0.1 ) (0.6 ) (0.1 ) Total before tax (0.1 ) (0.2 ) (0.6 ) (0.2 ) (Provision) benefit for income taxes — — 0.1 — Amount included in net income (loss) $ (0.1 ) $ (0.2 ) $ (0.5 ) $ (0.2 ) Pension and other post retirement benefits Amortization of unrecognized net actuarial and other gains (losses) (3) — (0.1 ) — (0.1 ) Total before tax — (0.1 ) — (0.1 ) (Provision) benefit for income taxes — — — — Amount included in net income (loss) $ — $ (0.1 ) $ — $ (0.1 ) _______________ (1) Included within "Net sales" on the condensed consolidated statement of operations. (2) Included within "Cost of sales" on the condensed consolidated statement of operations. (3) Included within "Other (income) expense, net" on the condensed consolidated statement of operations. Noncontrolling interest acquisition On August 1, 2018, we completed the acquisition of the remaining 30 percent noncontrolling interest in Purification Cellutions LLC, which was treated as a partnership for tax purposes, for a purchase price of $80.0 million . The acquisition resulted in the elimination of Noncontrolling interest of $11.4 million and the recognition of a Deferred tax asset of $14.3 million , with the remainder being recorded against Additional paid in capital of $54.3 million in our Condensed Consolidated Financial Statements. Share Repurchases On February 20, 2017, our Board of Directors authorized the repurchase of up to $100.0 million of our common stock. In addition, on November 1, 2018, the Board of Directors approved the authorization for the repurchase of up to an additional $350.0 million of Ingevity’s outstanding common stock. The repurchase program does not include a specific timetable or price targets and may be suspended or terminated at any time. Shares may be purchased through open market or privately negotiated transactions at the discretion of management based on its evaluation of market prevailing conditions and other factors. During the three months ended June 30, 2019 , no shares of our common stock were repurchased. At June 30, 2019 , $392.7 million remained unused under our Board-authorized repurchase program. We record shares of common stock repurchased at cost as treasury stock, resulting in a reduction of stockholders’ equity in the condensed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t>
  </si>
  <si>
    <t>Retirement plans</t>
  </si>
  <si>
    <t>Postemployment Benefits [Abstract]</t>
  </si>
  <si>
    <t>Retirement Plans The following table summarizes the components of net periodic benefit cost (income) for our defined benefit pension plans: Three Months Ended June 30, Pensions Other Benefits In millions 2019 2018 2019 2018 Components of net periodic benefit cost (income): Service cost (1) $ 0.4 $ 0.4 $ — $ — Interest cost (2) 0.2 0.2 — — Expected return on plan assets (2) (0.2 ) (0.2 ) — — Amortization of net actuarial and other (gain) loss (2) — 0.1 — — Net periodic benefit cost (income) $ 0.4 $ 0.5 $ — $ — Six Months Ended June 30, Pensions Other Benefits In millions 2019 2018 2019 2018 Components of net periodic benefit cost (income): Service cost (1) $ 0.7 $ 0.8 $ — $ — Interest cost (2) 0.5 0.4 — — Expected return on plan assets (2) (0.5 ) (0.4 ) — — Amortization of net actuarial and other (gain) loss (2) — 0.1 — — Net periodic benefit cost (income) $ 0.7 $ 0.9 $ — $ — _______________ (1) Amounts are recorded to "Cost of sales" on our condensed consolidated statements of operations consistent with the employee compensation costs that participate in the plan. (2) Amounts are recorded to "Other (income) expense, net" on our condensed consolidated statements of operations. Contributions We did no t make any voluntary cash contributions to our Union Hourly defined benefit pension plan in the three and six months ended June 30, 2019 . There are no required cash contributions to our Union Hourly defined benefit pension plan in 2019 , and we currently have no plans to make any voluntary cash contributions in 2019 .</t>
  </si>
  <si>
    <t>Restructuring and Related Activities [Abstract]</t>
  </si>
  <si>
    <t>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in our condensed consolidated statements of operations. These costs are excluded from our operating segment results. Detail on the restructuring charges and asset disposal activities is provided below. Three Months Ended June 30, Six Months Ended June 30, In millions 2019 2018 2019 2018 Restructuring and other (income) charges, net Gain on sale of assets and businesses $ (0.4 ) $ — $ (0.4 ) $ (0.6 ) Other miscellaneous exit costs 0.7 — 0.7 — Total restructuring and other (income) charges, net $ 0.3 $ — $ 0.3 $ (0.6 ) 2019 activities In April 2019, we sold assets from the Performance Chemicals derivatives operations in Palmeira, Brazil. These assets were part of a facility that was closed as a result of a restructuring event in 2016. As a result of this sale, we recorded $0.4 million as a gain on sale of assets, as well as $0.7 million related to other miscellaneous exit costs, in both the three and six months ended June 30, 2019 . 2018 activities In February 2018, we sold assets from the Performance Chemicals derivatives operations in Duque De Caxias, Rio de Janeiro, Brazil. These assets were part of a facility that was closed as a result of a restructuring event in 2016. As a result of this sale, we recorded $0.6 million as a gain on sale of assets in the six months ended June 30, 2018 .</t>
  </si>
  <si>
    <t>Income Tax Disclosure [Abstract]</t>
  </si>
  <si>
    <t>Income Taxes</t>
  </si>
  <si>
    <t>Income Taxes The effective tax rates, including discrete items, were as follows: Three Months Ended June 30, Six Months Ended June 30, 2019 2018 2019 2018 Effective tax rate 21.9 % 19.2 % 16.7 % 20.1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 provides a reconciliation between our reported effective tax rates and the EAETR. Three Months Ended June 30, 2019 2018 In millions, except percentages Before tax Tax Effective tax rate % impact Before tax Tax Effective tax rate % impact Consolidated operations $ 72.7 $ 15.9 21.9 % $ 64.6 $ 12.4 19.2 % Discrete items: Restructuring and other (income) charges, net 0.3 — — — Acquisition and other-related costs (1) 0.8 0.3 1.1 0.3 Other tax only discrete items — 0.1 — 0.3 Total discrete items 1.1 0.4 1.1 0.6 Consolidated operations, before discrete items $ 73.8 $ 16.3 $ 65.7 $ 13.0 Quarterly effect of changes in the EAETR (2) 22.1 % 19.8 % Six Months Ended June 30, 2019 2018 In millions, except percentages Before tax Tax Effective tax rate % impact Before tax Tax Effective tax rate % impact Consolidated operations $ 95.4 $ 15.9 16.7 % $ 110.1 $ 22.1 20.1 % Discrete items: Restructuring and other (income) charges, net 0.3 — (0.6 ) — Acquisition and other-related costs (1) 32.0 5.6 5.7 1.3 Other tax only discrete items — 6.8 — 0.1 Total discrete items 32.3 12.4 5.1 1.4 Consolidated operations, before discrete items $ 127.7 $ 28.3 $ 115.2 $ 23.5 Quarterly effect of changes in the EAETR (2) 22.2 % 20.4 % _______________ (1) See Note 4 for more information on our acquisition and other-related costs. (2) Increase in EAETR for the three and six months ended June 30, 2019 , as compared to June 30, 2018 , is driven primarily by the 30 percent acquisition of our noncontrolling interest in Purifications Cellutions, LLC. ("PurCell") on August 1, 2018. PurCell, prior to the acquisition, was a limited liability company and was treated as a "pass-through" entity for tax purposes. Although we consolidated 100 percent of PurCell, only 70 percent of PurCell's earnings were included in the calculation of Ingevity's provision for income taxes as presented on the Condensed Consolidated Statement of Operations. Post-acquisition, 100</t>
  </si>
  <si>
    <t>Commitments and Contingencies</t>
  </si>
  <si>
    <t>Commitments and Contingencies Disclosure [Abstract]</t>
  </si>
  <si>
    <t>Commitments and contingencies</t>
  </si>
  <si>
    <t>Commitments and Contingencies Legal Proceedings We are from time to time, involved in routine litigation and other legal matters incidental to our operations. None of the litigation or other legal matters in which we are currently involved, individually or in the aggregate, is material to our consolidated financial condition, liquidity, or results of operations nor are we aware of any material pending or contemplated proceedings.</t>
  </si>
  <si>
    <t>Leases</t>
  </si>
  <si>
    <t>Leases [Abstract]</t>
  </si>
  <si>
    <t>Leases Operating Leases We lease a variety of assets for use in our operations that are classified as operat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implicit rate within the lease, an incremental borrowing rate is used which is based on information available at the commencement date. Upon adoption of ASC 842, we used the incremental borrowing rate on January 1, 2019, for operating leases that commenced prior to that date. The determination of the incremental borrowing rate for each individual lease was impacted by the following assumptions: lease term, currency, and the economic environment for the physical location of the leased asset. Our operating leases principally relate to the following leased asset classes: Leased Asset Class Expected Lease Term Administrative offices 1 to 10 years Manufacturing buildings 10 to 28 years Manufacturing and office equipment 2 to 6 years Warehousing and storage facilities 2 to 10 years Vehicles 3 to 6 years Rail cars 2 to 8 years Leases with an initial term of 12 months or less are not recorded on the balance sheet. Lease expense is recognized on a straight-line basis over the expected lease term. Some of our leases include options to extend the lease term at our sole discretion. We account for lease and non-lease components together as a single component for all lease asset classes. The depreciable life of assets and leasehold improvements is limited by the expected lease term, unless there is a transfer of title or purchase option reasonably certain of exercise. Certain leases provide for escalation of the lease payments, as well as maintenance costs and taxes increase. Finance leases Our finance lease obligations consist of $80.0 million at June 30, 2019 and 2018 , respectively, owed to the city of Wickliffe, Kentucky, associated with Performance Materials' Wickliffe, Kentucky manufacturing site, which is due at maturity in 2027. The interest rate on the $80.0 million finance lease obligation is 7.67% . Interest payments are payable semi-annually. We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densed consolidated balance sheets. In millions Financial Statement Caption June 30, 2019 Assets Operating lease assets, net (1) Operating lease assets, net $ 58.9 Finance lease assets, net (2) Property, plant, and equipment, net 30.7 Finance lease assets, net (2) Other assets, net 1.2 Total lease assets $ 90.8 Liabilities Current Operating lease liabilities (3) Current operating lease liabilities $ 18.0 Finance lease liabilities Notes payable and current maturities of long-term debt — Noncurrent Operating lease liabilities Noncurrent operating lease liabilities 41.2 Finance lease liabilities Long-term debt including finance lease obligations 80.0 Total lease liabilities $ 139.2 _______________ (1) Operating lease assets, net are recorded net of accumulated amortization of $9.3 million as of June 30, 2019 . (2) Finance lease assets are recorded net of accumulated amortization in Property, plant, and equipment, net and Other assets, net of $63.8 million and $0.2 million , as of June 30, 2019 , respectively. (3) Operating lease liabilities includes $0.3 million of accrued interest. Lease cost In millions Financial Statement Caption Three Months Ended June 30, 2019 Six Months Ended June 30, 2019 Operating lease cost (1) Cost of sales $ 5.7 $ 11.2 Selling, general, and administrative expenses 0.6 1.2 Finance lease cost Amortization of leased assets Cost of sales $ 0.4 $ 0.8 Interest on lease liabilities Interest expense, net 1.6 3.1 Net lease cost (2) $ 8.3 $ 16.3 _______________ (1) Includes short-term leases and variable lease costs, which are immaterial. (2) Only on the rare occasion do we sublease our leased assets, as a result this amount excludes sublease income which is immaterial. Maturity of Lease Liabilities June 30, 2019 In millions Operating leases Finance leases Total 2019 $ 10.8 $ 3.1 $ 13.9 2020 18.3 6.1 24.4 2021 14.0 6.1 20.1 2022 10.1 6.1 16.2 2023 6.4 6.1 12.5 2024 and thereafter 7.6 101.6 109.2 Total lease payments $ 67.2 $ 129.1 $ 196.3 Less: interest 7.9 49.1 57.0 Present value of lease liabilities (1) $ 59.3 $ 80.0 $ 139.3 _______________ (1) As of June 30, 2019 , we have additional operating lease commitments that have not yet commenced of approximately $33.9 million for the relocation of our corporate headquarters. The lease is expected to commence in the first half of 2020 and the lease term is for 15 years with two 5 year extensions. Minimum lease payments pursuant to agreements as of December 31, 2018, under operating leases that have non-cancelable lease terms in excess of 12 months and under capital leases presented in accordance with ASC 840 are as follows: In millions Operating leases Finance leases 2019 $ 21.9 $ 6.1 2020 17.2 6.1 2021 13.3 6.1 2022 9.7 6.1 2023 6.0 6.1 2024 and thereafter 5.9 101.5 Minimum lease payments $ 74.0 $ 132.0 Less: interest 52.0 Capital lease obligations $ 80.0 Lease Term and Discount Rate June 30, 2019 Weighted-average remaining lease term (years) Operating leases 4.4 Finance leases 8.9 Weighted-average discount rate Operating leases 5.65 % Finance leases 7.67 % Other Information In millions Six Months Ended June 30, 2019 Cash paid for amounts included in the measurement of lease liabilities: Operating cash flows from operating leases $ (12.3 ) Operating cash flows from finance leases (3.1 ) Financing cash flows from finance leases $ —</t>
  </si>
  <si>
    <t>Segment information</t>
  </si>
  <si>
    <t>Segment Reporting [Abstract]</t>
  </si>
  <si>
    <t>Segment Information Three Months Ended June 30, Six Months Ended June 30, In millions 2019 2018 2019 2018 Net sales Performance Materials $ 123.1 $ 96.1 $ 232.2 $ 191.6 Performance Chemicals 229.7 212.5 397.4 352.2 Total net sales (1) $ 352.8 $ 308.6 $ 629.6 $ 543.8 Segment EBITDA (2) Performance Materials $ 49.3 $ 42.7 $ 100.5 $ 84.9 Performance Chemicals 59.0 46.7 91.3 71.6 Total segment EBITDA (2) $ 108.3 $ 89.4 $ 191.8 $ 156.5 Interest expense, net (13.1 ) (7.8 ) (24.2 ) (13.9 ) (Provision) benefit for income taxes (15.9 ) (12.4 ) (15.9 ) (22.1 ) Depreciation and amortization - Performance Materials (5.8 ) (6.1 ) (11.6 ) (11.4 ) Depreciation and amortization - Performance Chemicals (15.6 ) (9.8 ) (28.3 ) (16.0 ) Restructuring and other income (charges), net (3) (0.3 ) — (0.3 ) 0.6 Acquisition and other related costs (4) (0.8 ) (1.1 ) (32.0 ) (5.7 ) Net (income) loss attributable to noncontrolling interests — (5.5 ) — (10.5 ) Net income (loss) attributable to Ingevity stockholders $ 56.8 $ 46.7 $ 79.5 $ 77.5 _______________ (1) Relates to external customers only, all intersegment sales and related profit have been eliminated in consolidation. (2) Segment EBITDA is the primary measure used by the Company's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associated with corporate debt facilities, income taxes, depreciation, amortization, restructuring and other (income) charges, acquisition and other related costs, pension and postretirement settlement and curtailment (income) charge. (3) Income (charges) for all periods presented related to our Performance Chemicals segment. (4) Charges associated with the acquisition and integration of the Caprolactone Business and Pine Chemical Business. For more detail on the charges incurred see Note 4 within these Condensed Consolidated Financial Statements.</t>
  </si>
  <si>
    <t>Earnings (loss) per share</t>
  </si>
  <si>
    <t>Earnings Per Share [Abstract]</t>
  </si>
  <si>
    <t>Earnings (Loss) per Share Basic earnings (loss) per share is computed by dividing net income (loss) attributable to Ingevity stockholders for the period by the weighted average number of common shares outstanding during the period. Diluted earnings (loss) per share is computed by dividing net income (loss) attributable to Ingevity stockholders for the period by the weighted average number of common shares and potentially dilutive common shares outstanding for the period. The calculation of diluted net income per share excludes all antidilutive common shares. Three Months Ended June 30, Six Months Ended June 30, In millions, except share and per share data 2019 2018 2019 2018 Net income (loss) attributable to Ingevity stockholders $ 56.8 $ 46.7 $ 79.5 $ 77.5 Basic and Diluted earnings (loss) per share Basic earnings (loss) per share attributable to Ingevity stockholders $ 1.36 $ 1.11 $ 1.90 $ 1.84 Diluted earnings (loss) per share attributable to Ingevity stockholders 1.34 1.10 1.88 1.82 Shares (in thousands) Weighted average number of common shares outstanding - Basic 41,844 42,084 41,770 42,088 Weighted average additional shares assuming conversion of potential common shares 358 528 440 515 Shares - diluted basis 42,202 42,612 42,210 42,603 The following average number of potential common shares were antidilutive, and therefore, were not included in the diluted earnings per share calculation: Three Months Ended June 30, Six Months Ended June 30, In thousands 2019 2018 2019 2018 Average number of potential common shares - antidilutive 135 98 91 67</t>
  </si>
  <si>
    <t>New Accounting Guidance (Policies)</t>
  </si>
  <si>
    <t>New accounting guidance</t>
  </si>
  <si>
    <t>Income tax</t>
  </si>
  <si>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si>
  <si>
    <t>New Accounting Guidance (Tables)</t>
  </si>
  <si>
    <t>Schedule of New Accounting Pronouncements and Changes in Accounting Principles</t>
  </si>
  <si>
    <t xml:space="preserve">In accordance with ASC 842, the impact of adoption on our condensed consolidated balance sheet was as follows: In millions Balance at December 31, 2018 Adjustments Balance at January 1, 2019 Assets Prepaid and other current assets $ 34.9 $ (0.2 ) (1) $ 34.7 Operating lease assets, net — 64.6 (2) 64.6 Liabilities Current operating lease liabilities — 18.4 (3) 18.4 Noncurrent operating lease liabilities — 46.3 (4) 46.3 Other liabilities 15.1 (0.3 ) (5) 14.8 _______________ (1) Represents prepaid rent reclassified to operating lease assets. (2) Represents capitalization of operating lease assets and straight-line rent accrual. (3) Represents recognition of the current portion of operating lease liabilities. (4) Represents recognition of the noncurrent operating lease liabilities. (5) Represents accrued rent reclassified to operating lease liabilities. Recently Issued Accounting Pronouncement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lable term of the CCA. The new standard is effective for fiscal years beginning after December 15, 2019, including interim periods within those fiscal years. Although we are still evaluating the impact of this new standard, we do not believe that the adoption will materially impact our Condensed Consolidated Financial Statements and related disclosures. </t>
  </si>
  <si>
    <t>Acquisitions (Tables)</t>
  </si>
  <si>
    <t>Schedule of Recognized Identified Assets Acquired and Liabilities Assumed</t>
  </si>
  <si>
    <t xml:space="preserve">The following table summarizes the consideration paid for the Pine Chemical Business and the assets acquired and liabilities assumed: Purchase Price Allocation In millions Weighted Average Amortization Period Fair Value Accounts receivable $ 16.2 Inventories (1) 9.4 Property, plant and equipment 39.3 Intangible assets (2) Patents 12 years 1.9 Non-compete agreement 3 years 2.2 Customer relationships 11 years 129.0 Goodwill (3) 118.7 Other assets 0.1 Total fair value of assets acquired 316.8 Accounts payable 0.8 Accrued expenses 0.5 Total fair value of liabilities assumed $ 1.3 Total cash paid $ 315.5 _______________ (1) Fair value of finished goods inventories acquired included a step-up in the value of approximately $1.4 million, of which $0.6 million and $1.4 million was expensed in the three and six months ended June 30, 2018, respectively. The expense is included in "Cost of sales" on the condensed consolidated statement of operations. (2) For the three months ended June 30, 2019 and 2018, the aggregate amortization expense was $3.1 million and $3.5 million, respectively, and for the six months ended June 30, 2019 and 2018, the aggregate amortization expense was approximately $6.3 million and $4.2 million, respectively. Estimated amortization expense is as follows: 2019 - $12.7 million, 2020 - $12.7 million, 2021 - $12.0 million, 2022 - $11.8 million and 2023 - $11.8 million. (3) Goodwill largely consists of expected cost synergies and economies of scale resulting from the business combination. We expect the full amount to be deductible for income tax purposes. Preliminary Purchase Price Allocation In millions Weighted Average Amortization Period Fair Value Cash and cash equivalents $ 0.7 Accounts receivable, net 15.7 Inventories (1) 21.7 Prepaid and other current assets 1.3 Property, plant and equipment (5) 86.3 Operating lease assets, net (6) 1.8 Intangible assets (2) Customer relationships 17 years 159.0 Developed technology 12 years 64.8 Brands Indefinite 67.0 Non-compete agreement 3 years 0.5 Goodwill (3) (5) 297.5 Other assets 1.3 Total fair value of assets acquired $ 717.6 Accounts payable 13.6 Accrued expenses (6) 2.3 Long-term debt 113.1 Operating lease liabilities (6) 1.7 Deferred income taxes (5) 47.5 Total fair value of liabilities assumed $ 178.2 Cash and restricted cash acquired (4) 1.5 Total cash paid, less cash and restricted cash acquired $ 537.9 _______________ (1) Fair value of finished good inventories acquired included a step-up in the value of approximately $8.4 million, all of which was expensed in the three months ended March 31, 2019. The expense is included in "Cost of sales" on the condensed consolidated statement of operations. Inventories are accounted for on a first-in, first-out basis of accounting. (2) The aggregate amortization expense was $3.9 million and $5.8 million for the three and six months ended June 30, 2019. Estimated amortization expense is as follows: 2019 - $13.3 million, 2020 - $15.2 million, 2021 - $15.1 million, 2022 - $15.0 million and 2023 - $15.0 million. The estimated pre-tax amortization expense may fluctuate due to changes in foreign currency. (3) Goodwill consists of estimated future economic benefits arising from other assets acquired that could not be individually identified and separately recognized. See Note 9 for further information regarding our allocation of goodwill among our reportable segments. None of the acquired goodwill will be deductible for income tax purposes. (4) Cash and cash equivalents and restricted cash were $0.7 million and $0.8 million, respectively, at closing. Restricted cash is included in "Prepaid and other current assets" on the condensed consolidated balance sheet. (5) During Q2 2019, we performed a full physical asset inspection resulting in the reduction of $2.5 million to the initial preliminary value of property, plant and equipment. This reduction also resulted in a corresponding increase in goodwill of $2.1 million and reduction of deferred income taxes $0.4 million. (6) During Q2 2019, we performed our assessment of the acquired lease assets in accordance with ASC 842 resulting in the recognition of $1.8 million of operating lease assets, $0.1 million of current lease liabilities, and $1.7 million of noncurrent lease liabilities. </t>
  </si>
  <si>
    <t>Business Acquisition, Pro Forma Information</t>
  </si>
  <si>
    <t>The pro forma results presented below are adjusted for the removal of Acquisition and other related costs for the three and six months ended June 30, 2019 of $0.8 million and $32.0 million , respectively, and for the three and six months ended June 30, 2018 of $1.1 million and $5.7 million , respectively. Three Months Ended June 30, Six Months Ended June 30, In millions 2019 2018 2019 2018 Net sales $ 352.8 $ 350.0 $ 647.3 $ 651.9 Income (loss) before income taxes 73.5 64.5 127.0 123.7 Diluted earnings (loss) per share attributable to Ingevity stockholders $ 1.35 $ 1.10 $ 2.49 $ 2.08</t>
  </si>
  <si>
    <t>Restructuring and Related Costs</t>
  </si>
  <si>
    <t>The following table summarizes the costs incurred associated with these combined activities. Three Months Ended June 30, Six Months Ended June 30, In millions 2019 2018 2019 2018 Legal and professional service fees $ 0.8 $ 0.5 $ 10.9 $ 4.3 Loss on hedging purchase price — — 12.7 — Acquisition-related costs $ 0.8 $ 0.5 23.6 4.3 Inventory fair value step-up amortization (1) — 0.6 8.4 1.4 Acquisition and other-related costs $ 0.8 $ 1.1 $ 32.0 $ 5.7 _______________ (1) Included within "Cost of sales" on the condensed consolidated statement of operations.</t>
  </si>
  <si>
    <t>Revenues (Tables)</t>
  </si>
  <si>
    <t>Disaggregation of Revenue</t>
  </si>
  <si>
    <t>The following table presents our Net sales disaggregated by product line. In millions Three Months Ended June 30, Six Months Ended June 30, 2019 2018 2019 2018 Automotive Technologies product line $ 113.9 $ 86.1 $ 213.6 $ 172.0 Process Purification product line 9.2 10.0 18.6 19.6 Performance Materials segment $ 123.1 $ 96.1 $ 232.2 $ 191.6 Oilfield Technologies product line 29.7 29.1 58.9 51.5 Pavement Technologies product line 64.6 65.6 83.1 84.1 Industrial Specialties product line 101.1 117.8 196.9 216.6 Engineered Polymers product line (1) 34.3 — 58.5 — Performance Chemicals segment $ 229.7 $ 212.5 $ 397.4 $ 352.2 Net sales $ 352.8 $ 308.6 $ 629.6 $ 543.8 _______________ (1) Engineered Polymers product line was acquired on February 13, 2019; see Note 4 for more information. The following table presents our Net sales disaggregated by geography, based on the delivery address of our customer. In millions Three Months Ended June 30, Six Months Ended June 30, 2019 2018 2019 2018 North America $ 227.2 $ 212.0 $ 398.9 $ 366.7 Asia Pacific 67.8 42.9 116.9 76.9 Europe, Middle East and Africa 52.6 47.9 103.8 88.3 South America 5.2 5.8 10.0 11.9 Net sales $ 352.8 $ 308.6 $ 629.6 $ 543.8</t>
  </si>
  <si>
    <t>Contract with Customer, Asset and Liability</t>
  </si>
  <si>
    <t xml:space="preserve">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In millions Contract Asset (1) June 30, 2019 June 30, 2018 Beginning balance $ 5.1 $ 4.4 Contract asset additions 11.7 7.9 Reclassification to accounts receivable, billed to customers (10.5 ) (7.2 ) Ending balance $ 6.3 $ 5.1 _______________ (1) Included within "Prepaid and other current assets" on the condensed consolidated balance sheet. </t>
  </si>
  <si>
    <t>Financial Instruments, Risk Management, and Fair Value Measurements (Tables)</t>
  </si>
  <si>
    <t>Effect of Cash Flow and Net Investment Hedge Accounting on Accumulated Other Comprehensive Income</t>
  </si>
  <si>
    <t xml:space="preserve">Effect of Cash Flow and Net Investment Hedge Accounting on Accumulated Other Comprehensive Income Amount of Gain (Loss) Recognized in AOCI Amount of Gain (Loss) Reclassified from AOCI into Net income Location of Gain (Loss) Reclassified from AOCI into Net income Three Months Ended June 30, In millions 2019 2018 2019 2018 Currency exchange contracts $ — $ 0.7 $ — $ (0.1 ) Net sales Natural gas contracts (0.7 ) 0.1 (0.1 ) (0.1 ) Cost of sales Interest rate swap contracts (4.1 ) — — — Interest expense, net Cash flow hedging derivatives $ (4.8 ) $ 0.8 $ (0.1 ) $ (0.2 ) Currency exchange contracts $ (0.2 ) $ — $ — $ — Other (income) expense, net Net investment hedging derivatives $ (0.2 ) $ — $ — $ — Six Months Ended June 30, In millions 2019 2018 2019 2018 Currency exchange contracts $ — $ 0.8 $ — $ (0.1 ) Net sales Natural gas contracts (0.6 ) 0.1 (0.6 ) (0.1 ) Cost of sales Interest rate swap contracts (4.1 ) — — — Interest expense, net Cash flow hedging derivatives $ (4.7 ) $ 0.9 $ (0.6 ) $ (0.2 ) Currency exchange contracts $ (0.2 ) $ — $ — $ — Other (income) expense, net Net investment hedging derivatives $ (0.2 ) $ — $ — $ — </t>
  </si>
  <si>
    <t>Fair Value Measurements, Recurring</t>
  </si>
  <si>
    <t>The following information is presented for assets and liabilities that are recorded in the condensed consolidated balance sheets at fair value measured on a recurring basis. Derivative assets and liabilities are recorded on our condensed consolidated balance sheets at fair value and are presented on a gross basis. There were no transfers of assets and liabilities that are recorded at fair value between Level 1 and Level 2 during the periods reported. There were no non-recurring fair value measurements in the condensed consolidated balance sheets as of June 30, 2019 or December 31, 2018 . In millions Level 1 (1) Level 2 (2) Level 3 (3) Total June 30, 2019 Assets: Equity securities (4) $ 0.4 $ — $ — $ 0.4 Deferred compensation plan investments (5) 2.3 — — 2.3 Total assets $ 2.7 $ — $ — $ 2.7 Liabilities: Deferred compensation arrangement (5) $ 8.0 $ — $ — $ 8.0 Separation-related reimbursement awards (6) 0.1 — — 0.1 Natural gas contracts (6) — 0.6 — 0.6 Net investment hedge currency exchange contracts (8) — 0.2 — 0.2 Interest rate swap contracts (8) — 4.1 — 4.1 Total liabilities $ 8.1 $ 4.9 $ — $ 13.0 December 31, 2018 Assets: Equity securities (4) $ 0.4 $ — $ — $ 0.4 Currency exchange contracts (4) — 0.2 — 0.2 Natural gas contracts (4) — 0.1 — 0.1 Deferred compensation plan investments (5) 1.3 — — 1.3 Total assets $ 1.7 $ 0.3 $ — $ 2.0 Liabilities: Deferred compensation arrangement (5) $ 4.6 $ — $ — $ 4.6 Separation-related reimbursement awards (6) 0.1 — — 0.1 Currency exchange contracts (7) — 3.9 — 3.9 Natural gas contracts (6) — 0.1 — 0.1 Total liabilities $ 4.7 $ 4.0 $ — $ 8.7 ______________ (1) Quoted prices in active markets for identical assets. (2) Quoted prices for similar assets and liabilities in active markets. (3) Significant unobservable inputs. (4) Included within "Prepaid and other current assets" on the condensed consolidated balance sheet. (5) Consists of a deferred compensation arrangement, through which we hold various investment securities, recognized on our balance sheets. Both the asset and liability are recorded at fair value, and are included within "Other assets" and "Other liabilities" on the condensed consolidated balance sheets, respectively. (6) Included within "Accrued expenses" on the condensed consolidated balance sheet. (7) At December 31, 2018, this amount represented a non-designated foreign currency derivative associated with the purchase price of our acquisition of the Caprolactone Business, which was settled at the closing of the acquisition for a loss of $16.6 million . The expense recognized in Acquisition-related costs on the condensed consolidated statements of operations during the three and six months ended June 30, 2019 was zero and $12.7 million , respectively. See Note 4 for more information. (8) Included within "Other liabilities" on the condensed consolidated balance sheet.</t>
  </si>
  <si>
    <t>Inventories, net (Tables)</t>
  </si>
  <si>
    <t>Schedule of Inventory</t>
  </si>
  <si>
    <t>In millions June 30, 2019 December 31, 2018 Raw materials $ 44.0 $ 36.5 Production materials, stores and supplies 20.9 17.5 Finished and in-process goods 166.1 144.7 Subtotal 231.0 198.7 Less: adjustment of inventories to LIFO basis (9.7 ) (7.3 ) Inventories, net $ 221.3 $ 191.4</t>
  </si>
  <si>
    <t>Property, plant and equipment, net (Tables)</t>
  </si>
  <si>
    <t>Property, Plant and Equipment</t>
  </si>
  <si>
    <t>In millions June 30, 2019 December 31, 2018 Machinery and equipment $ 931.7 $ 857.2 Buildings and leasehold improvements 107.8 113.1 Land and land improvements 18.7 19.6 Construction in progress 113.5 71.2 Total cost 1,171.7 1,061.1 Less: accumulated depreciation (533.7 ) (537.3 ) Property, plant and equipment, net (1) $ 638.0 $ 523.8 _______________ (1) This includes finance leases related to machinery and equipment at our Wickliffe, Kentucky facility of $69.2 million and $69.2 million , and net book value of $6.4 million and $6.7 million at June 30, 2019 , and December 31, 2018 , respectively. This also includes finance leases related to our Waynesboro, Georgia manufacturing facility for (a) machinery and equipment of $10.0 million and $6.5 million and net book value of $9.0 million and $6.0 million , (b) construction in progress of $15.2 million and $13.7 million and (c) buildings and leasehold improvements of $0.1 million and $0.1 million at June 30, 2019 , and December 31, 2018</t>
  </si>
  <si>
    <t>Goodwill and other intangible assets, net (Tables)</t>
  </si>
  <si>
    <t>Schedule of Goodwill</t>
  </si>
  <si>
    <t xml:space="preserve"> Operating Segments In millions Performance Chemicals Performance Materials Total December 31, 2018 $ 126.4 $ 4.3 $ 130.7 Acquisitions (1) 297.5 — 297.5 Foreign currency translation (2.5 ) — (2.5 ) June 30, 2019 $ 421.4 $ 4.3 $ 425.7 ____________ (1) See Note 4 for more information regarding the Caprolactone Acquisition and related increase in goodwill.</t>
  </si>
  <si>
    <t>Schedule of Finite-Lived Intangible Assets</t>
  </si>
  <si>
    <t>All of our other intangibles, net are related to the Performance Chemicals operating segment. The following table summarizes these assets: June 30, 2019 December 31, 2018 In millions Gross Accumulated amortization Net Gross Accumulated amortization Net Intangible assets subject to amortization (finite-lived) (1) Brands (2) $ 11.4 $ 9.9 $ 1.5 $ 11.4 $ 9.8 $ 1.6 Customer contracts and relationships 307.5 40.1 267.4 151.0 30.3 120.7 Developed technology 63.8 2.2 61.6 — — — Other 4.6 1.4 3.2 4.1 0.8 3.3 Total $ 387.3 $ 53.6 $ 333.7 $ 166.5 $ 40.9 $ 125.6 Intangible assets not subject to amortization (indefinite life) (1) Brands (2) 66.0 — 66.0 — — — Total $ 66.0 $ — $ 66.0 $ — $ — $ — Total Other intangibles, net $ 453.3 $ 53.6 $ 399.7 $ 166.5 $ 40.9 $ 125.6 _______________ (1) See Note 4 for more information regarding the Caprolactone Acquisition and related increase in intangible assets. (2) Represents trademarks, trade names and know-how.</t>
  </si>
  <si>
    <t>Finite-lived Intangible Assets Amortization Expense</t>
  </si>
  <si>
    <t>The amortization expense related to our intangible assets in the table above is shown in the table below. Three Months Ended June 30, Six Months Ended June 30, In millions 2019 2018 2019 2018 Cost of sales $ 0.1 $ 0.1 $ 0.3 $ 0.4 Selling, general and administrative expenses 7.3 3.8 12.6 4.8 Total amortization expense (1) $ 7.4 $ 3.9 $ 12.9 $ 5.2 _______________ (1) See Note 4 for more information about the Caprolactone Acquisition and Pine Chemicals Acquisition, and the related increase in Amortization expense.</t>
  </si>
  <si>
    <t>Debt including Finance Lease Obligations Debt including Finance Lease Obligations (Tables)</t>
  </si>
  <si>
    <t>Schedule of Long-term Debt Instruments</t>
  </si>
  <si>
    <t>Current and long-term debt including finance lease obligations consisted of the following: June 30, 2019 In millions, except percentages Interest rate Maturity date June 30, 2019 December 31, 2018 Revolving Credit Facility (1) 3.90% 2023 $ 257.5 $ — Term Loan Facilities 3.76% 2022-2023 750.0 375.0 Senior Notes 4.50% 2026 300.0 300.0 Finance lease obligations 7.67% 2027 80.0 80.0 Other 4.95% 2019-2021 5.7 3.9 Total debt including finance lease obligations 1,393.2 758.9 Less: debt issuance costs 7.6 6.5 Total debt including finance lease obligations, net of debt issuance costs 1,385.6 752.4 Less: debt maturing within one year (2) 22.3 11.2 Long-term debt including finance lease obligations $ 1,363.3 $ 741.2 ______________ (1) Letters of credit outstanding under the revolving credit facility were $1.9 million and available funds under the facility were $490.6 million at June 30, 2019 . (2) Debt maturing within one year is included in "Notes payable and current maturities of long-term debt" on the condensed consolidated balance sheets.</t>
  </si>
  <si>
    <t>Equity (Tables)</t>
  </si>
  <si>
    <t>Schedule of Stockholders' Equity</t>
  </si>
  <si>
    <t xml:space="preserve">The tables below provide a roll forward of equity, equity attributable to Ingevity stockholders, and equity attributable to noncontrolling interests. Ingevity Stockholders' Common Stock In millions, except per share data in thousands Shares Amount Additional paid in capital Retained earnings Accumulated Treasury stock Noncontrolling interest Total Equity Balance at December 31, 2018 42,332 $ 0.4 $ 98.3 $ 313.5 $ (17.7 ) $ (55.8 ) $ — $ 338.7 Net income (loss) — — — 22.7 — — — 22.7 Other comprehensive income (loss) — — — — 9.1 — — 9.1 Common stock issued 276 — — — — — — — Exercise of stock options, net 51 — 1.4 — — — — 1.4 Tax payments related to vested restricted stock units — — — — — (14.3 ) — (14.3 ) Share repurchase program — — — — — (3.3 ) — (3.3 ) Share-based compensation plans — — 4.1 — — 0.3 — 4.4 Balance at March 31, 2019 42,659 $ 0.4 $ 103.8 $ 336.2 $ (8.6 ) $ (73.1 ) $ — $ 358.7 Net income (loss) — — — 56.8 — — — 56.8 Other comprehensive income (loss) — — — — (19.4 ) — — (19.4 ) Common stock issued 5 — — — — — — — Exercise of stock options, net 6 — 0.2 — — — — 0.2 Share-based compensation plans — — 3.5 — — 0.9 — 4.4 Balance at June 30, 2019 42,670 $ 0.4 $ 107.5 $ 393.0 $ (28.0 ) $ (72.2 ) $ — $ 400.7 Ingevity Stockholders' Common Stock In millions, except per share data in thousands Shares Amount Additional paid in capital Retained earnings Accumulated Treasury stock Noncontrolling interest Total Equity Balance at December 31, 2017 42,209 $ 0.4 $ 140.1 $ 142.8 $ (11.7 ) $ (7.7 ) $ 14.0 $ 277.9 Net income (loss) — — — 30.8 — — 5.0 35.8 Other comprehensive income (loss) — — — — 4.0 — — 4.0 Common stock issued 56 — — — — — — — Exercise of stock options, net 5 — 0.1 — — — — 0.1 Tax payments related to vested restricted stock units — — — — — (1.5 ) — (1.5 ) Share repurchase program — — — — — (3.1 ) — (3.1 ) Noncontrolling interest distributions — — — — — — (5.3 ) (5.3 ) Share-based compensation plans — — 3.1 — — 0.4 — 3.5 Adoption of ASC 606 — — — 1.6 — — — 1.6 Balance at March 31, 2018 42,270 $ 0.4 $ 143.3 $ 175.2 $ (7.7 ) $ (11.9 ) $ 13.7 $ 313.0 Net income (loss) — — — 46.7 — — 5.5 52.2 Other comprehensive income (loss) — — — — (6.3 ) — — (6.3 ) Common stock issued 38 — — — — — — — Exercise of stock options, net 1 — 0.1 — — — — 0.1 Share repurchase program — — — — — (6.0 ) — (6.0 ) Noncontrolling interest distributions — — — — — — (7.9 ) (7.9 ) Share-based compensation plans — — 3.5 — — 0.7 — 4.2 Balance at June 30, 2018 42,309 $ 0.4 $ 146.9 $ 221.9 $ (14.0 ) $ (17.2 ) $ 11.3 $ 349.3 </t>
  </si>
  <si>
    <t>Schedule of Accumulated Other Comprehensive Income (Loss)</t>
  </si>
  <si>
    <t>Accumulated other comprehensive income (loss) Three months ended June 30, Six months ended June 30, In millions 2019 2018 2019 2018 Foreign currency translation Beginning Balance $ (7.0 ) $ (6.2 ) $ (16.4 ) $ (10.1 ) Net gains (losses) on foreign currency translation (15.5 ) (6.8 ) (6.1 ) (2.9 ) Ending Balance $ (22.5 ) $ (13.0 ) $ (22.5 ) $ (13.0 ) Derivative Instruments Beginning Balance $ 0.1 $ 0.1 $ 0.4 $ — Gains (losses) on derivative instruments (5.0 ) 0.8 (4.9 ) 0.9 Less: tax provision (benefit) (1.2 ) 0.2 (1.2 ) 0.2 Net gains (losses) on derivative instruments (3.8 ) 0.6 (3.7 ) 0.7 (Gains) losses reclassified to net income (0.1 ) (0.2 ) (0.6 ) (0.2 ) Less: tax (provision) benefit — — (0.1 ) — Net (gains) losses reclassified to net income (0.1 ) (0.2 ) (0.5 ) (0.2 ) Other comprehensive income (loss), net of tax (3.9 ) 0.4 (4.2 ) 0.5 Ending Balance $ (3.8 ) $ 0.5 $ (3.8 ) $ 0.5 Pension and other postretirement benefits Beginning Balance $ (1.7 ) $ (1.6 ) $ (1.7 ) $ (1.6 ) Actuarial and other (gains) losses, amortization of prior service cost (credits), and settlement and curtailment (income) charge reclassified to net income — 0.1 — 0.1 Less: tax (provision) benefit — — — — Net actuarial and other (gains) losses, amortization of prior service cost (credits), and settlement and curtailment (income) charge reclassified to net income — 0.1 — 0.1 Other comprehensive income (loss), net of tax — 0.1 — 0.1 Ending Balance $ (1.7 ) $ (1.5 ) $ (1.7 ) $ (1.5 ) Total AOCI ending balance at June 30 $ (28.0 ) $ (14.0 ) $ (28.0 ) $ (14.0 ) Reclassifications of accumulated other comprehensive income (loss) Three Months Ended June 30, Six Months Ended June 30, In millions 2019 2018 2019 2018 Derivative instruments Currency exchange contracts (1) $ — $ (0.1 ) $ — $ (0.1 ) Natural gas contracts (2) (0.1 ) (0.1 ) (0.6 ) (0.1 ) Total before tax (0.1 ) (0.2 ) (0.6 ) (0.2 ) (Provision) benefit for income taxes — — 0.1 — Amount included in net income (loss) $ (0.1 ) $ (0.2 ) $ (0.5 ) $ (0.2 ) Pension and other post retirement benefits Amortization of unrecognized net actuarial and other gains (losses) (3) — (0.1 ) — (0.1 ) Total before tax — (0.1 ) — (0.1 ) (Provision) benefit for income taxes — — — — Amount included in net income (loss) $ — $ (0.1 ) $ — $ (0.1 ) _______________ (1) Included within "Net sales" on the condensed consolidated statement of operations. (2) Included within "Cost of sales" on the condensed consolidated statement of operations. (3) Included within "Other (income) expense, net" on the condensed consolidated statement of operations.</t>
  </si>
  <si>
    <t>Retirement plans Retirement plans (Tables)</t>
  </si>
  <si>
    <t>Schedule of Defined Benefit Plans Disclosures</t>
  </si>
  <si>
    <t xml:space="preserve">The following table summarizes the components of net periodic benefit cost (income) for our defined benefit pension plans: Three Months Ended June 30, Pensions Other Benefits In millions 2019 2018 2019 2018 Components of net periodic benefit cost (income): Service cost (1) $ 0.4 $ 0.4 $ — $ — Interest cost (2) 0.2 0.2 — — Expected return on plan assets (2) (0.2 ) (0.2 ) — — Amortization of net actuarial and other (gain) loss (2) — 0.1 — — Net periodic benefit cost (income) $ 0.4 $ 0.5 $ — $ — Six Months Ended June 30, Pensions Other Benefits In millions 2019 2018 2019 2018 Components of net periodic benefit cost (income): Service cost (1) $ 0.7 $ 0.8 $ — $ — Interest cost (2) 0.5 0.4 — — Expected return on plan assets (2) (0.5 ) (0.4 ) — — Amortization of net actuarial and other (gain) loss (2) — 0.1 — — Net periodic benefit cost (income) $ 0.7 $ 0.9 $ — $ — _______________ (1) Amounts are recorded to "Cost of sales" on our condensed consolidated statements of operations consistent with the employee compensation costs that participate in the plan. (2) Amounts are recorded to "Other (income) expense, net" on our condensed consolidated statements of operations. </t>
  </si>
  <si>
    <t>Restructuring and other (income) charges, net (Tables)</t>
  </si>
  <si>
    <t>Detail on the restructuring charges and asset disposal activities is provided below. Three Months Ended June 30, Six Months Ended June 30, In millions 2019 2018 2019 2018 Restructuring and other (income) charges, net Gain on sale of assets and businesses $ (0.4 ) $ — $ (0.4 ) $ (0.6 ) Other miscellaneous exit costs 0.7 — 0.7 — Total restructuring and other (income) charges, net $ 0.3 $ — $ 0.3 $ (0.6 )</t>
  </si>
  <si>
    <t>Income taxes Income taxes (Tables)</t>
  </si>
  <si>
    <t>Schedule of Effective Income Tax Rate Reconciliation</t>
  </si>
  <si>
    <t>The below table provides a reconciliation between our reported effective tax rates and the EAETR. Three Months Ended June 30, 2019 2018 In millions, except percentages Before tax Tax Effective tax rate % impact Before tax Tax Effective tax rate % impact Consolidated operations $ 72.7 $ 15.9 21.9 % $ 64.6 $ 12.4 19.2 % Discrete items: Restructuring and other (income) charges, net 0.3 — — — Acquisition and other-related costs (1) 0.8 0.3 1.1 0.3 Other tax only discrete items — 0.1 — 0.3 Total discrete items 1.1 0.4 1.1 0.6 Consolidated operations, before discrete items $ 73.8 $ 16.3 $ 65.7 $ 13.0 Quarterly effect of changes in the EAETR (2) 22.1 % 19.8 % Six Months Ended June 30, 2019 2018 In millions, except percentages Before tax Tax Effective tax rate % impact Before tax Tax Effective tax rate % impact Consolidated operations $ 95.4 $ 15.9 16.7 % $ 110.1 $ 22.1 20.1 % Discrete items: Restructuring and other (income) charges, net 0.3 — (0.6 ) — Acquisition and other-related costs (1) 32.0 5.6 5.7 1.3 Other tax only discrete items — 6.8 — 0.1 Total discrete items 32.3 12.4 5.1 1.4 Consolidated operations, before discrete items $ 127.7 $ 28.3 $ 115.2 $ 23.5 Quarterly effect of changes in the EAETR (2) 22.2 % 20.4 % _______________ (1) See Note 4 for more information on our acquisition and other-related costs. (2) Increase in EAETR for the three and six months ended June 30, 2019 , as compared to June 30, 2018 , is driven primarily by the 30 percent acquisition of our noncontrolling interest in Purifications Cellutions, LLC. ("PurCell") on August 1, 2018. PurCell, prior to the acquisition, was a limited liability company and was treated as a "pass-through" entity for tax purposes. Although we consolidated 100 percent of PurCell, only 70 percent of PurCell's earnings were included in the calculation of Ingevity's provision for income taxes as presented on the Condensed Consolidated Statement of Operations. Post-acquisition, 100 percent of the earnings of the entity are now included in the tax calculation which when combined with other factors including the impact of U.S. Tax Reform resulted in a slight increase to our effective tax rate. The effective tax rates, including discrete items, were as follows: Three Months Ended June 30, Six Months Ended June 30, 2019 2018 2019 2018 Effective tax rate 21.9 % 19.2 % 16.7 % 20.1 %</t>
  </si>
  <si>
    <t>Leases (Tables)</t>
  </si>
  <si>
    <t>Lease Maturity Terms</t>
  </si>
  <si>
    <t>Our operating leases principally relate to the following leased asset classes: Leased Asset Class Expected Lease Term Administrative offices 1 to 10 years Manufacturing buildings 10 to 28 years Manufacturing and office equipment 2 to 6 years Warehousing and storage facilities 2 to 10 years Vehicles 3 to 6 years Rail cars 2 to 8 years</t>
  </si>
  <si>
    <t>Schedule Of Supplemental Balance Sheet Information Related To Leases</t>
  </si>
  <si>
    <t>In millions Financial Statement Caption June 30, 2019 Assets Operating lease assets, net (1) Operating lease assets, net $ 58.9 Finance lease assets, net (2) Property, plant, and equipment, net 30.7 Finance lease assets, net (2) Other assets, net 1.2 Total lease assets $ 90.8 Liabilities Current Operating lease liabilities (3) Current operating lease liabilities $ 18.0 Finance lease liabilities Notes payable and current maturities of long-term debt — Noncurrent Operating lease liabilities Noncurrent operating lease liabilities 41.2 Finance lease liabilities Long-term debt including finance lease obligations 80.0 Total lease liabilities $ 139.2 _______________ (1) Operating lease assets, net are recorded net of accumulated amortization of $9.3 million as of June 30, 2019 . (2) Finance lease assets are recorded net of accumulated amortization in Property, plant, and equipment, net and Other assets, net of $63.8 million and $0.2 million , as of June 30, 2019 , respectively. (3) Operating lease liabilities includes $0.3 million of accrued interest.</t>
  </si>
  <si>
    <t>Lease Cost</t>
  </si>
  <si>
    <t>Lease cost In millions Financial Statement Caption Three Months Ended June 30, 2019 Six Months Ended June 30, 2019 Operating lease cost (1) Cost of sales $ 5.7 $ 11.2 Selling, general, and administrative expenses 0.6 1.2 Finance lease cost Amortization of leased assets Cost of sales $ 0.4 $ 0.8 Interest on lease liabilities Interest expense, net 1.6 3.1 Net lease cost (2) $ 8.3 $ 16.3 _______________ (1) Includes short-term leases and variable lease costs, which are immaterial. (2) Only on the rare occasion do we sublease our leased assets, as a result this amount excludes sublease income which is immaterial. Other Information In millions Six Months Ended June 30, 2019 Cash paid for amounts included in the measurement of lease liabilities: Operating cash flows from operating leases $ (12.3 ) Operating cash flows from finance leases (3.1 ) Financing cash flows from finance leases $ —</t>
  </si>
  <si>
    <t>Finance Lease, Liability, Maturity</t>
  </si>
  <si>
    <t>Maturity of Lease Liabilities June 30, 2019 In millions Operating leases Finance leases Total 2019 $ 10.8 $ 3.1 $ 13.9 2020 18.3 6.1 24.4 2021 14.0 6.1 20.1 2022 10.1 6.1 16.2 2023 6.4 6.1 12.5 2024 and thereafter 7.6 101.6 109.2 Total lease payments $ 67.2 $ 129.1 $ 196.3 Less: interest 7.9 49.1 57.0 Present value of lease liabilities (1) $ 59.3 $ 80.0 $ 139.3 _______________ (1) As of June 30, 2019 , we have additional operating lease commitments that have not yet commenced of approximately $33.9 million for the relocation of our corporate headquarters. The lease is expected to commence in the first half of 2020 and the lease term is for 15 years with two 5 year extensions. Minimum lease payments pursuant to agreements as of December 31, 2018, under operating leases that have non-cancelable lease terms in excess of 12 months and under capital leases presented in accordance with ASC 840 are as follows: In millions Operating leases Finance leases 2019 $ 21.9 $ 6.1 2020 17.2 6.1 2021 13.3 6.1 2022 9.7 6.1 2023 6.0 6.1 2024 and thereafter 5.9 101.5 Minimum lease payments $ 74.0 $ 132.0 Less: interest 52.0 Capital lease obligations $ 80.0</t>
  </si>
  <si>
    <t>Lessee, Operating Lease, Liability, Maturity</t>
  </si>
  <si>
    <t>Lease Term and Discount Rate</t>
  </si>
  <si>
    <t>Lease Term and Discount Rate June 30, 2019 Weighted-average remaining lease term (years) Operating leases 4.4 Finance leases 8.9 Weighted-average discount rate Operating leases 5.65 % Finance leases 7.67 %</t>
  </si>
  <si>
    <t>Segment information (Tables)</t>
  </si>
  <si>
    <t>Schedule of Segment Reporting Information</t>
  </si>
  <si>
    <t xml:space="preserve"> Three Months Ended June 30, Six Months Ended June 30, In millions 2019 2018 2019 2018 Net sales Performance Materials $ 123.1 $ 96.1 $ 232.2 $ 191.6 Performance Chemicals 229.7 212.5 397.4 352.2 Total net sales (1) $ 352.8 $ 308.6 $ 629.6 $ 543.8 Segment EBITDA (2) Performance Materials $ 49.3 $ 42.7 $ 100.5 $ 84.9 Performance Chemicals 59.0 46.7 91.3 71.6 Total segment EBITDA (2) $ 108.3 $ 89.4 $ 191.8 $ 156.5 Interest expense, net (13.1 ) (7.8 ) (24.2 ) (13.9 ) (Provision) benefit for income taxes (15.9 ) (12.4 ) (15.9 ) (22.1 ) Depreciation and amortization - Performance Materials (5.8 ) (6.1 ) (11.6 ) (11.4 ) Depreciation and amortization - Performance Chemicals (15.6 ) (9.8 ) (28.3 ) (16.0 ) Restructuring and other income (charges), net (3) (0.3 ) — (0.3 ) 0.6 Acquisition and other related costs (4) (0.8 ) (1.1 ) (32.0 ) (5.7 ) Net (income) loss attributable to noncontrolling interests — (5.5 ) — (10.5 ) Net income (loss) attributable to Ingevity stockholders $ 56.8 $ 46.7 $ 79.5 $ 77.5 _______________ (1) Relates to external customers only, all intersegment sales and related profit have been eliminated in consolidation. (2) Segment EBITDA is the primary measure used by the Company's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associated with corporate debt facilities, income taxes, depreciation, amortization, restructuring and other (income) charges, acquisition and other related costs, pension and postretirement settlement and curtailment (income) charge. (3) Income (charges) for all periods presented related to our Performance Chemicals segment. (4) Charges associated with the acquisition and integration of the Caprolactone Business and Pine Chemical Business. For more detail on the charges incurred see Note 4 within these Condensed Consolidated Financial Statements.</t>
  </si>
  <si>
    <t>Earnings (loss) per share (Tables)</t>
  </si>
  <si>
    <t>Schedule of Earnings Per Share, Basic and Diluted</t>
  </si>
  <si>
    <t xml:space="preserve"> Three Months Ended June 30, Six Months Ended June 30, In millions, except share and per share data 2019 2018 2019 2018 Net income (loss) attributable to Ingevity stockholders $ 56.8 $ 46.7 $ 79.5 $ 77.5 Basic and Diluted earnings (loss) per share Basic earnings (loss) per share attributable to Ingevity stockholders $ 1.36 $ 1.11 $ 1.90 $ 1.84 Diluted earnings (loss) per share attributable to Ingevity stockholders 1.34 1.10 1.88 1.82 Shares (in thousands) Weighted average number of common shares outstanding - Basic 41,844 42,084 41,770 42,088 Weighted average additional shares assuming conversion of potential common shares 358 528 440 515 Shares - diluted basis 42,202 42,612 42,210 42,603</t>
  </si>
  <si>
    <t>Schedule of Antidilutive Securities Excluded from Computation of Earnings Per Share</t>
  </si>
  <si>
    <t>The following average number of potential common shares were antidilutive, and therefore, were not included in the diluted earnings per share calculation: Three Months Ended June 30, Six Months Ended June 30, In thousands 2019 2018 2019 2018 Average number of potential common shares - antidilutive 135 98 91 67</t>
  </si>
  <si>
    <t>Background (Details)</t>
  </si>
  <si>
    <t>Jun. 30, 2019segment</t>
  </si>
  <si>
    <t>Number of business segments (in segments)</t>
  </si>
  <si>
    <t>New Accounting Guidance - Cumulative effect of the changes (Details) - USD ($) $ in Millions</t>
  </si>
  <si>
    <t>Jan. 01, 2019</t>
  </si>
  <si>
    <t>Accounting Standards Update 2016-02</t>
  </si>
  <si>
    <t>Acquisitions (Narrative) (Details) € in Millions, $ in Millions</t>
  </si>
  <si>
    <t>Feb. 13, 2019EUR (€)</t>
  </si>
  <si>
    <t>Feb. 13, 2019USD ($)</t>
  </si>
  <si>
    <t>Mar. 08, 2018USD ($)</t>
  </si>
  <si>
    <t>Jun. 30, 2019USD ($)</t>
  </si>
  <si>
    <t>Sep. 30, 2018USD ($)</t>
  </si>
  <si>
    <t>Jun. 30, 2018USD ($)</t>
  </si>
  <si>
    <t>Dec. 10, 2018EUR (€)</t>
  </si>
  <si>
    <t>Business Acquisition [Line Items]</t>
  </si>
  <si>
    <t>Income before income taxes</t>
  </si>
  <si>
    <t>Caprolactone Acquisition</t>
  </si>
  <si>
    <t>Business acquisition price, net | €</t>
  </si>
  <si>
    <t>Payments to acquire businesses, gross</t>
  </si>
  <si>
    <t>Total cash paid</t>
  </si>
  <si>
    <t>Total cash paid, less cash and restricted cash acquired</t>
  </si>
  <si>
    <t>Georgia-Pacific Chemicals LLC</t>
  </si>
  <si>
    <t>Final payment</t>
  </si>
  <si>
    <t>Weighted average amortization period</t>
  </si>
  <si>
    <t>20 years</t>
  </si>
  <si>
    <t>Acquisitions (Schedule of Recognized Identified Assets Acquired and Liabilities Assumed) (Details) - USD ($) $ in Millions</t>
  </si>
  <si>
    <t>Feb. 13, 2019</t>
  </si>
  <si>
    <t>Dec. 10, 2018</t>
  </si>
  <si>
    <t>Mar. 08, 2018</t>
  </si>
  <si>
    <t>Mar. 31, 2019</t>
  </si>
  <si>
    <t>Amortization expense</t>
  </si>
  <si>
    <t>2020</t>
  </si>
  <si>
    <t>2021</t>
  </si>
  <si>
    <t>2022</t>
  </si>
  <si>
    <t>2023</t>
  </si>
  <si>
    <t>Caprolactone</t>
  </si>
  <si>
    <t>Inventories</t>
  </si>
  <si>
    <t>Property, plant and equipment</t>
  </si>
  <si>
    <t>Brands</t>
  </si>
  <si>
    <t>Total fair value of assets acquired</t>
  </si>
  <si>
    <t>Long-term debt</t>
  </si>
  <si>
    <t>Operating lease liabilities</t>
  </si>
  <si>
    <t>Total fair value of liabilities assumed</t>
  </si>
  <si>
    <t>Cash and restricted cash acquired</t>
  </si>
  <si>
    <t>Inventory step up</t>
  </si>
  <si>
    <t>Decrease in value of property</t>
  </si>
  <si>
    <t>Goodwill increase</t>
  </si>
  <si>
    <t>Decrease in deferred tax asset</t>
  </si>
  <si>
    <t>Restricted cash</t>
  </si>
  <si>
    <t>Weighted Average Amortization Period</t>
  </si>
  <si>
    <t>Inventory expense</t>
  </si>
  <si>
    <t>Patents | Georgia-Pacific Chemicals LLC</t>
  </si>
  <si>
    <t>12 years</t>
  </si>
  <si>
    <t>Intangible assets</t>
  </si>
  <si>
    <t>Non-compete | Caprolactone</t>
  </si>
  <si>
    <t>3 years</t>
  </si>
  <si>
    <t>Non-compete | Georgia-Pacific Chemicals LLC</t>
  </si>
  <si>
    <t>Customer relationships | Caprolactone</t>
  </si>
  <si>
    <t>17 years</t>
  </si>
  <si>
    <t>Customer relationships | Georgia-Pacific Chemicals LLC</t>
  </si>
  <si>
    <t>11 years</t>
  </si>
  <si>
    <t>Developed technology | Caprolactone</t>
  </si>
  <si>
    <t>Acquisitions (Business Acquisition, Pro Forma Information) (Details) - USD ($) $ / shares in Units, $ in Millions</t>
  </si>
  <si>
    <t>Acquisitions (Acquisition and other related costs) (Details) - USD ($) $ in Millions</t>
  </si>
  <si>
    <t>Acquisition and other-related costs</t>
  </si>
  <si>
    <t>Performance Chemicals</t>
  </si>
  <si>
    <t>Legal and professional service fees</t>
  </si>
  <si>
    <t>Purchase price hedge adjustment</t>
  </si>
  <si>
    <t>Inventory fair value step-up amortization</t>
  </si>
  <si>
    <t>Revenues - Revenue by segment (Details) - USD ($) $ in Millions</t>
  </si>
  <si>
    <t>Disaggregation of Revenue [Line Items]</t>
  </si>
  <si>
    <t>Performance Materials segment</t>
  </si>
  <si>
    <t>Performance Materials segment | Automotive Technologies product line</t>
  </si>
  <si>
    <t>Performance Materials segment | Process Purification product line</t>
  </si>
  <si>
    <t>Performance Chemicals segment</t>
  </si>
  <si>
    <t>Performance Chemicals segment | Oilfield Technologies product line</t>
  </si>
  <si>
    <t>Performance Chemicals segment | Industrial Specialties product line</t>
  </si>
  <si>
    <t>Performance Chemicals segment | Engineered Polymers product line</t>
  </si>
  <si>
    <t>Revenues - Revenue disaggregsated by geographic area (Details) - USD ($) $ in Millions</t>
  </si>
  <si>
    <t>North America</t>
  </si>
  <si>
    <t>Asia Pacific</t>
  </si>
  <si>
    <t>Europe, Middle East and Africa</t>
  </si>
  <si>
    <t>South America</t>
  </si>
  <si>
    <t>Revenues - Contract assets (Details) - USD ($)</t>
  </si>
  <si>
    <t>Contract with customer, liability</t>
  </si>
  <si>
    <t>Change in Contract with Customer, Asset [Roll Forward]</t>
  </si>
  <si>
    <t>Beginning balance</t>
  </si>
  <si>
    <t>Contract asset additions</t>
  </si>
  <si>
    <t>Reclassification to accounts receivable, billed to customers</t>
  </si>
  <si>
    <t>Ending balance</t>
  </si>
  <si>
    <t>Customer asset acquired</t>
  </si>
  <si>
    <t>Financial Instruments, Risk Management, and Fair Value Measurements - Narrative (Details) - USD ($)</t>
  </si>
  <si>
    <t>Fair Value, Assets and Liabilities Measured on Recurring and Nonrecurring Basis [Line Items]</t>
  </si>
  <si>
    <t>Level 1 to level 2 transfers</t>
  </si>
  <si>
    <t>Equity securities</t>
  </si>
  <si>
    <t>Realized gains</t>
  </si>
  <si>
    <t>Equity securities, unrealized gain (loss)</t>
  </si>
  <si>
    <t>Equity Securities without readily determinable fair value</t>
  </si>
  <si>
    <t>Restricted investments</t>
  </si>
  <si>
    <t>Restricted investments, at fair value</t>
  </si>
  <si>
    <t>Finance lease obligations</t>
  </si>
  <si>
    <t>Long-term debt, gross</t>
  </si>
  <si>
    <t>Variable Interest Rate</t>
  </si>
  <si>
    <t>Senior Notes</t>
  </si>
  <si>
    <t>Debt instrument, fair value disclosure</t>
  </si>
  <si>
    <t>Reported Value Measurement</t>
  </si>
  <si>
    <t>Estimate of Fair Value Measurement</t>
  </si>
  <si>
    <t>Currency Swap</t>
  </si>
  <si>
    <t>Derivative, notional amount</t>
  </si>
  <si>
    <t>Derivative, fair value, net</t>
  </si>
  <si>
    <t>Currency exchange contracts</t>
  </si>
  <si>
    <t>Currency exchange contracts | Level 2</t>
  </si>
  <si>
    <t>Commodity hedging</t>
  </si>
  <si>
    <t>Commodity hedging | Swap</t>
  </si>
  <si>
    <t>Commodity hedging | Zero Cost Collar</t>
  </si>
  <si>
    <t>Interest rate contract</t>
  </si>
  <si>
    <t>Derivative, fixed interest rate</t>
  </si>
  <si>
    <t>3.96%</t>
  </si>
  <si>
    <t>Financial Instruments, Risk Management, and Fair Value Measurements - Effect of Cash Flow and Net Investment Hedge Accounting on Accumulated Other Comprehensive Income (Details) - USD ($) $ in Millions</t>
  </si>
  <si>
    <t>Reclassification Adjustment out of Accumulated Other Comprehensive Income on Derivatives [Line Items]</t>
  </si>
  <si>
    <t>Losses to be reclassified within 12 months from AOCI</t>
  </si>
  <si>
    <t>Reclassification out of Accumulated Other Comprehensive Income</t>
  </si>
  <si>
    <t>Cash flow hedging derivatives</t>
  </si>
  <si>
    <t>Net investment hedging derivatives</t>
  </si>
  <si>
    <t>Reclassification out of Accumulated Other Comprehensive Income | Currency Swap</t>
  </si>
  <si>
    <t>Reclassification out of Accumulated Other Comprehensive Income | Natural gas contracts</t>
  </si>
  <si>
    <t>Reclassification out of Accumulated Other Comprehensive Income | Interest rate contract</t>
  </si>
  <si>
    <t>Accumulated Gain (Loss), Net, Cash Flow Hedge, Parent | Reclassification out of Accumulated Other Comprehensive Income</t>
  </si>
  <si>
    <t>Accumulated Gain (Loss), Net, Cash Flow Hedge, Parent | Reclassification out of Accumulated Other Comprehensive Income | Currency Swap</t>
  </si>
  <si>
    <t>Accumulated Gain (Loss), Net, Cash Flow Hedge, Parent | Reclassification out of Accumulated Other Comprehensive Income | Natural gas contracts</t>
  </si>
  <si>
    <t>Accumulated Gain (Loss), Net, Cash Flow Hedge, Parent | Reclassification out of Accumulated Other Comprehensive Income | Interest rate contract</t>
  </si>
  <si>
    <t>Financial Instruments, Risk Management, and Fair Value Measurements - Measured on a Recurring Basis (Details) - USD ($) $ in Millions</t>
  </si>
  <si>
    <t>Assets:</t>
  </si>
  <si>
    <t>Fair Value, Measurements, Recurring</t>
  </si>
  <si>
    <t>Deferred compensation plan investments</t>
  </si>
  <si>
    <t>Total assets</t>
  </si>
  <si>
    <t>Liabilities:</t>
  </si>
  <si>
    <t>Deferred compensation arrangement</t>
  </si>
  <si>
    <t>Separation-related reimbursement awards</t>
  </si>
  <si>
    <t>Total liabilities</t>
  </si>
  <si>
    <t>Fair Value, Measurements, Recurring | Level 1</t>
  </si>
  <si>
    <t>Fair Value, Measurements, Recurring | Level 2</t>
  </si>
  <si>
    <t>Fair Value, Measurements, Recurring | Level 3</t>
  </si>
  <si>
    <t>Foreign currency hedging | Fair Value, Measurements, Recurring</t>
  </si>
  <si>
    <t>Derivative asset</t>
  </si>
  <si>
    <t>Derivative liability</t>
  </si>
  <si>
    <t>Foreign currency hedging | Fair Value, Measurements, Recurring | Level 1</t>
  </si>
  <si>
    <t>Foreign currency hedging | Fair Value, Measurements, Recurring | Level 2</t>
  </si>
  <si>
    <t>Foreign currency hedging | Fair Value, Measurements, Recurring | Level 3</t>
  </si>
  <si>
    <t>Natural gas contracts | Fair Value, Measurements, Recurring</t>
  </si>
  <si>
    <t>Natural gas contracts | Fair Value, Measurements, Recurring | Level 1</t>
  </si>
  <si>
    <t>Natural gas contracts | Fair Value, Measurements, Recurring | Level 2</t>
  </si>
  <si>
    <t>Natural gas contracts | Fair Value, Measurements, Recurring | Level 3</t>
  </si>
  <si>
    <t>Net investment hedge currency exchange contracts | Fair Value, Measurements, Recurring</t>
  </si>
  <si>
    <t>Net investment hedge currency exchange contracts | Fair Value, Measurements, Recurring | Level 1</t>
  </si>
  <si>
    <t>Net investment hedge currency exchange contracts | Fair Value, Measurements, Recurring | Level 2</t>
  </si>
  <si>
    <t>Net investment hedge currency exchange contracts | Fair Value, Measurements, Recurring | Level 3</t>
  </si>
  <si>
    <t>Interest rate swap contracts | Fair Value, Measurements, Recurring</t>
  </si>
  <si>
    <t>Interest rate swap contracts | Fair Value, Measurements, Recurring | Level 1</t>
  </si>
  <si>
    <t>Interest rate swap contracts | Fair Value, Measurements, Recurring | Level 2</t>
  </si>
  <si>
    <t>Interest rate swap contracts | Fair Value, Measurements, Recurring | Level 3</t>
  </si>
  <si>
    <t>Loss on derivative</t>
  </si>
  <si>
    <t>Inventories, net (Details) - USD ($) $ in Millions</t>
  </si>
  <si>
    <t>Inventory, Net</t>
  </si>
  <si>
    <t>Raw materials</t>
  </si>
  <si>
    <t>Production materials, stores and supplies</t>
  </si>
  <si>
    <t>Finished and in-process goods</t>
  </si>
  <si>
    <t>Subtotal</t>
  </si>
  <si>
    <t>Less: adjustment of inventories to LIFO basis</t>
  </si>
  <si>
    <t>Property, plant and equipment, net (Details) - USD ($) $ in Millions</t>
  </si>
  <si>
    <t>Total cost</t>
  </si>
  <si>
    <t>Less: accumulated depreciation</t>
  </si>
  <si>
    <t>Machinery and equipment</t>
  </si>
  <si>
    <t>Buildings and leasehold improvements</t>
  </si>
  <si>
    <t>Land and land improvements</t>
  </si>
  <si>
    <t>Construction in progress</t>
  </si>
  <si>
    <t>Wickliffe, Kentucky Manufacturing Facility | Machinery and equipment</t>
  </si>
  <si>
    <t>Finance lease, gross</t>
  </si>
  <si>
    <t>Finance lease, net</t>
  </si>
  <si>
    <t>Waynesboro, Georgia Manufacturing Facility | Machinery and equipment</t>
  </si>
  <si>
    <t>Waynesboro, Georgia Manufacturing Facility | Buildings and leasehold improvements</t>
  </si>
  <si>
    <t>Waynesboro, Georgia Manufacturing Facility | Construction in progress</t>
  </si>
  <si>
    <t>Goodwill and other intangible assets, net - Carrying Amount (Details) $ in Millions</t>
  </si>
  <si>
    <t>Goodwill, beginning balance</t>
  </si>
  <si>
    <t>Foreign currency translation</t>
  </si>
  <si>
    <t>Goodwill, ending balance</t>
  </si>
  <si>
    <t>Performance Materials</t>
  </si>
  <si>
    <t>Goodwill and other intangible assets, net - Intangible Assets (Details) - USD ($) $ in Millions</t>
  </si>
  <si>
    <t>Schedule of Finite-Lived and Indefinite Intangible Assets [Table] [Line Items]</t>
  </si>
  <si>
    <t>Net</t>
  </si>
  <si>
    <t>Gross</t>
  </si>
  <si>
    <t>Accumulated amortization</t>
  </si>
  <si>
    <t>Intangible assets not subject to amortization (indefinite life)</t>
  </si>
  <si>
    <t>Intangible Assets, Gross (Excluding Goodwill)</t>
  </si>
  <si>
    <t>Total Other intangibles, net</t>
  </si>
  <si>
    <t>Performance Chemicals | Brands</t>
  </si>
  <si>
    <t>Brands | Performance Chemicals</t>
  </si>
  <si>
    <t>Customer contracts and relationships | Performance Chemicals</t>
  </si>
  <si>
    <t>Developed technology | Performance Chemicals</t>
  </si>
  <si>
    <t>Other | Performance Chemicals</t>
  </si>
  <si>
    <t>Goodwill and other intangible assets, net - Amortization (Details) - USD ($) $ in Millions</t>
  </si>
  <si>
    <t>Finite-Lived Intangible Assets [Line Items]</t>
  </si>
  <si>
    <t>Goodwill and other intangible assets, net - Maturity (Details) $ in Millions</t>
  </si>
  <si>
    <t>Finite-Lived Intangible Assets, Net, Amortization Expense, Fiscal Year Maturity</t>
  </si>
  <si>
    <t>Debt including Finance Lease Obligations - Long-term Debt (Details) - USD ($) $ in Millions</t>
  </si>
  <si>
    <t>Line of Credit Facility</t>
  </si>
  <si>
    <t>Less: debt issuance costs</t>
  </si>
  <si>
    <t>Total debt including finance lease obligations, net of debt issuance costs</t>
  </si>
  <si>
    <t>Less: debt maturing within one year</t>
  </si>
  <si>
    <t>Revolving Credit Facility</t>
  </si>
  <si>
    <t>Interest Rate</t>
  </si>
  <si>
    <t>3.90%</t>
  </si>
  <si>
    <t>Letters of credit outstanding</t>
  </si>
  <si>
    <t>Available under the facility</t>
  </si>
  <si>
    <t>Term Loan Facilities</t>
  </si>
  <si>
    <t>3.76%</t>
  </si>
  <si>
    <t>4.50%</t>
  </si>
  <si>
    <t>Capital lease obligations</t>
  </si>
  <si>
    <t>7.67%</t>
  </si>
  <si>
    <t>Other</t>
  </si>
  <si>
    <t>4.95%</t>
  </si>
  <si>
    <t>Debt including Finance Lease Obligations - Narrative (Details) - USD ($)</t>
  </si>
  <si>
    <t>Mar. 07, 2019</t>
  </si>
  <si>
    <t>Leverage ratio</t>
  </si>
  <si>
    <t>Leverage ratio, interest</t>
  </si>
  <si>
    <t>Credit Agreement - Amendment</t>
  </si>
  <si>
    <t>Commitment fee rate</t>
  </si>
  <si>
    <t>0.05%</t>
  </si>
  <si>
    <t>Commitment fee amount</t>
  </si>
  <si>
    <t>Leverage ratio potential increase</t>
  </si>
  <si>
    <t>Minimum | Base Rate | Credit Agreement - Amendment</t>
  </si>
  <si>
    <t>Basis spread rate</t>
  </si>
  <si>
    <t>0.00%</t>
  </si>
  <si>
    <t>Minimum | LIBOR | Credit Agreement - Amendment</t>
  </si>
  <si>
    <t>0.75%</t>
  </si>
  <si>
    <t>Maximum | Base Rate | Credit Agreement - Amendment</t>
  </si>
  <si>
    <t>0.25%</t>
  </si>
  <si>
    <t>Maximum | LIBOR | Credit Agreement - Amendment</t>
  </si>
  <si>
    <t>1.25%</t>
  </si>
  <si>
    <t>Principal amount</t>
  </si>
  <si>
    <t>Debt Instrument, Interest Rate, Effective Percentage</t>
  </si>
  <si>
    <t>Equity - Rollforward (Details) - USD ($) $ in Millions</t>
  </si>
  <si>
    <t>Jan. 01, 2018</t>
  </si>
  <si>
    <t>Increase (Decrease) in Stockholders' Equity</t>
  </si>
  <si>
    <t>Beginning balance (shares)</t>
  </si>
  <si>
    <t>Other comprehensive income (loss)</t>
  </si>
  <si>
    <t>Exercise of stock options, net</t>
  </si>
  <si>
    <t>Tax payments related to vested restricted stock units</t>
  </si>
  <si>
    <t>Share repurchase program</t>
  </si>
  <si>
    <t>Share-based compensation plans</t>
  </si>
  <si>
    <t>Adoption of ASC 606</t>
  </si>
  <si>
    <t>Ending balance (shares)</t>
  </si>
  <si>
    <t>Common Stock</t>
  </si>
  <si>
    <t>Common stock issued (shares)</t>
  </si>
  <si>
    <t>Exercise of stock options, net (shares)</t>
  </si>
  <si>
    <t>Additional paid in capital</t>
  </si>
  <si>
    <t>Treasury stock</t>
  </si>
  <si>
    <t>Noncontrolling interest</t>
  </si>
  <si>
    <t>Equity - Rollforward of Accumlated Other Comprehensive Income (Loss) (Details) - USD ($) $ in Millions</t>
  </si>
  <si>
    <t>AOCI Including Portion Attributable to Noncontrolling Interest, Net of Tax [Roll Forward]</t>
  </si>
  <si>
    <t>Other comprehensive income (loss), net of tax</t>
  </si>
  <si>
    <t>Ending balance, value</t>
  </si>
  <si>
    <t>Foreign currency adjustments</t>
  </si>
  <si>
    <t>Beginning balance, value</t>
  </si>
  <si>
    <t>Net gains (losses)</t>
  </si>
  <si>
    <t>Derivative Instruments</t>
  </si>
  <si>
    <t>Gains (losses) before reclassification, before tax</t>
  </si>
  <si>
    <t>Less: tax provision (benefit)</t>
  </si>
  <si>
    <t>(Gains) losses reclassified to net income</t>
  </si>
  <si>
    <t>Less: tax (provision) benefit</t>
  </si>
  <si>
    <t>Net (gains) losses reclassified to net income</t>
  </si>
  <si>
    <t>Accumulated Defined Benefit Plans Adjustment Attributable to Parent</t>
  </si>
  <si>
    <t>Equity - Reclassification of AOCI (Details) - USD ($) $ in Millions</t>
  </si>
  <si>
    <t>Reclassification Adjustment out of Accumulated Other Comprehensive Income [Line Items]</t>
  </si>
  <si>
    <t>(Provision) benefit for income taxes</t>
  </si>
  <si>
    <t>Derivative Instruments | Reclassification out of Accumulated Other Comprehensive Income</t>
  </si>
  <si>
    <t>Accumulated Defined Benefit Plans Adjustment, Net Gain (Loss) Including Portion Attributable to Noncontrolling Interest | Reclassification out of Accumulated Other Comprehensive Income</t>
  </si>
  <si>
    <t>Accumulated Defined Benefit Plans Adjustment Including Portion Attributable to Noncontrolling Interest | Reclassification out of Accumulated Other Comprehensive Income</t>
  </si>
  <si>
    <t>Currency exchange contracts | Derivative Instruments | Reclassification out of Accumulated Other Comprehensive Income</t>
  </si>
  <si>
    <t>Natural gas contracts | Reclassification out of Accumulated Other Comprehensive Income</t>
  </si>
  <si>
    <t>Natural gas contracts | Derivative Instruments | Reclassification out of Accumulated Other Comprehensive Income</t>
  </si>
  <si>
    <t>Equity - Noncontrolling Interest Narrative (Details) - Purification Cellutions LLC $ in Millions</t>
  </si>
  <si>
    <t>Aug. 01, 2018USD ($)</t>
  </si>
  <si>
    <t>Ownership interest (percent)</t>
  </si>
  <si>
    <t>30.00%</t>
  </si>
  <si>
    <t>Payments to acquire additional interest</t>
  </si>
  <si>
    <t>Acquisition of noncontrolling interest</t>
  </si>
  <si>
    <t>Deferred tax assets assumed</t>
  </si>
  <si>
    <t>Equity - Share Repurchases (Details) - USD ($)</t>
  </si>
  <si>
    <t>Nov. 01, 2018</t>
  </si>
  <si>
    <t>Feb. 20, 2017</t>
  </si>
  <si>
    <t>Equity, Class of Treasury Stock [Line Items]</t>
  </si>
  <si>
    <t>Common stock amount authorized to be repurchased</t>
  </si>
  <si>
    <t>Amount remained unused under repurchase program</t>
  </si>
  <si>
    <t>Retirement plans - Summary of Components of Net Periodic Benefit Cost (Details) - USD ($) $ in Millions</t>
  </si>
  <si>
    <t>Pensions</t>
  </si>
  <si>
    <t>Defined Benefit Plan, Net Periodic Benefit Cost (Credit) [Abstract]</t>
  </si>
  <si>
    <t>Service cost</t>
  </si>
  <si>
    <t>Interest cost</t>
  </si>
  <si>
    <t>Expected return on plan assets</t>
  </si>
  <si>
    <t>Amortization of net actuarial and other (gain) loss</t>
  </si>
  <si>
    <t>Net periodic benefit cost (income)</t>
  </si>
  <si>
    <t>Other Benefits</t>
  </si>
  <si>
    <t>Retirement plans - Narrative (Details) - USD ($)</t>
  </si>
  <si>
    <t>Discretionary contribution amount</t>
  </si>
  <si>
    <t>Restructuring and other (income) charges, net - Restructuring (Details) - USD ($) $ in Millions</t>
  </si>
  <si>
    <t>Gain on sale of assets and businesses</t>
  </si>
  <si>
    <t>Other miscellaneous exit costs</t>
  </si>
  <si>
    <t>Total restructuring and other (income) charges, net</t>
  </si>
  <si>
    <t>Restructuring and other (income) charges, net - Narrative (Details) - USD ($) $ in Millions</t>
  </si>
  <si>
    <t>Income taxes - Effective tax rate (Details)</t>
  </si>
  <si>
    <t>Effective Income Tax Rate Reconciliation, Percent</t>
  </si>
  <si>
    <t>Effective tax rate</t>
  </si>
  <si>
    <t>21.90%</t>
  </si>
  <si>
    <t>19.20%</t>
  </si>
  <si>
    <t>16.70%</t>
  </si>
  <si>
    <t>20.10%</t>
  </si>
  <si>
    <t>Income taxes - Tax Reconciliation (Details) - USD ($) $ in Millions</t>
  </si>
  <si>
    <t>Aug. 01, 2018</t>
  </si>
  <si>
    <t>Before tax</t>
  </si>
  <si>
    <t>Total discrete items</t>
  </si>
  <si>
    <t>Consolidated and combined operations, before discrete items</t>
  </si>
  <si>
    <t>Tax</t>
  </si>
  <si>
    <t>Other tax only discrete items</t>
  </si>
  <si>
    <t>Total discrete items, tax</t>
  </si>
  <si>
    <t>Combined operations, before discrete items, tax</t>
  </si>
  <si>
    <t>EAETR</t>
  </si>
  <si>
    <t>22.10%</t>
  </si>
  <si>
    <t>19.80%</t>
  </si>
  <si>
    <t>22.20%</t>
  </si>
  <si>
    <t>20.40%</t>
  </si>
  <si>
    <t>Ownership percentage by noncontrolling owners</t>
  </si>
  <si>
    <t>Consolidated percentage of entity</t>
  </si>
  <si>
    <t>100.00%</t>
  </si>
  <si>
    <t>Earnings Included of consolidated entity</t>
  </si>
  <si>
    <t>70.00%</t>
  </si>
  <si>
    <t>Earnings included of consolidated entity post acquisition</t>
  </si>
  <si>
    <t>Leases - Operating Lease Terms (Details)</t>
  </si>
  <si>
    <t>Administrative offices | Minimum</t>
  </si>
  <si>
    <t>Lessee, Lease, Description [Line Items]</t>
  </si>
  <si>
    <t>Operating lease term</t>
  </si>
  <si>
    <t>1 year</t>
  </si>
  <si>
    <t>Administrative offices | Maximum</t>
  </si>
  <si>
    <t>10 years</t>
  </si>
  <si>
    <t>Manufacturing buildings | Minimum</t>
  </si>
  <si>
    <t>Manufacturing buildings | Maximum</t>
  </si>
  <si>
    <t>28 years</t>
  </si>
  <si>
    <t>Manufacturing and office equipment | Minimum</t>
  </si>
  <si>
    <t>2 years</t>
  </si>
  <si>
    <t>Manufacturing and office equipment | Maximum</t>
  </si>
  <si>
    <t>6 years</t>
  </si>
  <si>
    <t>Warehousing and storage facilities | Minimum</t>
  </si>
  <si>
    <t>Warehousing and storage facilities | Maximum</t>
  </si>
  <si>
    <t>Vehicles | Minimum</t>
  </si>
  <si>
    <t>Vehicles | Maximum</t>
  </si>
  <si>
    <t>Rail cars | Minimum</t>
  </si>
  <si>
    <t>Rail cars | Maximum</t>
  </si>
  <si>
    <t>8 years</t>
  </si>
  <si>
    <t>Leases - Narrative (Details) $ in Millions</t>
  </si>
  <si>
    <t>Capital Lease Obligations</t>
  </si>
  <si>
    <t>Stated rate</t>
  </si>
  <si>
    <t>Leases - Supplemental balance sheet information related to leases (Details) - USD ($) $ in Millions</t>
  </si>
  <si>
    <t>Total lease assets</t>
  </si>
  <si>
    <t>Finance lease liabilities</t>
  </si>
  <si>
    <t>Total lease liabilities</t>
  </si>
  <si>
    <t>Operating lease amortization</t>
  </si>
  <si>
    <t>Accrued interest</t>
  </si>
  <si>
    <t>Property, plant, and equipment, net</t>
  </si>
  <si>
    <t>Finance lease assets, net</t>
  </si>
  <si>
    <t>Finance lease assets</t>
  </si>
  <si>
    <t>Other assets, net</t>
  </si>
  <si>
    <t>Leases - Lease Cost (Details) - USD ($) $ in Millions</t>
  </si>
  <si>
    <t>Finance lease, Interest on leases liabilities</t>
  </si>
  <si>
    <t>Net lease cost</t>
  </si>
  <si>
    <t>Operating lease cost</t>
  </si>
  <si>
    <t>Finance lease amortization</t>
  </si>
  <si>
    <t>Leases - Maturity of Lease Liabilities (Details) $ in Millions</t>
  </si>
  <si>
    <t>Jun. 30, 2019USD ($)extension</t>
  </si>
  <si>
    <t>Operating leases</t>
  </si>
  <si>
    <t>2024 and thereafter</t>
  </si>
  <si>
    <t>Total lease payments</t>
  </si>
  <si>
    <t>Less: interest</t>
  </si>
  <si>
    <t>Present value of lease liabilities</t>
  </si>
  <si>
    <t>Financing leases</t>
  </si>
  <si>
    <t>Operating lease commitments that have not yet commenced</t>
  </si>
  <si>
    <t>Operating lease commitments that have not yet commenced term</t>
  </si>
  <si>
    <t>15 years</t>
  </si>
  <si>
    <t>Operating lease commitments that have not yet commenced, number of leases | extension</t>
  </si>
  <si>
    <t>Operating lease commitments that have not yet commenced, renewal term</t>
  </si>
  <si>
    <t>5 years</t>
  </si>
  <si>
    <t>Leases - Capital Leases Prior to Adoption of ASC 842 (Details) - USD ($) $ in Millions</t>
  </si>
  <si>
    <t>Noncancelable Lease</t>
  </si>
  <si>
    <t>Operating Leases, 2019</t>
  </si>
  <si>
    <t>Capital Leases, 2019</t>
  </si>
  <si>
    <t>Operating Leases, 2020</t>
  </si>
  <si>
    <t>Capital Leases, 2020</t>
  </si>
  <si>
    <t>Operating Leases, 2021</t>
  </si>
  <si>
    <t>Capital Leases, 2021</t>
  </si>
  <si>
    <t>Operating Leases, 2022</t>
  </si>
  <si>
    <t>Capital Leases, 2022</t>
  </si>
  <si>
    <t>Operating Leases, 2023</t>
  </si>
  <si>
    <t>Capital Leases, 2023</t>
  </si>
  <si>
    <t>Operating Leases, 2024 and thereafter</t>
  </si>
  <si>
    <t>Capital Leases, 2024 and thereafter</t>
  </si>
  <si>
    <t>Operating leases, Minimum lease payments</t>
  </si>
  <si>
    <t>Capital leases, Minimum lease payments</t>
  </si>
  <si>
    <t>Leases - Lease Term and Discount Rate (Details)</t>
  </si>
  <si>
    <t>Operating Lease, Weighted-average remaining lease term</t>
  </si>
  <si>
    <t>4 years 4 months 24 days</t>
  </si>
  <si>
    <t>Finance Lease, Weighted-average remaining lease term</t>
  </si>
  <si>
    <t>8 years 10 months 24 days</t>
  </si>
  <si>
    <t>Operating Lease, Weighted-average discount rate</t>
  </si>
  <si>
    <t>5.65%</t>
  </si>
  <si>
    <t>Finance Lease, Weighted-average discount rate</t>
  </si>
  <si>
    <t>Leases - Schedule Of Supplemental Cash Flow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Segment information (Net Sales and Segment Operating Profit) (Details) - USD ($) $ in Millions</t>
  </si>
  <si>
    <t>Segment Reporting Information [Line Items]</t>
  </si>
  <si>
    <t>Segment Reporting Information, Profit (Loss)</t>
  </si>
  <si>
    <t>Segment operating profits</t>
  </si>
  <si>
    <t>Depreciation and amortization - Performance Chemicals</t>
  </si>
  <si>
    <t>Restructuring and other income (charges), net (3)</t>
  </si>
  <si>
    <t>Acquisition and other related costs (4)</t>
  </si>
  <si>
    <t>Net (income) loss attributable to noncontrolling interests</t>
  </si>
  <si>
    <t>Earnings (loss) per share - Earnings per share (Details) - USD ($) $ / shares in Units, shares in Thousands, $ in Millions</t>
  </si>
  <si>
    <t>Earnings Per Share Reconciliation</t>
  </si>
  <si>
    <t>Basic and Diluted earnings (loss) per share</t>
  </si>
  <si>
    <t>Shares</t>
  </si>
  <si>
    <t>Weighted average number of common shares outstanding - Basic (in shares)</t>
  </si>
  <si>
    <t>Weighted average additional shares assuming conversion of potential common shares (in shares)</t>
  </si>
  <si>
    <t>Shares - diluted basis (in shares)</t>
  </si>
  <si>
    <t>Earnings (loss) per share - Antidilutive (Details) - shares shares in Thousands</t>
  </si>
  <si>
    <t>Potentially anti-dilutive shares (in shar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185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217</v>
      </c>
    </row>
    <row r="4" spans="1:2">
      <c r="A4" s="4" t="s">
        <v>10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219</v>
      </c>
    </row>
    <row r="4" spans="1:2">
      <c r="A4" s="4" t="s">
        <v>10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227</v>
      </c>
    </row>
    <row r="4" spans="1:2">
      <c r="A4" s="4" t="s">
        <v>131</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52.8</v>
      </c>
      <c r="C4" s="6" t="n">
        <v>308.6</v>
      </c>
      <c r="D4" s="6" t="n">
        <v>629.6</v>
      </c>
      <c r="E4" s="6" t="n">
        <v>543.8</v>
      </c>
    </row>
    <row r="5" spans="1:5">
      <c r="A5" s="4" t="s">
        <v>62</v>
      </c>
      <c r="B5" s="7" t="n">
        <v>218.4</v>
      </c>
      <c r="C5" s="7" t="n">
        <v>193.1</v>
      </c>
      <c r="D5" s="7" t="n">
        <v>398.1</v>
      </c>
      <c r="E5" s="7" t="n">
        <v>343.2</v>
      </c>
    </row>
    <row r="6" spans="1:5">
      <c r="A6" s="4" t="s">
        <v>63</v>
      </c>
      <c r="B6" s="7" t="n">
        <v>134.4</v>
      </c>
      <c r="C6" s="7" t="n">
        <v>115.5</v>
      </c>
      <c r="D6" s="7" t="n">
        <v>231.5</v>
      </c>
      <c r="E6" s="7" t="n">
        <v>200.6</v>
      </c>
    </row>
    <row r="7" spans="1:5">
      <c r="A7" s="4" t="s">
        <v>64</v>
      </c>
      <c r="B7" s="7" t="n">
        <v>42.5</v>
      </c>
      <c r="C7" s="7" t="n">
        <v>35.9</v>
      </c>
      <c r="D7" s="7" t="n">
        <v>81.59999999999999</v>
      </c>
      <c r="E7" s="5" t="n">
        <v>62</v>
      </c>
    </row>
    <row r="8" spans="1:5">
      <c r="A8" s="4" t="s">
        <v>65</v>
      </c>
      <c r="B8" s="5" t="n">
        <v>5</v>
      </c>
      <c r="C8" s="7" t="n">
        <v>5.3</v>
      </c>
      <c r="D8" s="7" t="n">
        <v>10.1</v>
      </c>
      <c r="E8" s="7" t="n">
        <v>10.7</v>
      </c>
    </row>
    <row r="9" spans="1:5">
      <c r="A9" s="4" t="s">
        <v>66</v>
      </c>
      <c r="B9" s="7" t="n">
        <v>0.3</v>
      </c>
      <c r="C9" s="5" t="n">
        <v>0</v>
      </c>
      <c r="D9" s="7" t="n">
        <v>0.3</v>
      </c>
      <c r="E9" s="7" t="n">
        <v>-0.6</v>
      </c>
    </row>
    <row r="10" spans="1:5">
      <c r="A10" s="4" t="s">
        <v>67</v>
      </c>
      <c r="B10" s="7" t="n">
        <v>0.8</v>
      </c>
      <c r="C10" s="7" t="n">
        <v>0.5</v>
      </c>
      <c r="D10" s="7" t="n">
        <v>23.6</v>
      </c>
      <c r="E10" s="7" t="n">
        <v>4.3</v>
      </c>
    </row>
    <row r="11" spans="1:5">
      <c r="A11" s="4" t="s">
        <v>68</v>
      </c>
      <c r="B11" s="5" t="n">
        <v>0</v>
      </c>
      <c r="C11" s="7" t="n">
        <v>1.4</v>
      </c>
      <c r="D11" s="7" t="n">
        <v>-3.7</v>
      </c>
      <c r="E11" s="7" t="n">
        <v>0.2</v>
      </c>
    </row>
    <row r="12" spans="1:5">
      <c r="A12" s="4" t="s">
        <v>69</v>
      </c>
      <c r="B12" s="7" t="n">
        <v>13.1</v>
      </c>
      <c r="C12" s="7" t="n">
        <v>7.8</v>
      </c>
      <c r="D12" s="7" t="n">
        <v>24.2</v>
      </c>
      <c r="E12" s="7" t="n">
        <v>13.9</v>
      </c>
    </row>
    <row r="13" spans="1:5">
      <c r="A13" s="4" t="s">
        <v>70</v>
      </c>
      <c r="B13" s="7" t="n">
        <v>72.7</v>
      </c>
      <c r="C13" s="7" t="n">
        <v>64.59999999999999</v>
      </c>
      <c r="D13" s="7" t="n">
        <v>95.40000000000001</v>
      </c>
      <c r="E13" s="7" t="n">
        <v>110.1</v>
      </c>
    </row>
    <row r="14" spans="1:5">
      <c r="A14" s="4" t="s">
        <v>71</v>
      </c>
      <c r="B14" s="7" t="n">
        <v>15.9</v>
      </c>
      <c r="C14" s="7" t="n">
        <v>12.4</v>
      </c>
      <c r="D14" s="7" t="n">
        <v>15.9</v>
      </c>
      <c r="E14" s="7" t="n">
        <v>22.1</v>
      </c>
    </row>
    <row r="15" spans="1:5">
      <c r="A15" s="4" t="s">
        <v>72</v>
      </c>
      <c r="B15" s="7" t="n">
        <v>56.8</v>
      </c>
      <c r="C15" s="7" t="n">
        <v>52.2</v>
      </c>
      <c r="D15" s="7" t="n">
        <v>79.5</v>
      </c>
      <c r="E15" s="5" t="n">
        <v>88</v>
      </c>
    </row>
    <row r="16" spans="1:5">
      <c r="A16" s="4" t="s">
        <v>73</v>
      </c>
      <c r="B16" s="5" t="n">
        <v>0</v>
      </c>
      <c r="C16" s="7" t="n">
        <v>5.5</v>
      </c>
      <c r="D16" s="5" t="n">
        <v>0</v>
      </c>
      <c r="E16" s="7" t="n">
        <v>10.5</v>
      </c>
    </row>
    <row r="17" spans="1:5">
      <c r="A17" s="4" t="s">
        <v>74</v>
      </c>
      <c r="B17" s="6" t="n">
        <v>56.8</v>
      </c>
      <c r="C17" s="6" t="n">
        <v>46.7</v>
      </c>
      <c r="D17" s="6" t="n">
        <v>79.5</v>
      </c>
      <c r="E17" s="6" t="n">
        <v>77.5</v>
      </c>
    </row>
    <row r="18" spans="1:5">
      <c r="A18" s="3" t="s">
        <v>75</v>
      </c>
    </row>
    <row r="19" spans="1:5">
      <c r="A19" s="4" t="s">
        <v>76</v>
      </c>
      <c r="B19" s="8" t="n">
        <v>1.36</v>
      </c>
      <c r="C19" s="8" t="n">
        <v>1.11</v>
      </c>
      <c r="D19" s="8" t="n">
        <v>1.9</v>
      </c>
      <c r="E19" s="8" t="n">
        <v>1.84</v>
      </c>
    </row>
    <row r="20" spans="1:5">
      <c r="A20" s="4" t="s">
        <v>77</v>
      </c>
      <c r="B20" s="8" t="n">
        <v>1.34</v>
      </c>
      <c r="C20" s="8" t="n">
        <v>1.1</v>
      </c>
      <c r="D20" s="8" t="n">
        <v>1.88</v>
      </c>
      <c r="E20" s="8" t="n">
        <v>1.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v>
      </c>
      <c r="B1" s="2" t="s">
        <v>1</v>
      </c>
    </row>
    <row r="2" spans="1:2">
      <c r="B2" s="2" t="s">
        <v>2</v>
      </c>
    </row>
    <row r="3" spans="1:2">
      <c r="A3" s="3" t="s">
        <v>232</v>
      </c>
    </row>
    <row r="4" spans="1:2">
      <c r="A4" s="4" t="s">
        <v>66</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04</v>
      </c>
    </row>
    <row r="4" spans="1:2">
      <c r="A4" s="4" t="s">
        <v>251</v>
      </c>
      <c r="B4" s="4" t="s">
        <v>207</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72</v>
      </c>
      <c r="B4" s="6" t="n">
        <v>56.8</v>
      </c>
      <c r="C4" s="6" t="n">
        <v>52.2</v>
      </c>
      <c r="D4" s="6" t="n">
        <v>79.5</v>
      </c>
      <c r="E4" s="9" t="n">
        <v>88</v>
      </c>
    </row>
    <row r="5" spans="1:5">
      <c r="A5" s="3" t="s">
        <v>80</v>
      </c>
    </row>
    <row r="6" spans="1:5">
      <c r="A6" s="4" t="s">
        <v>81</v>
      </c>
      <c r="B6" s="7" t="n">
        <v>-15.5</v>
      </c>
      <c r="C6" s="7" t="n">
        <v>-6.8</v>
      </c>
      <c r="D6" s="7" t="n">
        <v>-6.1</v>
      </c>
      <c r="E6" s="7" t="n">
        <v>-2.9</v>
      </c>
    </row>
    <row r="7" spans="1:5">
      <c r="A7" s="3" t="s">
        <v>82</v>
      </c>
    </row>
    <row r="8" spans="1:5">
      <c r="A8" s="4" t="s">
        <v>83</v>
      </c>
      <c r="B8" s="7" t="n">
        <v>-3.8</v>
      </c>
      <c r="C8" s="7" t="n">
        <v>0.6</v>
      </c>
      <c r="D8" s="7" t="n">
        <v>-3.7</v>
      </c>
      <c r="E8" s="7" t="n">
        <v>0.7</v>
      </c>
    </row>
    <row r="9" spans="1:5">
      <c r="A9" s="4" t="s">
        <v>84</v>
      </c>
      <c r="B9" s="7" t="n">
        <v>-0.1</v>
      </c>
      <c r="C9" s="7" t="n">
        <v>-0.2</v>
      </c>
      <c r="D9" s="7" t="n">
        <v>-0.5</v>
      </c>
      <c r="E9" s="7" t="n">
        <v>-0.2</v>
      </c>
    </row>
    <row r="10" spans="1:5">
      <c r="A10" s="4" t="s">
        <v>84</v>
      </c>
      <c r="B10" s="7" t="n">
        <v>-3.9</v>
      </c>
      <c r="C10" s="7" t="n">
        <v>0.4</v>
      </c>
      <c r="D10" s="7" t="n">
        <v>-4.2</v>
      </c>
      <c r="E10" s="7" t="n">
        <v>0.5</v>
      </c>
    </row>
    <row r="11" spans="1:5">
      <c r="A11" s="3" t="s">
        <v>85</v>
      </c>
    </row>
    <row r="12" spans="1:5">
      <c r="A12" s="4" t="s">
        <v>86</v>
      </c>
      <c r="B12" s="5" t="n">
        <v>0</v>
      </c>
      <c r="C12" s="5" t="n">
        <v>0</v>
      </c>
      <c r="D12" s="5" t="n">
        <v>0</v>
      </c>
      <c r="E12" s="5" t="n">
        <v>0</v>
      </c>
    </row>
    <row r="13" spans="1:5">
      <c r="A13" s="4" t="s">
        <v>87</v>
      </c>
      <c r="B13" s="5" t="n">
        <v>0</v>
      </c>
      <c r="C13" s="7" t="n">
        <v>0.1</v>
      </c>
      <c r="D13" s="5" t="n">
        <v>0</v>
      </c>
      <c r="E13" s="7" t="n">
        <v>0.1</v>
      </c>
    </row>
    <row r="14" spans="1:5">
      <c r="A14" s="4" t="s">
        <v>88</v>
      </c>
      <c r="B14" s="5" t="n">
        <v>0</v>
      </c>
      <c r="C14" s="7" t="n">
        <v>0.1</v>
      </c>
      <c r="D14" s="5" t="n">
        <v>0</v>
      </c>
      <c r="E14" s="7" t="n">
        <v>0.1</v>
      </c>
    </row>
    <row r="15" spans="1:5">
      <c r="A15" s="4" t="s">
        <v>89</v>
      </c>
      <c r="B15" s="7" t="n">
        <v>-19.4</v>
      </c>
      <c r="C15" s="7" t="n">
        <v>-6.3</v>
      </c>
      <c r="D15" s="7" t="n">
        <v>-10.3</v>
      </c>
      <c r="E15" s="7" t="n">
        <v>-2.3</v>
      </c>
    </row>
    <row r="16" spans="1:5">
      <c r="A16" s="4" t="s">
        <v>90</v>
      </c>
      <c r="B16" s="7" t="n">
        <v>37.4</v>
      </c>
      <c r="C16" s="7" t="n">
        <v>45.9</v>
      </c>
      <c r="D16" s="7" t="n">
        <v>69.2</v>
      </c>
      <c r="E16" s="7" t="n">
        <v>85.7</v>
      </c>
    </row>
    <row r="17" spans="1:5">
      <c r="A17" s="4" t="s">
        <v>91</v>
      </c>
      <c r="B17" s="5" t="n">
        <v>0</v>
      </c>
      <c r="C17" s="7" t="n">
        <v>5.5</v>
      </c>
      <c r="D17" s="5" t="n">
        <v>0</v>
      </c>
      <c r="E17" s="7" t="n">
        <v>10.5</v>
      </c>
    </row>
    <row r="18" spans="1:5">
      <c r="A18" s="4" t="s">
        <v>92</v>
      </c>
      <c r="B18" s="6" t="n">
        <v>37.4</v>
      </c>
      <c r="C18" s="6" t="n">
        <v>40.4</v>
      </c>
      <c r="D18" s="6" t="n">
        <v>69.2</v>
      </c>
      <c r="E18" s="6" t="n">
        <v>7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32</v>
      </c>
    </row>
    <row r="4" spans="1:2">
      <c r="A4" s="4" t="s">
        <v>262</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8</v>
      </c>
      <c r="D1" s="2" t="s">
        <v>1</v>
      </c>
    </row>
    <row r="2" spans="1:5">
      <c r="B2" s="2" t="s">
        <v>2</v>
      </c>
      <c r="C2" s="2" t="s">
        <v>59</v>
      </c>
      <c r="D2" s="2" t="s">
        <v>2</v>
      </c>
      <c r="E2" s="2" t="s">
        <v>59</v>
      </c>
    </row>
    <row r="3" spans="1:5">
      <c r="A3" s="3" t="s">
        <v>79</v>
      </c>
    </row>
    <row r="4" spans="1:5">
      <c r="A4" s="4" t="s">
        <v>94</v>
      </c>
      <c r="B4" s="9" t="n">
        <v>-1200000</v>
      </c>
      <c r="C4" s="9" t="n">
        <v>200000</v>
      </c>
      <c r="D4" s="9" t="n">
        <v>-1200000</v>
      </c>
      <c r="E4" s="9" t="n">
        <v>200000</v>
      </c>
    </row>
    <row r="5" spans="1:5">
      <c r="A5" s="4" t="s">
        <v>95</v>
      </c>
      <c r="B5" s="5" t="n">
        <v>0</v>
      </c>
      <c r="C5" s="5" t="n">
        <v>0</v>
      </c>
      <c r="D5" s="5" t="n">
        <v>100000</v>
      </c>
      <c r="E5" s="5" t="n">
        <v>0</v>
      </c>
    </row>
    <row r="6" spans="1:5">
      <c r="A6" s="4" t="s">
        <v>96</v>
      </c>
      <c r="B6" s="5" t="n">
        <v>-1200000</v>
      </c>
      <c r="C6" s="5" t="n">
        <v>200000</v>
      </c>
      <c r="D6" s="5" t="n">
        <v>-1300000</v>
      </c>
      <c r="E6" s="5" t="n">
        <v>200000</v>
      </c>
    </row>
    <row r="7" spans="1:5">
      <c r="A7" s="4" t="s">
        <v>97</v>
      </c>
      <c r="B7" s="5" t="n">
        <v>-1200000</v>
      </c>
      <c r="C7" s="5" t="n">
        <v>200000</v>
      </c>
      <c r="D7" s="5" t="n">
        <v>-1300000</v>
      </c>
      <c r="E7" s="5" t="n">
        <v>200000</v>
      </c>
    </row>
    <row r="8" spans="1:5">
      <c r="A8" s="4" t="s">
        <v>98</v>
      </c>
      <c r="B8" s="5" t="n">
        <v>0</v>
      </c>
      <c r="C8" s="5" t="n">
        <v>0</v>
      </c>
      <c r="D8" s="5" t="n">
        <v>0</v>
      </c>
      <c r="E8" s="5" t="n">
        <v>0</v>
      </c>
    </row>
    <row r="9" spans="1:5">
      <c r="A9" s="4" t="s">
        <v>99</v>
      </c>
      <c r="B9" s="5" t="n">
        <v>0</v>
      </c>
      <c r="C9" s="5" t="n">
        <v>0</v>
      </c>
      <c r="D9" s="5" t="n">
        <v>0</v>
      </c>
      <c r="E9" s="5" t="n">
        <v>0</v>
      </c>
    </row>
    <row r="10" spans="1:5">
      <c r="A10" s="4" t="s">
        <v>100</v>
      </c>
      <c r="B10" s="9" t="n">
        <v>0</v>
      </c>
      <c r="C10" s="9" t="n">
        <v>0</v>
      </c>
      <c r="D10" s="9" t="n">
        <v>0</v>
      </c>
      <c r="E10"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1</v>
      </c>
    </row>
    <row r="9" spans="1:2">
      <c r="A9" s="4" t="s">
        <v>313</v>
      </c>
      <c r="B9"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201</v>
      </c>
    </row>
    <row r="4" spans="1:2">
      <c r="A4" s="4" t="s">
        <v>325</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7</v>
      </c>
      <c r="D1" s="2" t="s">
        <v>102</v>
      </c>
    </row>
    <row r="2" spans="1:4">
      <c r="A2" s="3" t="s">
        <v>103</v>
      </c>
    </row>
    <row r="3" spans="1:4">
      <c r="A3" s="4" t="s">
        <v>107</v>
      </c>
      <c r="B3" s="6" t="n">
        <v>40.4</v>
      </c>
      <c r="C3" s="6" t="n">
        <v>34.7</v>
      </c>
      <c r="D3" s="6" t="n">
        <v>34.9</v>
      </c>
    </row>
    <row r="4" spans="1:4">
      <c r="A4" s="4" t="s">
        <v>110</v>
      </c>
      <c r="B4" s="7" t="n">
        <v>58.9</v>
      </c>
      <c r="C4" s="7" t="n">
        <v>64.59999999999999</v>
      </c>
      <c r="D4" s="5" t="n">
        <v>0</v>
      </c>
    </row>
    <row r="5" spans="1:4">
      <c r="A5" s="3" t="s">
        <v>117</v>
      </c>
    </row>
    <row r="6" spans="1:4">
      <c r="A6" s="4" t="s">
        <v>121</v>
      </c>
      <c r="B6" s="5" t="n">
        <v>18</v>
      </c>
      <c r="C6" s="7" t="n">
        <v>18.4</v>
      </c>
      <c r="D6" s="5" t="n">
        <v>0</v>
      </c>
    </row>
    <row r="7" spans="1:4">
      <c r="A7" s="4" t="s">
        <v>126</v>
      </c>
      <c r="B7" s="7" t="n">
        <v>41.2</v>
      </c>
      <c r="C7" s="7" t="n">
        <v>46.3</v>
      </c>
      <c r="D7" s="5" t="n">
        <v>0</v>
      </c>
    </row>
    <row r="8" spans="1:4">
      <c r="A8" s="4" t="s">
        <v>127</v>
      </c>
      <c r="B8" s="6" t="n">
        <v>24.7</v>
      </c>
      <c r="C8" s="7" t="n">
        <v>14.8</v>
      </c>
      <c r="D8" s="6" t="n">
        <v>15.1</v>
      </c>
    </row>
    <row r="9" spans="1:4">
      <c r="A9" s="4" t="s">
        <v>328</v>
      </c>
    </row>
    <row r="10" spans="1:4">
      <c r="A10" s="3" t="s">
        <v>103</v>
      </c>
    </row>
    <row r="11" spans="1:4">
      <c r="A11" s="4" t="s">
        <v>107</v>
      </c>
      <c r="C11" s="7" t="n">
        <v>-0.2</v>
      </c>
    </row>
    <row r="12" spans="1:4">
      <c r="A12" s="4" t="s">
        <v>110</v>
      </c>
      <c r="C12" s="7" t="n">
        <v>64.59999999999999</v>
      </c>
    </row>
    <row r="13" spans="1:4">
      <c r="A13" s="3" t="s">
        <v>117</v>
      </c>
    </row>
    <row r="14" spans="1:4">
      <c r="A14" s="4" t="s">
        <v>121</v>
      </c>
      <c r="C14" s="7" t="n">
        <v>18.4</v>
      </c>
    </row>
    <row r="15" spans="1:4">
      <c r="A15" s="4" t="s">
        <v>126</v>
      </c>
      <c r="C15" s="7" t="n">
        <v>46.3</v>
      </c>
    </row>
    <row r="16" spans="1:4">
      <c r="A16" s="4" t="s">
        <v>127</v>
      </c>
      <c r="C16" s="6"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29</v>
      </c>
      <c r="B1" s="2" t="s">
        <v>330</v>
      </c>
      <c r="C1" s="2" t="s">
        <v>331</v>
      </c>
      <c r="D1" s="2" t="s">
        <v>332</v>
      </c>
      <c r="E1" s="2" t="s">
        <v>333</v>
      </c>
      <c r="F1" s="2" t="s">
        <v>334</v>
      </c>
      <c r="G1" s="2" t="s">
        <v>335</v>
      </c>
      <c r="H1" s="2" t="s">
        <v>333</v>
      </c>
      <c r="I1" s="2" t="s">
        <v>335</v>
      </c>
      <c r="J1" s="2" t="s">
        <v>331</v>
      </c>
      <c r="K1" s="2" t="s">
        <v>336</v>
      </c>
    </row>
    <row r="2" spans="1:11">
      <c r="A2" s="3" t="s">
        <v>337</v>
      </c>
    </row>
    <row r="3" spans="1:11">
      <c r="A3" s="4" t="s">
        <v>338</v>
      </c>
      <c r="E3" s="6" t="n">
        <v>72.7</v>
      </c>
      <c r="G3" s="6" t="n">
        <v>64.59999999999999</v>
      </c>
      <c r="H3" s="6" t="n">
        <v>95.40000000000001</v>
      </c>
      <c r="I3" s="6" t="n">
        <v>110.1</v>
      </c>
    </row>
    <row r="4" spans="1:11">
      <c r="A4" s="4" t="s">
        <v>339</v>
      </c>
    </row>
    <row r="5" spans="1:11">
      <c r="A5" s="3" t="s">
        <v>337</v>
      </c>
    </row>
    <row r="6" spans="1:11">
      <c r="A6" s="4" t="s">
        <v>340</v>
      </c>
      <c r="K6" s="10" t="n">
        <v>570.9</v>
      </c>
    </row>
    <row r="7" spans="1:11">
      <c r="A7" s="4" t="s">
        <v>341</v>
      </c>
      <c r="B7" s="10" t="n">
        <v>578.9</v>
      </c>
      <c r="C7" s="6" t="n">
        <v>652.5</v>
      </c>
    </row>
    <row r="8" spans="1:11">
      <c r="A8" s="4" t="s">
        <v>342</v>
      </c>
      <c r="B8" s="10" t="n">
        <v>100.4</v>
      </c>
      <c r="J8" s="6" t="n">
        <v>113.1</v>
      </c>
    </row>
    <row r="9" spans="1:11">
      <c r="A9" s="4" t="s">
        <v>211</v>
      </c>
      <c r="E9" s="7" t="n">
        <v>34.3</v>
      </c>
      <c r="H9" s="7" t="n">
        <v>58.5</v>
      </c>
    </row>
    <row r="10" spans="1:11">
      <c r="A10" s="4" t="s">
        <v>338</v>
      </c>
      <c r="E10" s="6" t="n">
        <v>4.6</v>
      </c>
      <c r="H10" s="6" t="n">
        <v>2.3</v>
      </c>
    </row>
    <row r="11" spans="1:11">
      <c r="A11" s="4" t="s">
        <v>343</v>
      </c>
      <c r="C11" s="6" t="n">
        <v>537.9</v>
      </c>
    </row>
    <row r="12" spans="1:11">
      <c r="A12" s="4" t="s">
        <v>344</v>
      </c>
    </row>
    <row r="13" spans="1:11">
      <c r="A13" s="3" t="s">
        <v>337</v>
      </c>
    </row>
    <row r="14" spans="1:11">
      <c r="A14" s="4" t="s">
        <v>211</v>
      </c>
      <c r="G14" s="7" t="n">
        <v>21.1</v>
      </c>
      <c r="I14" s="7" t="n">
        <v>25.9</v>
      </c>
    </row>
    <row r="15" spans="1:11">
      <c r="A15" s="4" t="s">
        <v>338</v>
      </c>
      <c r="G15" s="6" t="n">
        <v>-1.3</v>
      </c>
      <c r="I15" s="9" t="n">
        <v>-1</v>
      </c>
    </row>
    <row r="16" spans="1:11">
      <c r="A16" s="4" t="s">
        <v>343</v>
      </c>
      <c r="D16" s="6" t="n">
        <v>315.5</v>
      </c>
    </row>
    <row r="17" spans="1:11">
      <c r="A17" s="4" t="s">
        <v>345</v>
      </c>
      <c r="F17" s="6" t="n">
        <v>0.5</v>
      </c>
    </row>
    <row r="18" spans="1:11">
      <c r="A18" s="4" t="s">
        <v>346</v>
      </c>
      <c r="D18" s="4" t="s">
        <v>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8</v>
      </c>
      <c r="B1" s="2" t="s">
        <v>349</v>
      </c>
      <c r="C1" s="2" t="s">
        <v>350</v>
      </c>
      <c r="D1" s="2" t="s">
        <v>351</v>
      </c>
      <c r="E1" s="2" t="s">
        <v>2</v>
      </c>
      <c r="F1" s="2" t="s">
        <v>59</v>
      </c>
      <c r="G1" s="2" t="s">
        <v>2</v>
      </c>
      <c r="H1" s="2" t="s">
        <v>59</v>
      </c>
      <c r="I1" s="2" t="s">
        <v>352</v>
      </c>
      <c r="J1" s="2" t="s">
        <v>327</v>
      </c>
      <c r="K1" s="2" t="s">
        <v>102</v>
      </c>
      <c r="L1" s="2" t="s">
        <v>197</v>
      </c>
    </row>
    <row r="2" spans="1:12">
      <c r="A2" s="3" t="s">
        <v>337</v>
      </c>
    </row>
    <row r="3" spans="1:12">
      <c r="A3" s="4" t="s">
        <v>111</v>
      </c>
      <c r="E3" s="6" t="n">
        <v>425.7</v>
      </c>
      <c r="G3" s="6" t="n">
        <v>425.7</v>
      </c>
      <c r="K3" s="6" t="n">
        <v>130.7</v>
      </c>
    </row>
    <row r="4" spans="1:12">
      <c r="A4" s="4" t="s">
        <v>110</v>
      </c>
      <c r="E4" s="7" t="n">
        <v>58.9</v>
      </c>
      <c r="G4" s="7" t="n">
        <v>58.9</v>
      </c>
      <c r="J4" s="6" t="n">
        <v>64.59999999999999</v>
      </c>
      <c r="K4" s="5" t="n">
        <v>0</v>
      </c>
    </row>
    <row r="5" spans="1:12">
      <c r="A5" s="4" t="s">
        <v>121</v>
      </c>
      <c r="E5" s="5" t="n">
        <v>18</v>
      </c>
      <c r="G5" s="5" t="n">
        <v>18</v>
      </c>
      <c r="J5" s="7" t="n">
        <v>18.4</v>
      </c>
      <c r="K5" s="5" t="n">
        <v>0</v>
      </c>
    </row>
    <row r="6" spans="1:12">
      <c r="A6" s="4" t="s">
        <v>126</v>
      </c>
      <c r="E6" s="7" t="n">
        <v>41.2</v>
      </c>
      <c r="G6" s="7" t="n">
        <v>41.2</v>
      </c>
      <c r="J6" s="6" t="n">
        <v>46.3</v>
      </c>
      <c r="K6" s="5" t="n">
        <v>0</v>
      </c>
    </row>
    <row r="7" spans="1:12">
      <c r="A7" s="4" t="s">
        <v>353</v>
      </c>
      <c r="E7" s="7" t="n">
        <v>7.4</v>
      </c>
      <c r="F7" s="6" t="n">
        <v>3.9</v>
      </c>
      <c r="G7" s="7" t="n">
        <v>12.9</v>
      </c>
      <c r="H7" s="6" t="n">
        <v>5.2</v>
      </c>
    </row>
    <row r="8" spans="1:12">
      <c r="A8" s="4" t="s">
        <v>22</v>
      </c>
      <c r="E8" s="7" t="n">
        <v>27.6</v>
      </c>
      <c r="G8" s="7" t="n">
        <v>27.6</v>
      </c>
    </row>
    <row r="9" spans="1:12">
      <c r="A9" s="4" t="s">
        <v>354</v>
      </c>
      <c r="E9" s="7" t="n">
        <v>28.4</v>
      </c>
      <c r="G9" s="7" t="n">
        <v>28.4</v>
      </c>
    </row>
    <row r="10" spans="1:12">
      <c r="A10" s="4" t="s">
        <v>355</v>
      </c>
      <c r="E10" s="7" t="n">
        <v>27.4</v>
      </c>
      <c r="G10" s="7" t="n">
        <v>27.4</v>
      </c>
    </row>
    <row r="11" spans="1:12">
      <c r="A11" s="4" t="s">
        <v>356</v>
      </c>
      <c r="E11" s="7" t="n">
        <v>27.2</v>
      </c>
      <c r="G11" s="7" t="n">
        <v>27.2</v>
      </c>
    </row>
    <row r="12" spans="1:12">
      <c r="A12" s="4" t="s">
        <v>357</v>
      </c>
      <c r="E12" s="7" t="n">
        <v>27.2</v>
      </c>
      <c r="G12" s="7" t="n">
        <v>27.2</v>
      </c>
    </row>
    <row r="13" spans="1:12">
      <c r="A13" s="4" t="s">
        <v>358</v>
      </c>
    </row>
    <row r="14" spans="1:12">
      <c r="A14" s="3" t="s">
        <v>337</v>
      </c>
    </row>
    <row r="15" spans="1:12">
      <c r="A15" s="4" t="s">
        <v>104</v>
      </c>
      <c r="B15" s="6" t="n">
        <v>0.7</v>
      </c>
      <c r="C15" s="6" t="n">
        <v>0.7</v>
      </c>
    </row>
    <row r="16" spans="1:12">
      <c r="A16" s="4" t="s">
        <v>160</v>
      </c>
      <c r="B16" s="7" t="n">
        <v>15.7</v>
      </c>
    </row>
    <row r="17" spans="1:12">
      <c r="A17" s="4" t="s">
        <v>359</v>
      </c>
      <c r="B17" s="7" t="n">
        <v>21.7</v>
      </c>
    </row>
    <row r="18" spans="1:12">
      <c r="A18" s="4" t="s">
        <v>107</v>
      </c>
      <c r="B18" s="7" t="n">
        <v>1.3</v>
      </c>
    </row>
    <row r="19" spans="1:12">
      <c r="A19" s="4" t="s">
        <v>360</v>
      </c>
      <c r="B19" s="7" t="n">
        <v>86.3</v>
      </c>
    </row>
    <row r="20" spans="1:12">
      <c r="A20" s="4" t="s">
        <v>110</v>
      </c>
      <c r="B20" s="7" t="n">
        <v>1.8</v>
      </c>
    </row>
    <row r="21" spans="1:12">
      <c r="A21" s="4" t="s">
        <v>361</v>
      </c>
      <c r="B21" s="5" t="n">
        <v>67</v>
      </c>
    </row>
    <row r="22" spans="1:12">
      <c r="A22" s="4" t="s">
        <v>111</v>
      </c>
      <c r="B22" s="7" t="n">
        <v>297.5</v>
      </c>
    </row>
    <row r="23" spans="1:12">
      <c r="A23" s="4" t="s">
        <v>115</v>
      </c>
      <c r="B23" s="7" t="n">
        <v>1.3</v>
      </c>
    </row>
    <row r="24" spans="1:12">
      <c r="A24" s="4" t="s">
        <v>362</v>
      </c>
      <c r="B24" s="7" t="n">
        <v>717.6</v>
      </c>
    </row>
    <row r="25" spans="1:12">
      <c r="A25" s="4" t="s">
        <v>118</v>
      </c>
      <c r="B25" s="7" t="n">
        <v>13.6</v>
      </c>
    </row>
    <row r="26" spans="1:12">
      <c r="A26" s="4" t="s">
        <v>119</v>
      </c>
      <c r="B26" s="7" t="n">
        <v>2.3</v>
      </c>
    </row>
    <row r="27" spans="1:12">
      <c r="A27" s="4" t="s">
        <v>363</v>
      </c>
      <c r="B27" s="7" t="n">
        <v>113.1</v>
      </c>
    </row>
    <row r="28" spans="1:12">
      <c r="A28" s="4" t="s">
        <v>364</v>
      </c>
      <c r="B28" s="7" t="n">
        <v>1.7</v>
      </c>
    </row>
    <row r="29" spans="1:12">
      <c r="A29" s="4" t="s">
        <v>113</v>
      </c>
      <c r="B29" s="7" t="n">
        <v>47.5</v>
      </c>
    </row>
    <row r="30" spans="1:12">
      <c r="A30" s="4" t="s">
        <v>365</v>
      </c>
      <c r="B30" s="7" t="n">
        <v>178.2</v>
      </c>
    </row>
    <row r="31" spans="1:12">
      <c r="A31" s="4" t="s">
        <v>366</v>
      </c>
      <c r="B31" s="7" t="n">
        <v>1.5</v>
      </c>
    </row>
    <row r="32" spans="1:12">
      <c r="A32" s="4" t="s">
        <v>343</v>
      </c>
      <c r="B32" s="7" t="n">
        <v>537.9</v>
      </c>
    </row>
    <row r="33" spans="1:12">
      <c r="A33" s="4" t="s">
        <v>367</v>
      </c>
      <c r="I33" s="6" t="n">
        <v>8.4</v>
      </c>
    </row>
    <row r="34" spans="1:12">
      <c r="A34" s="4" t="s">
        <v>368</v>
      </c>
      <c r="E34" s="7" t="n">
        <v>2.5</v>
      </c>
      <c r="G34" s="7" t="n">
        <v>2.5</v>
      </c>
    </row>
    <row r="35" spans="1:12">
      <c r="A35" s="4" t="s">
        <v>369</v>
      </c>
      <c r="G35" s="7" t="n">
        <v>2.1</v>
      </c>
    </row>
    <row r="36" spans="1:12">
      <c r="A36" s="4" t="s">
        <v>370</v>
      </c>
      <c r="G36" s="7" t="n">
        <v>0.4</v>
      </c>
    </row>
    <row r="37" spans="1:12">
      <c r="A37" s="4" t="s">
        <v>110</v>
      </c>
      <c r="E37" s="7" t="n">
        <v>1.8</v>
      </c>
      <c r="G37" s="7" t="n">
        <v>1.8</v>
      </c>
    </row>
    <row r="38" spans="1:12">
      <c r="A38" s="4" t="s">
        <v>121</v>
      </c>
      <c r="E38" s="7" t="n">
        <v>0.1</v>
      </c>
      <c r="G38" s="7" t="n">
        <v>0.1</v>
      </c>
    </row>
    <row r="39" spans="1:12">
      <c r="A39" s="4" t="s">
        <v>126</v>
      </c>
      <c r="E39" s="7" t="n">
        <v>1.7</v>
      </c>
      <c r="G39" s="7" t="n">
        <v>1.7</v>
      </c>
    </row>
    <row r="40" spans="1:12">
      <c r="A40" s="4" t="s">
        <v>353</v>
      </c>
      <c r="E40" s="7" t="n">
        <v>3.9</v>
      </c>
      <c r="G40" s="7" t="n">
        <v>5.8</v>
      </c>
    </row>
    <row r="41" spans="1:12">
      <c r="A41" s="4" t="s">
        <v>22</v>
      </c>
      <c r="E41" s="7" t="n">
        <v>13.3</v>
      </c>
      <c r="G41" s="7" t="n">
        <v>13.3</v>
      </c>
    </row>
    <row r="42" spans="1:12">
      <c r="A42" s="4" t="s">
        <v>354</v>
      </c>
      <c r="E42" s="7" t="n">
        <v>15.2</v>
      </c>
      <c r="G42" s="7" t="n">
        <v>15.2</v>
      </c>
    </row>
    <row r="43" spans="1:12">
      <c r="A43" s="4" t="s">
        <v>355</v>
      </c>
      <c r="E43" s="7" t="n">
        <v>15.1</v>
      </c>
      <c r="G43" s="7" t="n">
        <v>15.1</v>
      </c>
    </row>
    <row r="44" spans="1:12">
      <c r="A44" s="4" t="s">
        <v>356</v>
      </c>
      <c r="E44" s="5" t="n">
        <v>15</v>
      </c>
      <c r="G44" s="5" t="n">
        <v>15</v>
      </c>
    </row>
    <row r="45" spans="1:12">
      <c r="A45" s="4" t="s">
        <v>357</v>
      </c>
      <c r="E45" s="5" t="n">
        <v>15</v>
      </c>
      <c r="G45" s="5" t="n">
        <v>15</v>
      </c>
    </row>
    <row r="46" spans="1:12">
      <c r="A46" s="4" t="s">
        <v>371</v>
      </c>
      <c r="C46" s="6" t="n">
        <v>0.8</v>
      </c>
    </row>
    <row r="47" spans="1:12">
      <c r="A47" s="4" t="s">
        <v>344</v>
      </c>
    </row>
    <row r="48" spans="1:12">
      <c r="A48" s="3" t="s">
        <v>337</v>
      </c>
    </row>
    <row r="49" spans="1:12">
      <c r="A49" s="4" t="s">
        <v>372</v>
      </c>
      <c r="D49" s="4" t="s">
        <v>347</v>
      </c>
    </row>
    <row r="50" spans="1:12">
      <c r="A50" s="4" t="s">
        <v>160</v>
      </c>
      <c r="D50" s="6" t="n">
        <v>16.2</v>
      </c>
    </row>
    <row r="51" spans="1:12">
      <c r="A51" s="4" t="s">
        <v>359</v>
      </c>
      <c r="D51" s="7" t="n">
        <v>9.4</v>
      </c>
    </row>
    <row r="52" spans="1:12">
      <c r="A52" s="4" t="s">
        <v>360</v>
      </c>
      <c r="D52" s="7" t="n">
        <v>39.3</v>
      </c>
    </row>
    <row r="53" spans="1:12">
      <c r="A53" s="4" t="s">
        <v>111</v>
      </c>
      <c r="D53" s="7" t="n">
        <v>118.7</v>
      </c>
    </row>
    <row r="54" spans="1:12">
      <c r="A54" s="4" t="s">
        <v>115</v>
      </c>
      <c r="D54" s="7" t="n">
        <v>0.1</v>
      </c>
    </row>
    <row r="55" spans="1:12">
      <c r="A55" s="4" t="s">
        <v>362</v>
      </c>
      <c r="D55" s="7" t="n">
        <v>316.8</v>
      </c>
    </row>
    <row r="56" spans="1:12">
      <c r="A56" s="4" t="s">
        <v>118</v>
      </c>
      <c r="D56" s="7" t="n">
        <v>0.8</v>
      </c>
    </row>
    <row r="57" spans="1:12">
      <c r="A57" s="4" t="s">
        <v>119</v>
      </c>
      <c r="D57" s="7" t="n">
        <v>0.5</v>
      </c>
    </row>
    <row r="58" spans="1:12">
      <c r="A58" s="4" t="s">
        <v>365</v>
      </c>
      <c r="D58" s="7" t="n">
        <v>1.3</v>
      </c>
    </row>
    <row r="59" spans="1:12">
      <c r="A59" s="4" t="s">
        <v>343</v>
      </c>
      <c r="D59" s="6" t="n">
        <v>315.5</v>
      </c>
    </row>
    <row r="60" spans="1:12">
      <c r="A60" s="4" t="s">
        <v>367</v>
      </c>
      <c r="L60" s="6" t="n">
        <v>1.4</v>
      </c>
    </row>
    <row r="61" spans="1:12">
      <c r="A61" s="4" t="s">
        <v>373</v>
      </c>
      <c r="F61" s="7" t="n">
        <v>0.6</v>
      </c>
      <c r="H61" s="7" t="n">
        <v>1.4</v>
      </c>
    </row>
    <row r="62" spans="1:12">
      <c r="A62" s="4" t="s">
        <v>353</v>
      </c>
      <c r="E62" s="6" t="n">
        <v>3.1</v>
      </c>
      <c r="F62" s="6" t="n">
        <v>3.5</v>
      </c>
      <c r="G62" s="6" t="n">
        <v>6.3</v>
      </c>
      <c r="H62" s="6" t="n">
        <v>4.2</v>
      </c>
    </row>
    <row r="63" spans="1:12">
      <c r="A63" s="4" t="s">
        <v>22</v>
      </c>
      <c r="K63" s="7" t="n">
        <v>12.7</v>
      </c>
    </row>
    <row r="64" spans="1:12">
      <c r="A64" s="4" t="s">
        <v>354</v>
      </c>
      <c r="K64" s="7" t="n">
        <v>12.7</v>
      </c>
    </row>
    <row r="65" spans="1:12">
      <c r="A65" s="4" t="s">
        <v>355</v>
      </c>
      <c r="K65" s="5" t="n">
        <v>12</v>
      </c>
    </row>
    <row r="66" spans="1:12">
      <c r="A66" s="4" t="s">
        <v>356</v>
      </c>
      <c r="K66" s="7" t="n">
        <v>11.8</v>
      </c>
    </row>
    <row r="67" spans="1:12">
      <c r="A67" s="4" t="s">
        <v>357</v>
      </c>
      <c r="K67" s="6" t="n">
        <v>11.8</v>
      </c>
    </row>
    <row r="68" spans="1:12">
      <c r="A68" s="4" t="s">
        <v>374</v>
      </c>
    </row>
    <row r="69" spans="1:12">
      <c r="A69" s="3" t="s">
        <v>337</v>
      </c>
    </row>
    <row r="70" spans="1:12">
      <c r="A70" s="4" t="s">
        <v>372</v>
      </c>
      <c r="D70" s="4" t="s">
        <v>375</v>
      </c>
    </row>
    <row r="71" spans="1:12">
      <c r="A71" s="4" t="s">
        <v>376</v>
      </c>
      <c r="D71" s="6" t="n">
        <v>1.9</v>
      </c>
    </row>
    <row r="72" spans="1:12">
      <c r="A72" s="4" t="s">
        <v>377</v>
      </c>
    </row>
    <row r="73" spans="1:12">
      <c r="A73" s="3" t="s">
        <v>337</v>
      </c>
    </row>
    <row r="74" spans="1:12">
      <c r="A74" s="4" t="s">
        <v>372</v>
      </c>
      <c r="C74" s="4" t="s">
        <v>378</v>
      </c>
    </row>
    <row r="75" spans="1:12">
      <c r="A75" s="4" t="s">
        <v>376</v>
      </c>
      <c r="B75" s="7" t="n">
        <v>0.5</v>
      </c>
    </row>
    <row r="76" spans="1:12">
      <c r="A76" s="4" t="s">
        <v>379</v>
      </c>
    </row>
    <row r="77" spans="1:12">
      <c r="A77" s="3" t="s">
        <v>337</v>
      </c>
    </row>
    <row r="78" spans="1:12">
      <c r="A78" s="4" t="s">
        <v>372</v>
      </c>
      <c r="D78" s="4" t="s">
        <v>378</v>
      </c>
    </row>
    <row r="79" spans="1:12">
      <c r="A79" s="4" t="s">
        <v>376</v>
      </c>
      <c r="D79" s="6" t="n">
        <v>2.2</v>
      </c>
    </row>
    <row r="80" spans="1:12">
      <c r="A80" s="4" t="s">
        <v>380</v>
      </c>
    </row>
    <row r="81" spans="1:12">
      <c r="A81" s="3" t="s">
        <v>337</v>
      </c>
    </row>
    <row r="82" spans="1:12">
      <c r="A82" s="4" t="s">
        <v>372</v>
      </c>
      <c r="C82" s="4" t="s">
        <v>381</v>
      </c>
    </row>
    <row r="83" spans="1:12">
      <c r="A83" s="4" t="s">
        <v>376</v>
      </c>
      <c r="B83" s="5" t="n">
        <v>159</v>
      </c>
    </row>
    <row r="84" spans="1:12">
      <c r="A84" s="4" t="s">
        <v>382</v>
      </c>
    </row>
    <row r="85" spans="1:12">
      <c r="A85" s="3" t="s">
        <v>337</v>
      </c>
    </row>
    <row r="86" spans="1:12">
      <c r="A86" s="4" t="s">
        <v>372</v>
      </c>
      <c r="D86" s="4" t="s">
        <v>383</v>
      </c>
    </row>
    <row r="87" spans="1:12">
      <c r="A87" s="4" t="s">
        <v>376</v>
      </c>
      <c r="D87" s="9" t="n">
        <v>129</v>
      </c>
    </row>
    <row r="88" spans="1:12">
      <c r="A88" s="4" t="s">
        <v>384</v>
      </c>
    </row>
    <row r="89" spans="1:12">
      <c r="A89" s="3" t="s">
        <v>337</v>
      </c>
    </row>
    <row r="90" spans="1:12">
      <c r="A90" s="4" t="s">
        <v>372</v>
      </c>
      <c r="C90" s="4" t="s">
        <v>375</v>
      </c>
    </row>
    <row r="91" spans="1:12">
      <c r="A91" s="4" t="s">
        <v>376</v>
      </c>
      <c r="B91" s="6" t="n">
        <v>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58</v>
      </c>
      <c r="D1" s="2" t="s">
        <v>1</v>
      </c>
    </row>
    <row r="2" spans="1:5">
      <c r="B2" s="2" t="s">
        <v>2</v>
      </c>
      <c r="C2" s="2" t="s">
        <v>59</v>
      </c>
      <c r="D2" s="2" t="s">
        <v>2</v>
      </c>
      <c r="E2" s="2" t="s">
        <v>59</v>
      </c>
    </row>
    <row r="3" spans="1:5">
      <c r="A3" s="3" t="s">
        <v>209</v>
      </c>
    </row>
    <row r="4" spans="1:5">
      <c r="A4" s="4" t="s">
        <v>61</v>
      </c>
      <c r="B4" s="6" t="n">
        <v>352.8</v>
      </c>
      <c r="C4" s="9" t="n">
        <v>350</v>
      </c>
      <c r="D4" s="6" t="n">
        <v>647.3</v>
      </c>
      <c r="E4" s="6" t="n">
        <v>651.9</v>
      </c>
    </row>
    <row r="5" spans="1:5">
      <c r="A5" s="4" t="s">
        <v>70</v>
      </c>
      <c r="B5" s="6" t="n">
        <v>73.5</v>
      </c>
      <c r="C5" s="6" t="n">
        <v>64.5</v>
      </c>
      <c r="D5" s="9" t="n">
        <v>127</v>
      </c>
      <c r="E5" s="6" t="n">
        <v>123.7</v>
      </c>
    </row>
    <row r="6" spans="1:5">
      <c r="A6" s="4" t="s">
        <v>77</v>
      </c>
      <c r="B6" s="8" t="n">
        <v>1.35</v>
      </c>
      <c r="C6" s="8" t="n">
        <v>1.1</v>
      </c>
      <c r="D6" s="8" t="n">
        <v>2.49</v>
      </c>
      <c r="E6" s="8" t="n">
        <v>2.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8</v>
      </c>
      <c r="D1" s="2" t="s">
        <v>1</v>
      </c>
    </row>
    <row r="2" spans="1:5">
      <c r="B2" s="2" t="s">
        <v>2</v>
      </c>
      <c r="C2" s="2" t="s">
        <v>59</v>
      </c>
      <c r="D2" s="2" t="s">
        <v>2</v>
      </c>
      <c r="E2" s="2" t="s">
        <v>59</v>
      </c>
    </row>
    <row r="3" spans="1:5">
      <c r="A3" s="3" t="s">
        <v>337</v>
      </c>
    </row>
    <row r="4" spans="1:5">
      <c r="A4" s="4" t="s">
        <v>67</v>
      </c>
      <c r="B4" s="6" t="n">
        <v>0.8</v>
      </c>
      <c r="C4" s="6" t="n">
        <v>0.5</v>
      </c>
      <c r="D4" s="6" t="n">
        <v>23.6</v>
      </c>
      <c r="E4" s="6" t="n">
        <v>4.3</v>
      </c>
    </row>
    <row r="5" spans="1:5">
      <c r="A5" s="4" t="s">
        <v>387</v>
      </c>
      <c r="B5" s="7" t="n">
        <v>0.8</v>
      </c>
      <c r="C5" s="7" t="n">
        <v>1.1</v>
      </c>
      <c r="D5" s="5" t="n">
        <v>32</v>
      </c>
      <c r="E5" s="7" t="n">
        <v>5.7</v>
      </c>
    </row>
    <row r="6" spans="1:5">
      <c r="A6" s="4" t="s">
        <v>388</v>
      </c>
    </row>
    <row r="7" spans="1:5">
      <c r="A7" s="3" t="s">
        <v>337</v>
      </c>
    </row>
    <row r="8" spans="1:5">
      <c r="A8" s="4" t="s">
        <v>389</v>
      </c>
      <c r="B8" s="7" t="n">
        <v>0.8</v>
      </c>
      <c r="C8" s="7" t="n">
        <v>0.5</v>
      </c>
      <c r="D8" s="7" t="n">
        <v>10.9</v>
      </c>
      <c r="E8" s="7" t="n">
        <v>4.3</v>
      </c>
    </row>
    <row r="9" spans="1:5">
      <c r="A9" s="4" t="s">
        <v>390</v>
      </c>
      <c r="B9" s="5" t="n">
        <v>0</v>
      </c>
      <c r="C9" s="5" t="n">
        <v>0</v>
      </c>
      <c r="D9" s="7" t="n">
        <v>12.7</v>
      </c>
      <c r="E9" s="5" t="n">
        <v>0</v>
      </c>
    </row>
    <row r="10" spans="1:5">
      <c r="A10" s="4" t="s">
        <v>67</v>
      </c>
      <c r="B10" s="7" t="n">
        <v>0.8</v>
      </c>
      <c r="C10" s="7" t="n">
        <v>0.5</v>
      </c>
      <c r="D10" s="7" t="n">
        <v>23.6</v>
      </c>
      <c r="E10" s="7" t="n">
        <v>4.3</v>
      </c>
    </row>
    <row r="11" spans="1:5">
      <c r="A11" s="4" t="s">
        <v>391</v>
      </c>
      <c r="B11" s="5" t="n">
        <v>0</v>
      </c>
      <c r="C11" s="7" t="n">
        <v>0.6</v>
      </c>
      <c r="D11" s="7" t="n">
        <v>8.4</v>
      </c>
      <c r="E11" s="7" t="n">
        <v>1.4</v>
      </c>
    </row>
    <row r="12" spans="1:5">
      <c r="A12" s="4" t="s">
        <v>387</v>
      </c>
      <c r="B12" s="6" t="n">
        <v>0.8</v>
      </c>
      <c r="C12" s="6" t="n">
        <v>1.1</v>
      </c>
      <c r="D12" s="9" t="n">
        <v>32</v>
      </c>
      <c r="E12" s="6" t="n">
        <v>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2</v>
      </c>
      <c r="B1" s="2" t="s">
        <v>58</v>
      </c>
      <c r="D1" s="2" t="s">
        <v>1</v>
      </c>
    </row>
    <row r="2" spans="1:5">
      <c r="B2" s="2" t="s">
        <v>2</v>
      </c>
      <c r="C2" s="2" t="s">
        <v>59</v>
      </c>
      <c r="D2" s="2" t="s">
        <v>2</v>
      </c>
      <c r="E2" s="2" t="s">
        <v>59</v>
      </c>
    </row>
    <row r="3" spans="1:5">
      <c r="A3" s="3" t="s">
        <v>393</v>
      </c>
    </row>
    <row r="4" spans="1:5">
      <c r="A4" s="4" t="s">
        <v>61</v>
      </c>
      <c r="B4" s="6" t="n">
        <v>352.8</v>
      </c>
      <c r="C4" s="6" t="n">
        <v>308.6</v>
      </c>
      <c r="D4" s="6" t="n">
        <v>629.6</v>
      </c>
      <c r="E4" s="6" t="n">
        <v>543.8</v>
      </c>
    </row>
    <row r="5" spans="1:5">
      <c r="A5" s="4" t="s">
        <v>394</v>
      </c>
    </row>
    <row r="6" spans="1:5">
      <c r="A6" s="3" t="s">
        <v>393</v>
      </c>
    </row>
    <row r="7" spans="1:5">
      <c r="A7" s="4" t="s">
        <v>61</v>
      </c>
      <c r="B7" s="7" t="n">
        <v>123.1</v>
      </c>
      <c r="C7" s="7" t="n">
        <v>96.09999999999999</v>
      </c>
      <c r="D7" s="7" t="n">
        <v>232.2</v>
      </c>
      <c r="E7" s="7" t="n">
        <v>191.6</v>
      </c>
    </row>
    <row r="8" spans="1:5">
      <c r="A8" s="4" t="s">
        <v>395</v>
      </c>
    </row>
    <row r="9" spans="1:5">
      <c r="A9" s="3" t="s">
        <v>393</v>
      </c>
    </row>
    <row r="10" spans="1:5">
      <c r="A10" s="4" t="s">
        <v>61</v>
      </c>
      <c r="B10" s="7" t="n">
        <v>113.9</v>
      </c>
      <c r="C10" s="7" t="n">
        <v>86.09999999999999</v>
      </c>
      <c r="D10" s="7" t="n">
        <v>213.6</v>
      </c>
      <c r="E10" s="5" t="n">
        <v>172</v>
      </c>
    </row>
    <row r="11" spans="1:5">
      <c r="A11" s="4" t="s">
        <v>396</v>
      </c>
    </row>
    <row r="12" spans="1:5">
      <c r="A12" s="3" t="s">
        <v>393</v>
      </c>
    </row>
    <row r="13" spans="1:5">
      <c r="A13" s="4" t="s">
        <v>61</v>
      </c>
      <c r="B13" s="7" t="n">
        <v>9.199999999999999</v>
      </c>
      <c r="C13" s="5" t="n">
        <v>10</v>
      </c>
      <c r="D13" s="7" t="n">
        <v>18.6</v>
      </c>
      <c r="E13" s="7" t="n">
        <v>19.6</v>
      </c>
    </row>
    <row r="14" spans="1:5">
      <c r="A14" s="4" t="s">
        <v>397</v>
      </c>
    </row>
    <row r="15" spans="1:5">
      <c r="A15" s="3" t="s">
        <v>393</v>
      </c>
    </row>
    <row r="16" spans="1:5">
      <c r="A16" s="4" t="s">
        <v>61</v>
      </c>
      <c r="B16" s="7" t="n">
        <v>229.7</v>
      </c>
      <c r="C16" s="7" t="n">
        <v>212.5</v>
      </c>
      <c r="D16" s="7" t="n">
        <v>397.4</v>
      </c>
      <c r="E16" s="7" t="n">
        <v>352.2</v>
      </c>
    </row>
    <row r="17" spans="1:5">
      <c r="A17" s="4" t="s">
        <v>398</v>
      </c>
    </row>
    <row r="18" spans="1:5">
      <c r="A18" s="3" t="s">
        <v>393</v>
      </c>
    </row>
    <row r="19" spans="1:5">
      <c r="A19" s="4" t="s">
        <v>61</v>
      </c>
      <c r="B19" s="7" t="n">
        <v>29.7</v>
      </c>
      <c r="C19" s="7" t="n">
        <v>29.1</v>
      </c>
      <c r="D19" s="7" t="n">
        <v>58.9</v>
      </c>
      <c r="E19" s="7" t="n">
        <v>51.5</v>
      </c>
    </row>
    <row r="20" spans="1:5">
      <c r="A20" s="4" t="s">
        <v>398</v>
      </c>
    </row>
    <row r="21" spans="1:5">
      <c r="A21" s="3" t="s">
        <v>393</v>
      </c>
    </row>
    <row r="22" spans="1:5">
      <c r="A22" s="4" t="s">
        <v>61</v>
      </c>
      <c r="B22" s="7" t="n">
        <v>64.59999999999999</v>
      </c>
      <c r="C22" s="7" t="n">
        <v>65.59999999999999</v>
      </c>
      <c r="D22" s="7" t="n">
        <v>83.09999999999999</v>
      </c>
      <c r="E22" s="7" t="n">
        <v>84.09999999999999</v>
      </c>
    </row>
    <row r="23" spans="1:5">
      <c r="A23" s="4" t="s">
        <v>399</v>
      </c>
    </row>
    <row r="24" spans="1:5">
      <c r="A24" s="3" t="s">
        <v>393</v>
      </c>
    </row>
    <row r="25" spans="1:5">
      <c r="A25" s="4" t="s">
        <v>61</v>
      </c>
      <c r="B25" s="7" t="n">
        <v>101.1</v>
      </c>
      <c r="C25" s="7" t="n">
        <v>117.8</v>
      </c>
      <c r="D25" s="7" t="n">
        <v>196.9</v>
      </c>
      <c r="E25" s="7" t="n">
        <v>216.6</v>
      </c>
    </row>
    <row r="26" spans="1:5">
      <c r="A26" s="4" t="s">
        <v>400</v>
      </c>
    </row>
    <row r="27" spans="1:5">
      <c r="A27" s="3" t="s">
        <v>393</v>
      </c>
    </row>
    <row r="28" spans="1:5">
      <c r="A28" s="4" t="s">
        <v>61</v>
      </c>
      <c r="B28" s="6" t="n">
        <v>34.3</v>
      </c>
      <c r="C28" s="9" t="n">
        <v>0</v>
      </c>
      <c r="D28" s="6" t="n">
        <v>58.5</v>
      </c>
      <c r="E28"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53.3</v>
      </c>
      <c r="C3" s="6" t="n">
        <v>77.5</v>
      </c>
    </row>
    <row r="4" spans="1:3">
      <c r="A4" s="4" t="s">
        <v>105</v>
      </c>
      <c r="B4" s="7" t="n">
        <v>176.6</v>
      </c>
      <c r="C4" s="7" t="n">
        <v>118.9</v>
      </c>
    </row>
    <row r="5" spans="1:3">
      <c r="A5" s="4" t="s">
        <v>106</v>
      </c>
      <c r="B5" s="7" t="n">
        <v>221.3</v>
      </c>
      <c r="C5" s="7" t="n">
        <v>191.4</v>
      </c>
    </row>
    <row r="6" spans="1:3">
      <c r="A6" s="4" t="s">
        <v>107</v>
      </c>
      <c r="B6" s="7" t="n">
        <v>40.4</v>
      </c>
      <c r="C6" s="7" t="n">
        <v>34.9</v>
      </c>
    </row>
    <row r="7" spans="1:3">
      <c r="A7" s="4" t="s">
        <v>108</v>
      </c>
      <c r="B7" s="7" t="n">
        <v>491.6</v>
      </c>
      <c r="C7" s="7" t="n">
        <v>422.7</v>
      </c>
    </row>
    <row r="8" spans="1:3">
      <c r="A8" s="4" t="s">
        <v>109</v>
      </c>
      <c r="B8" s="5" t="n">
        <v>638</v>
      </c>
      <c r="C8" s="7" t="n">
        <v>523.8</v>
      </c>
    </row>
    <row r="9" spans="1:3">
      <c r="A9" s="4" t="s">
        <v>110</v>
      </c>
      <c r="B9" s="7" t="n">
        <v>58.9</v>
      </c>
      <c r="C9" s="5" t="n">
        <v>0</v>
      </c>
    </row>
    <row r="10" spans="1:3">
      <c r="A10" s="4" t="s">
        <v>111</v>
      </c>
      <c r="B10" s="7" t="n">
        <v>425.7</v>
      </c>
      <c r="C10" s="7" t="n">
        <v>130.7</v>
      </c>
    </row>
    <row r="11" spans="1:3">
      <c r="A11" s="4" t="s">
        <v>112</v>
      </c>
      <c r="B11" s="7" t="n">
        <v>399.7</v>
      </c>
      <c r="C11" s="7" t="n">
        <v>125.6</v>
      </c>
    </row>
    <row r="12" spans="1:3">
      <c r="A12" s="4" t="s">
        <v>113</v>
      </c>
      <c r="B12" s="7" t="n">
        <v>2.4</v>
      </c>
      <c r="C12" s="7" t="n">
        <v>2.9</v>
      </c>
    </row>
    <row r="13" spans="1:3">
      <c r="A13" s="4" t="s">
        <v>114</v>
      </c>
      <c r="B13" s="7" t="n">
        <v>72.2</v>
      </c>
      <c r="C13" s="7" t="n">
        <v>71.2</v>
      </c>
    </row>
    <row r="14" spans="1:3">
      <c r="A14" s="4" t="s">
        <v>115</v>
      </c>
      <c r="B14" s="5" t="n">
        <v>41</v>
      </c>
      <c r="C14" s="7" t="n">
        <v>38.3</v>
      </c>
    </row>
    <row r="15" spans="1:3">
      <c r="A15" s="4" t="s">
        <v>116</v>
      </c>
      <c r="B15" s="7" t="n">
        <v>2129.5</v>
      </c>
      <c r="C15" s="7" t="n">
        <v>1315.2</v>
      </c>
    </row>
    <row r="16" spans="1:3">
      <c r="A16" s="3" t="s">
        <v>117</v>
      </c>
    </row>
    <row r="17" spans="1:3">
      <c r="A17" s="4" t="s">
        <v>118</v>
      </c>
      <c r="B17" s="7" t="n">
        <v>114.7</v>
      </c>
      <c r="C17" s="7" t="n">
        <v>92.90000000000001</v>
      </c>
    </row>
    <row r="18" spans="1:3">
      <c r="A18" s="4" t="s">
        <v>119</v>
      </c>
      <c r="B18" s="7" t="n">
        <v>37.6</v>
      </c>
      <c r="C18" s="7" t="n">
        <v>36.7</v>
      </c>
    </row>
    <row r="19" spans="1:3">
      <c r="A19" s="4" t="s">
        <v>120</v>
      </c>
      <c r="B19" s="7" t="n">
        <v>18.7</v>
      </c>
      <c r="C19" s="5" t="n">
        <v>42</v>
      </c>
    </row>
    <row r="20" spans="1:3">
      <c r="A20" s="4" t="s">
        <v>121</v>
      </c>
      <c r="B20" s="5" t="n">
        <v>18</v>
      </c>
      <c r="C20" s="5" t="n">
        <v>0</v>
      </c>
    </row>
    <row r="21" spans="1:3">
      <c r="A21" s="4" t="s">
        <v>122</v>
      </c>
      <c r="B21" s="7" t="n">
        <v>22.3</v>
      </c>
      <c r="C21" s="7" t="n">
        <v>11.2</v>
      </c>
    </row>
    <row r="22" spans="1:3">
      <c r="A22" s="4" t="s">
        <v>123</v>
      </c>
      <c r="B22" s="7" t="n">
        <v>4.7</v>
      </c>
      <c r="C22" s="7" t="n">
        <v>0.5</v>
      </c>
    </row>
    <row r="23" spans="1:3">
      <c r="A23" s="4" t="s">
        <v>124</v>
      </c>
      <c r="B23" s="5" t="n">
        <v>216</v>
      </c>
      <c r="C23" s="7" t="n">
        <v>183.3</v>
      </c>
    </row>
    <row r="24" spans="1:3">
      <c r="A24" s="4" t="s">
        <v>125</v>
      </c>
      <c r="B24" s="7" t="n">
        <v>1363.3</v>
      </c>
      <c r="C24" s="7" t="n">
        <v>741.2</v>
      </c>
    </row>
    <row r="25" spans="1:3">
      <c r="A25" s="4" t="s">
        <v>126</v>
      </c>
      <c r="B25" s="7" t="n">
        <v>41.2</v>
      </c>
      <c r="C25" s="5" t="n">
        <v>0</v>
      </c>
    </row>
    <row r="26" spans="1:3">
      <c r="A26" s="4" t="s">
        <v>113</v>
      </c>
      <c r="B26" s="7" t="n">
        <v>83.59999999999999</v>
      </c>
      <c r="C26" s="7" t="n">
        <v>36.9</v>
      </c>
    </row>
    <row r="27" spans="1:3">
      <c r="A27" s="4" t="s">
        <v>127</v>
      </c>
      <c r="B27" s="7" t="n">
        <v>24.7</v>
      </c>
      <c r="C27" s="7" t="n">
        <v>15.1</v>
      </c>
    </row>
    <row r="28" spans="1:3">
      <c r="A28" s="4" t="s">
        <v>128</v>
      </c>
      <c r="B28" s="7" t="n">
        <v>1728.8</v>
      </c>
      <c r="C28" s="7" t="n">
        <v>976.5</v>
      </c>
    </row>
    <row r="29" spans="1:3">
      <c r="A29" s="4" t="s">
        <v>129</v>
      </c>
      <c r="B29" s="4" t="s">
        <v>130</v>
      </c>
      <c r="C29" s="4" t="s">
        <v>130</v>
      </c>
    </row>
    <row r="30" spans="1:3">
      <c r="A30" s="3" t="s">
        <v>131</v>
      </c>
    </row>
    <row r="31" spans="1:3">
      <c r="A31" s="4" t="s">
        <v>132</v>
      </c>
      <c r="B31" s="5" t="n">
        <v>0</v>
      </c>
      <c r="C31" s="5" t="n">
        <v>0</v>
      </c>
    </row>
    <row r="32" spans="1:3">
      <c r="A32" s="4" t="s">
        <v>133</v>
      </c>
      <c r="B32" s="7" t="n">
        <v>0.4</v>
      </c>
      <c r="C32" s="7" t="n">
        <v>0.4</v>
      </c>
    </row>
    <row r="33" spans="1:3">
      <c r="A33" s="4" t="s">
        <v>134</v>
      </c>
      <c r="B33" s="7" t="n">
        <v>107.5</v>
      </c>
      <c r="C33" s="7" t="n">
        <v>98.3</v>
      </c>
    </row>
    <row r="34" spans="1:3">
      <c r="A34" s="4" t="s">
        <v>135</v>
      </c>
      <c r="B34" s="5" t="n">
        <v>393</v>
      </c>
      <c r="C34" s="7" t="n">
        <v>313.5</v>
      </c>
    </row>
    <row r="35" spans="1:3">
      <c r="A35" s="4" t="s">
        <v>136</v>
      </c>
      <c r="B35" s="5" t="n">
        <v>-28</v>
      </c>
      <c r="C35" s="7" t="n">
        <v>-17.7</v>
      </c>
    </row>
    <row r="36" spans="1:3">
      <c r="A36" s="4" t="s">
        <v>137</v>
      </c>
      <c r="B36" s="7" t="n">
        <v>-72.2</v>
      </c>
      <c r="C36" s="7" t="n">
        <v>-55.8</v>
      </c>
    </row>
    <row r="37" spans="1:3">
      <c r="A37" s="4" t="s">
        <v>138</v>
      </c>
      <c r="B37" s="7" t="n">
        <v>400.7</v>
      </c>
      <c r="C37" s="7" t="n">
        <v>338.7</v>
      </c>
    </row>
    <row r="38" spans="1:3">
      <c r="A38" s="4" t="s">
        <v>139</v>
      </c>
      <c r="B38" s="6" t="n">
        <v>2129.5</v>
      </c>
      <c r="C38" s="6" t="n">
        <v>13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58</v>
      </c>
      <c r="D1" s="2" t="s">
        <v>1</v>
      </c>
    </row>
    <row r="2" spans="1:5">
      <c r="B2" s="2" t="s">
        <v>2</v>
      </c>
      <c r="C2" s="2" t="s">
        <v>59</v>
      </c>
      <c r="D2" s="2" t="s">
        <v>2</v>
      </c>
      <c r="E2" s="2" t="s">
        <v>59</v>
      </c>
    </row>
    <row r="3" spans="1:5">
      <c r="A3" s="3" t="s">
        <v>393</v>
      </c>
    </row>
    <row r="4" spans="1:5">
      <c r="A4" s="4" t="s">
        <v>61</v>
      </c>
      <c r="B4" s="6" t="n">
        <v>352.8</v>
      </c>
      <c r="C4" s="6" t="n">
        <v>308.6</v>
      </c>
      <c r="D4" s="6" t="n">
        <v>629.6</v>
      </c>
      <c r="E4" s="6" t="n">
        <v>543.8</v>
      </c>
    </row>
    <row r="5" spans="1:5">
      <c r="A5" s="4" t="s">
        <v>402</v>
      </c>
    </row>
    <row r="6" spans="1:5">
      <c r="A6" s="3" t="s">
        <v>393</v>
      </c>
    </row>
    <row r="7" spans="1:5">
      <c r="A7" s="4" t="s">
        <v>61</v>
      </c>
      <c r="B7" s="7" t="n">
        <v>227.2</v>
      </c>
      <c r="C7" s="5" t="n">
        <v>212</v>
      </c>
      <c r="D7" s="7" t="n">
        <v>398.9</v>
      </c>
      <c r="E7" s="7" t="n">
        <v>366.7</v>
      </c>
    </row>
    <row r="8" spans="1:5">
      <c r="A8" s="4" t="s">
        <v>403</v>
      </c>
    </row>
    <row r="9" spans="1:5">
      <c r="A9" s="3" t="s">
        <v>393</v>
      </c>
    </row>
    <row r="10" spans="1:5">
      <c r="A10" s="4" t="s">
        <v>61</v>
      </c>
      <c r="B10" s="7" t="n">
        <v>67.8</v>
      </c>
      <c r="C10" s="7" t="n">
        <v>42.9</v>
      </c>
      <c r="D10" s="7" t="n">
        <v>116.9</v>
      </c>
      <c r="E10" s="7" t="n">
        <v>76.90000000000001</v>
      </c>
    </row>
    <row r="11" spans="1:5">
      <c r="A11" s="4" t="s">
        <v>404</v>
      </c>
    </row>
    <row r="12" spans="1:5">
      <c r="A12" s="3" t="s">
        <v>393</v>
      </c>
    </row>
    <row r="13" spans="1:5">
      <c r="A13" s="4" t="s">
        <v>61</v>
      </c>
      <c r="B13" s="7" t="n">
        <v>52.6</v>
      </c>
      <c r="C13" s="7" t="n">
        <v>47.9</v>
      </c>
      <c r="D13" s="7" t="n">
        <v>103.8</v>
      </c>
      <c r="E13" s="7" t="n">
        <v>88.3</v>
      </c>
    </row>
    <row r="14" spans="1:5">
      <c r="A14" s="4" t="s">
        <v>405</v>
      </c>
    </row>
    <row r="15" spans="1:5">
      <c r="A15" s="3" t="s">
        <v>393</v>
      </c>
    </row>
    <row r="16" spans="1:5">
      <c r="A16" s="4" t="s">
        <v>61</v>
      </c>
      <c r="B16" s="6" t="n">
        <v>5.2</v>
      </c>
      <c r="C16" s="6" t="n">
        <v>5.8</v>
      </c>
      <c r="D16" s="9" t="n">
        <v>10</v>
      </c>
      <c r="E16" s="6" t="n">
        <v>1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06</v>
      </c>
      <c r="B1" s="2" t="s">
        <v>1</v>
      </c>
    </row>
    <row r="2" spans="1:4">
      <c r="B2" s="2" t="s">
        <v>2</v>
      </c>
      <c r="C2" s="2" t="s">
        <v>59</v>
      </c>
      <c r="D2" s="2" t="s">
        <v>102</v>
      </c>
    </row>
    <row r="3" spans="1:4">
      <c r="A3" s="3" t="s">
        <v>212</v>
      </c>
    </row>
    <row r="4" spans="1:4">
      <c r="A4" s="4" t="s">
        <v>407</v>
      </c>
      <c r="B4" s="9" t="n">
        <v>0</v>
      </c>
      <c r="D4" s="9" t="n">
        <v>0</v>
      </c>
    </row>
    <row r="5" spans="1:4">
      <c r="A5" s="3" t="s">
        <v>408</v>
      </c>
    </row>
    <row r="6" spans="1:4">
      <c r="A6" s="4" t="s">
        <v>409</v>
      </c>
      <c r="B6" s="5" t="n">
        <v>5100000</v>
      </c>
      <c r="C6" s="9" t="n">
        <v>4400000</v>
      </c>
    </row>
    <row r="7" spans="1:4">
      <c r="A7" s="4" t="s">
        <v>410</v>
      </c>
      <c r="B7" s="5" t="n">
        <v>11700000</v>
      </c>
      <c r="C7" s="5" t="n">
        <v>7900000</v>
      </c>
    </row>
    <row r="8" spans="1:4">
      <c r="A8" s="4" t="s">
        <v>411</v>
      </c>
      <c r="B8" s="5" t="n">
        <v>-10500000</v>
      </c>
      <c r="C8" s="5" t="n">
        <v>-7200000</v>
      </c>
    </row>
    <row r="9" spans="1:4">
      <c r="A9" s="4" t="s">
        <v>412</v>
      </c>
      <c r="B9" s="5" t="n">
        <v>6300000</v>
      </c>
      <c r="C9" s="9" t="n">
        <v>5100000</v>
      </c>
    </row>
    <row r="10" spans="1:4">
      <c r="A10" s="4" t="s">
        <v>413</v>
      </c>
      <c r="B10"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58</v>
      </c>
      <c r="D1" s="2" t="s">
        <v>1</v>
      </c>
    </row>
    <row r="2" spans="1:6">
      <c r="B2" s="2" t="s">
        <v>2</v>
      </c>
      <c r="C2" s="2" t="s">
        <v>59</v>
      </c>
      <c r="D2" s="2" t="s">
        <v>2</v>
      </c>
      <c r="E2" s="2" t="s">
        <v>59</v>
      </c>
      <c r="F2" s="2" t="s">
        <v>102</v>
      </c>
    </row>
    <row r="3" spans="1:6">
      <c r="A3" s="3" t="s">
        <v>415</v>
      </c>
    </row>
    <row r="4" spans="1:6">
      <c r="A4" s="4" t="s">
        <v>416</v>
      </c>
      <c r="B4" s="9" t="n">
        <v>0</v>
      </c>
      <c r="D4" s="9" t="n">
        <v>0</v>
      </c>
    </row>
    <row r="5" spans="1:6">
      <c r="A5" s="4" t="s">
        <v>417</v>
      </c>
      <c r="B5" s="5" t="n">
        <v>400000</v>
      </c>
      <c r="D5" s="5" t="n">
        <v>400000</v>
      </c>
      <c r="F5" s="9" t="n">
        <v>400000</v>
      </c>
    </row>
    <row r="6" spans="1:6">
      <c r="A6" s="4" t="s">
        <v>418</v>
      </c>
      <c r="B6" s="5" t="n">
        <v>0</v>
      </c>
      <c r="C6" s="9" t="n">
        <v>-100000</v>
      </c>
      <c r="D6" s="5" t="n">
        <v>0</v>
      </c>
      <c r="E6" s="9" t="n">
        <v>-100000</v>
      </c>
    </row>
    <row r="7" spans="1:6">
      <c r="A7" s="4" t="s">
        <v>419</v>
      </c>
      <c r="D7" s="5" t="n">
        <v>0</v>
      </c>
      <c r="E7" s="9" t="n">
        <v>0</v>
      </c>
    </row>
    <row r="8" spans="1:6">
      <c r="A8" s="4" t="s">
        <v>420</v>
      </c>
      <c r="B8" s="5" t="n">
        <v>1500000</v>
      </c>
      <c r="D8" s="5" t="n">
        <v>1500000</v>
      </c>
      <c r="F8" s="5" t="n">
        <v>1500000</v>
      </c>
    </row>
    <row r="9" spans="1:6">
      <c r="A9" s="4" t="s">
        <v>421</v>
      </c>
      <c r="B9" s="5" t="n">
        <v>72200000</v>
      </c>
      <c r="D9" s="5" t="n">
        <v>72200000</v>
      </c>
      <c r="F9" s="5" t="n">
        <v>71200000</v>
      </c>
    </row>
    <row r="10" spans="1:6">
      <c r="A10" s="4" t="s">
        <v>422</v>
      </c>
      <c r="B10" s="5" t="n">
        <v>73000000</v>
      </c>
      <c r="D10" s="5" t="n">
        <v>73000000</v>
      </c>
    </row>
    <row r="11" spans="1:6">
      <c r="A11" s="4" t="s">
        <v>423</v>
      </c>
      <c r="B11" s="5" t="n">
        <v>80000000</v>
      </c>
      <c r="D11" s="5" t="n">
        <v>80000000</v>
      </c>
    </row>
    <row r="12" spans="1:6">
      <c r="A12" s="4" t="s">
        <v>424</v>
      </c>
      <c r="B12" s="5" t="n">
        <v>1393200000</v>
      </c>
      <c r="D12" s="5" t="n">
        <v>1393200000</v>
      </c>
      <c r="F12" s="5" t="n">
        <v>758900000</v>
      </c>
    </row>
    <row r="13" spans="1:6">
      <c r="A13" s="4" t="s">
        <v>425</v>
      </c>
    </row>
    <row r="14" spans="1:6">
      <c r="A14" s="3" t="s">
        <v>415</v>
      </c>
    </row>
    <row r="15" spans="1:6">
      <c r="A15" s="4" t="s">
        <v>424</v>
      </c>
      <c r="B15" s="5" t="n">
        <v>1013200000</v>
      </c>
      <c r="D15" s="5" t="n">
        <v>1013200000</v>
      </c>
    </row>
    <row r="16" spans="1:6">
      <c r="A16" s="4" t="s">
        <v>426</v>
      </c>
    </row>
    <row r="17" spans="1:6">
      <c r="A17" s="3" t="s">
        <v>415</v>
      </c>
    </row>
    <row r="18" spans="1:6">
      <c r="A18" s="4" t="s">
        <v>424</v>
      </c>
      <c r="B18" s="5" t="n">
        <v>300000000</v>
      </c>
      <c r="D18" s="5" t="n">
        <v>300000000</v>
      </c>
    </row>
    <row r="19" spans="1:6">
      <c r="A19" s="4" t="s">
        <v>427</v>
      </c>
      <c r="B19" s="5" t="n">
        <v>291800000</v>
      </c>
      <c r="D19" s="5" t="n">
        <v>291800000</v>
      </c>
    </row>
    <row r="20" spans="1:6">
      <c r="A20" s="4" t="s">
        <v>428</v>
      </c>
    </row>
    <row r="21" spans="1:6">
      <c r="A21" s="3" t="s">
        <v>415</v>
      </c>
    </row>
    <row r="22" spans="1:6">
      <c r="A22" s="4" t="s">
        <v>423</v>
      </c>
      <c r="B22" s="5" t="n">
        <v>80000000</v>
      </c>
      <c r="D22" s="5" t="n">
        <v>80000000</v>
      </c>
    </row>
    <row r="23" spans="1:6">
      <c r="A23" s="4" t="s">
        <v>429</v>
      </c>
    </row>
    <row r="24" spans="1:6">
      <c r="A24" s="3" t="s">
        <v>415</v>
      </c>
    </row>
    <row r="25" spans="1:6">
      <c r="A25" s="4" t="s">
        <v>423</v>
      </c>
      <c r="B25" s="5" t="n">
        <v>102000000</v>
      </c>
      <c r="D25" s="5" t="n">
        <v>102000000</v>
      </c>
    </row>
    <row r="26" spans="1:6">
      <c r="A26" s="4" t="s">
        <v>430</v>
      </c>
    </row>
    <row r="27" spans="1:6">
      <c r="A27" s="3" t="s">
        <v>415</v>
      </c>
    </row>
    <row r="28" spans="1:6">
      <c r="A28" s="4" t="s">
        <v>431</v>
      </c>
      <c r="B28" s="5" t="n">
        <v>141300000</v>
      </c>
      <c r="D28" s="5" t="n">
        <v>141300000</v>
      </c>
    </row>
    <row r="29" spans="1:6">
      <c r="A29" s="4" t="s">
        <v>432</v>
      </c>
      <c r="B29" s="5" t="n">
        <v>-200000</v>
      </c>
      <c r="D29" s="5" t="n">
        <v>-200000</v>
      </c>
    </row>
    <row r="30" spans="1:6">
      <c r="A30" s="4" t="s">
        <v>433</v>
      </c>
    </row>
    <row r="31" spans="1:6">
      <c r="A31" s="3" t="s">
        <v>415</v>
      </c>
    </row>
    <row r="32" spans="1:6">
      <c r="A32" s="4" t="s">
        <v>431</v>
      </c>
      <c r="B32" s="5" t="n">
        <v>0</v>
      </c>
      <c r="D32" s="5" t="n">
        <v>0</v>
      </c>
    </row>
    <row r="33" spans="1:6">
      <c r="A33" s="4" t="s">
        <v>434</v>
      </c>
    </row>
    <row r="34" spans="1:6">
      <c r="A34" s="3" t="s">
        <v>415</v>
      </c>
    </row>
    <row r="35" spans="1:6">
      <c r="A35" s="4" t="s">
        <v>432</v>
      </c>
      <c r="B35" s="5" t="n">
        <v>0</v>
      </c>
      <c r="D35" s="5" t="n">
        <v>0</v>
      </c>
      <c r="F35" s="5" t="n">
        <v>200000</v>
      </c>
    </row>
    <row r="36" spans="1:6">
      <c r="A36" s="4" t="s">
        <v>435</v>
      </c>
    </row>
    <row r="37" spans="1:6">
      <c r="A37" s="3" t="s">
        <v>415</v>
      </c>
    </row>
    <row r="38" spans="1:6">
      <c r="A38" s="4" t="s">
        <v>432</v>
      </c>
      <c r="B38" s="5" t="n">
        <v>-600000</v>
      </c>
      <c r="D38" s="5" t="n">
        <v>-600000</v>
      </c>
      <c r="F38" s="9" t="n">
        <v>0</v>
      </c>
    </row>
    <row r="39" spans="1:6">
      <c r="A39" s="4" t="s">
        <v>436</v>
      </c>
    </row>
    <row r="40" spans="1:6">
      <c r="A40" s="3" t="s">
        <v>415</v>
      </c>
    </row>
    <row r="41" spans="1:6">
      <c r="A41" s="4" t="s">
        <v>431</v>
      </c>
      <c r="B41" s="5" t="n">
        <v>1400000</v>
      </c>
      <c r="D41" s="5" t="n">
        <v>1400000</v>
      </c>
    </row>
    <row r="42" spans="1:6">
      <c r="A42" s="4" t="s">
        <v>437</v>
      </c>
    </row>
    <row r="43" spans="1:6">
      <c r="A43" s="3" t="s">
        <v>415</v>
      </c>
    </row>
    <row r="44" spans="1:6">
      <c r="A44" s="4" t="s">
        <v>431</v>
      </c>
      <c r="B44" s="5" t="n">
        <v>600000</v>
      </c>
      <c r="D44" s="5" t="n">
        <v>600000</v>
      </c>
    </row>
    <row r="45" spans="1:6">
      <c r="A45" s="4" t="s">
        <v>438</v>
      </c>
    </row>
    <row r="46" spans="1:6">
      <c r="A46" s="3" t="s">
        <v>415</v>
      </c>
    </row>
    <row r="47" spans="1:6">
      <c r="A47" s="4" t="s">
        <v>431</v>
      </c>
      <c r="B47" s="5" t="n">
        <v>141300000</v>
      </c>
      <c r="D47" s="5" t="n">
        <v>141300000</v>
      </c>
    </row>
    <row r="48" spans="1:6">
      <c r="A48" s="4" t="s">
        <v>432</v>
      </c>
      <c r="B48" s="9" t="n">
        <v>-4100000</v>
      </c>
      <c r="D48" s="9" t="n">
        <v>-4100000</v>
      </c>
    </row>
    <row r="49" spans="1:6">
      <c r="A49" s="4" t="s">
        <v>439</v>
      </c>
      <c r="B49" s="4" t="s">
        <v>440</v>
      </c>
      <c r="D49" s="4" t="s">
        <v>4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8</v>
      </c>
      <c r="D1" s="2" t="s">
        <v>1</v>
      </c>
    </row>
    <row r="2" spans="1:5">
      <c r="B2" s="2" t="s">
        <v>2</v>
      </c>
      <c r="C2" s="2" t="s">
        <v>59</v>
      </c>
      <c r="D2" s="2" t="s">
        <v>2</v>
      </c>
      <c r="E2" s="2" t="s">
        <v>59</v>
      </c>
    </row>
    <row r="3" spans="1:5">
      <c r="A3" s="3" t="s">
        <v>442</v>
      </c>
    </row>
    <row r="4" spans="1:5">
      <c r="A4" s="4" t="s">
        <v>61</v>
      </c>
      <c r="B4" s="6" t="n">
        <v>352.8</v>
      </c>
      <c r="C4" s="6" t="n">
        <v>308.6</v>
      </c>
      <c r="D4" s="6" t="n">
        <v>629.6</v>
      </c>
      <c r="E4" s="6" t="n">
        <v>543.8</v>
      </c>
    </row>
    <row r="5" spans="1:5">
      <c r="A5" s="4" t="s">
        <v>62</v>
      </c>
      <c r="B5" s="7" t="n">
        <v>218.4</v>
      </c>
      <c r="C5" s="7" t="n">
        <v>193.1</v>
      </c>
      <c r="D5" s="7" t="n">
        <v>398.1</v>
      </c>
      <c r="E5" s="7" t="n">
        <v>343.2</v>
      </c>
    </row>
    <row r="6" spans="1:5">
      <c r="A6" s="4" t="s">
        <v>69</v>
      </c>
      <c r="B6" s="7" t="n">
        <v>13.1</v>
      </c>
      <c r="C6" s="7" t="n">
        <v>7.8</v>
      </c>
      <c r="D6" s="7" t="n">
        <v>24.2</v>
      </c>
      <c r="E6" s="7" t="n">
        <v>13.9</v>
      </c>
    </row>
    <row r="7" spans="1:5">
      <c r="A7" s="4" t="s">
        <v>68</v>
      </c>
      <c r="B7" s="5" t="n">
        <v>0</v>
      </c>
      <c r="C7" s="7" t="n">
        <v>1.4</v>
      </c>
      <c r="D7" s="7" t="n">
        <v>-3.7</v>
      </c>
      <c r="E7" s="7" t="n">
        <v>0.2</v>
      </c>
    </row>
    <row r="8" spans="1:5">
      <c r="A8" s="4" t="s">
        <v>443</v>
      </c>
      <c r="D8" s="7" t="n">
        <v>0.6</v>
      </c>
    </row>
    <row r="9" spans="1:5">
      <c r="A9" s="4" t="s">
        <v>444</v>
      </c>
    </row>
    <row r="10" spans="1:5">
      <c r="A10" s="3" t="s">
        <v>442</v>
      </c>
    </row>
    <row r="11" spans="1:5">
      <c r="A11" s="4" t="s">
        <v>445</v>
      </c>
      <c r="B11" s="7" t="n">
        <v>-0.1</v>
      </c>
      <c r="C11" s="7" t="n">
        <v>-0.2</v>
      </c>
      <c r="D11" s="7" t="n">
        <v>-0.6</v>
      </c>
      <c r="E11" s="7" t="n">
        <v>-0.2</v>
      </c>
    </row>
    <row r="12" spans="1:5">
      <c r="A12" s="4" t="s">
        <v>68</v>
      </c>
      <c r="B12" s="5" t="n">
        <v>0</v>
      </c>
      <c r="C12" s="5" t="n">
        <v>0</v>
      </c>
      <c r="D12" s="5" t="n">
        <v>0</v>
      </c>
      <c r="E12" s="5" t="n">
        <v>0</v>
      </c>
    </row>
    <row r="13" spans="1:5">
      <c r="A13" s="4" t="s">
        <v>446</v>
      </c>
      <c r="B13" s="5" t="n">
        <v>0</v>
      </c>
      <c r="C13" s="5" t="n">
        <v>0</v>
      </c>
      <c r="D13" s="5" t="n">
        <v>0</v>
      </c>
      <c r="E13" s="5" t="n">
        <v>0</v>
      </c>
    </row>
    <row r="14" spans="1:5">
      <c r="A14" s="4" t="s">
        <v>447</v>
      </c>
    </row>
    <row r="15" spans="1:5">
      <c r="A15" s="3" t="s">
        <v>442</v>
      </c>
    </row>
    <row r="16" spans="1:5">
      <c r="A16" s="4" t="s">
        <v>61</v>
      </c>
      <c r="B16" s="5" t="n">
        <v>0</v>
      </c>
      <c r="C16" s="7" t="n">
        <v>-0.1</v>
      </c>
      <c r="D16" s="5" t="n">
        <v>0</v>
      </c>
      <c r="E16" s="7" t="n">
        <v>-0.1</v>
      </c>
    </row>
    <row r="17" spans="1:5">
      <c r="A17" s="4" t="s">
        <v>448</v>
      </c>
    </row>
    <row r="18" spans="1:5">
      <c r="A18" s="3" t="s">
        <v>442</v>
      </c>
    </row>
    <row r="19" spans="1:5">
      <c r="A19" s="4" t="s">
        <v>62</v>
      </c>
      <c r="B19" s="7" t="n">
        <v>-0.1</v>
      </c>
      <c r="C19" s="7" t="n">
        <v>-0.1</v>
      </c>
      <c r="D19" s="7" t="n">
        <v>-0.6</v>
      </c>
      <c r="E19" s="7" t="n">
        <v>-0.1</v>
      </c>
    </row>
    <row r="20" spans="1:5">
      <c r="A20" s="4" t="s">
        <v>449</v>
      </c>
    </row>
    <row r="21" spans="1:5">
      <c r="A21" s="3" t="s">
        <v>442</v>
      </c>
    </row>
    <row r="22" spans="1:5">
      <c r="A22" s="4" t="s">
        <v>69</v>
      </c>
      <c r="B22" s="5" t="n">
        <v>0</v>
      </c>
      <c r="C22" s="5" t="n">
        <v>0</v>
      </c>
      <c r="D22" s="5" t="n">
        <v>0</v>
      </c>
      <c r="E22" s="5" t="n">
        <v>0</v>
      </c>
    </row>
    <row r="23" spans="1:5">
      <c r="A23" s="4" t="s">
        <v>450</v>
      </c>
    </row>
    <row r="24" spans="1:5">
      <c r="A24" s="3" t="s">
        <v>442</v>
      </c>
    </row>
    <row r="25" spans="1:5">
      <c r="A25" s="4" t="s">
        <v>445</v>
      </c>
      <c r="B25" s="7" t="n">
        <v>-4.8</v>
      </c>
      <c r="C25" s="7" t="n">
        <v>0.8</v>
      </c>
      <c r="D25" s="7" t="n">
        <v>-4.7</v>
      </c>
      <c r="E25" s="7" t="n">
        <v>0.9</v>
      </c>
    </row>
    <row r="26" spans="1:5">
      <c r="A26" s="4" t="s">
        <v>68</v>
      </c>
      <c r="B26" s="7" t="n">
        <v>-0.2</v>
      </c>
      <c r="C26" s="5" t="n">
        <v>0</v>
      </c>
      <c r="D26" s="7" t="n">
        <v>-0.2</v>
      </c>
      <c r="E26" s="5" t="n">
        <v>0</v>
      </c>
    </row>
    <row r="27" spans="1:5">
      <c r="A27" s="4" t="s">
        <v>446</v>
      </c>
      <c r="B27" s="7" t="n">
        <v>-0.2</v>
      </c>
      <c r="C27" s="5" t="n">
        <v>0</v>
      </c>
      <c r="D27" s="7" t="n">
        <v>-0.2</v>
      </c>
      <c r="E27" s="5" t="n">
        <v>0</v>
      </c>
    </row>
    <row r="28" spans="1:5">
      <c r="A28" s="4" t="s">
        <v>451</v>
      </c>
    </row>
    <row r="29" spans="1:5">
      <c r="A29" s="3" t="s">
        <v>442</v>
      </c>
    </row>
    <row r="30" spans="1:5">
      <c r="A30" s="4" t="s">
        <v>61</v>
      </c>
      <c r="B30" s="5" t="n">
        <v>0</v>
      </c>
      <c r="C30" s="7" t="n">
        <v>0.7</v>
      </c>
      <c r="D30" s="5" t="n">
        <v>0</v>
      </c>
      <c r="E30" s="7" t="n">
        <v>0.8</v>
      </c>
    </row>
    <row r="31" spans="1:5">
      <c r="A31" s="4" t="s">
        <v>452</v>
      </c>
    </row>
    <row r="32" spans="1:5">
      <c r="A32" s="3" t="s">
        <v>442</v>
      </c>
    </row>
    <row r="33" spans="1:5">
      <c r="A33" s="4" t="s">
        <v>62</v>
      </c>
      <c r="B33" s="7" t="n">
        <v>-0.7</v>
      </c>
      <c r="C33" s="7" t="n">
        <v>0.1</v>
      </c>
      <c r="D33" s="7" t="n">
        <v>-0.6</v>
      </c>
      <c r="E33" s="7" t="n">
        <v>0.1</v>
      </c>
    </row>
    <row r="34" spans="1:5">
      <c r="A34" s="4" t="s">
        <v>453</v>
      </c>
    </row>
    <row r="35" spans="1:5">
      <c r="A35" s="3" t="s">
        <v>442</v>
      </c>
    </row>
    <row r="36" spans="1:5">
      <c r="A36" s="4" t="s">
        <v>69</v>
      </c>
      <c r="B36" s="6" t="n">
        <v>-4.1</v>
      </c>
      <c r="C36" s="9" t="n">
        <v>0</v>
      </c>
      <c r="D36" s="6" t="n">
        <v>-4.1</v>
      </c>
      <c r="E36" s="9"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349</v>
      </c>
      <c r="C1" s="2" t="s">
        <v>2</v>
      </c>
      <c r="D1" s="2" t="s">
        <v>102</v>
      </c>
    </row>
    <row r="2" spans="1:4">
      <c r="A2" s="3" t="s">
        <v>455</v>
      </c>
    </row>
    <row r="3" spans="1:4">
      <c r="A3" s="4" t="s">
        <v>417</v>
      </c>
      <c r="C3" s="6" t="n">
        <v>0.4</v>
      </c>
      <c r="D3" s="6" t="n">
        <v>0.4</v>
      </c>
    </row>
    <row r="4" spans="1:4">
      <c r="A4" s="4" t="s">
        <v>456</v>
      </c>
    </row>
    <row r="5" spans="1:4">
      <c r="A5" s="3" t="s">
        <v>455</v>
      </c>
    </row>
    <row r="6" spans="1:4">
      <c r="A6" s="4" t="s">
        <v>417</v>
      </c>
      <c r="C6" s="7" t="n">
        <v>0.4</v>
      </c>
      <c r="D6" s="7" t="n">
        <v>0.4</v>
      </c>
    </row>
    <row r="7" spans="1:4">
      <c r="A7" s="4" t="s">
        <v>457</v>
      </c>
      <c r="C7" s="7" t="n">
        <v>2.3</v>
      </c>
      <c r="D7" s="7" t="n">
        <v>1.3</v>
      </c>
    </row>
    <row r="8" spans="1:4">
      <c r="A8" s="4" t="s">
        <v>458</v>
      </c>
      <c r="C8" s="7" t="n">
        <v>2.7</v>
      </c>
      <c r="D8" s="5" t="n">
        <v>2</v>
      </c>
    </row>
    <row r="9" spans="1:4">
      <c r="A9" s="3" t="s">
        <v>459</v>
      </c>
    </row>
    <row r="10" spans="1:4">
      <c r="A10" s="4" t="s">
        <v>460</v>
      </c>
      <c r="C10" s="5" t="n">
        <v>8</v>
      </c>
      <c r="D10" s="7" t="n">
        <v>4.6</v>
      </c>
    </row>
    <row r="11" spans="1:4">
      <c r="A11" s="4" t="s">
        <v>461</v>
      </c>
      <c r="C11" s="7" t="n">
        <v>0.1</v>
      </c>
      <c r="D11" s="7" t="n">
        <v>0.1</v>
      </c>
    </row>
    <row r="12" spans="1:4">
      <c r="A12" s="4" t="s">
        <v>462</v>
      </c>
      <c r="C12" s="5" t="n">
        <v>13</v>
      </c>
      <c r="D12" s="7" t="n">
        <v>8.699999999999999</v>
      </c>
    </row>
    <row r="13" spans="1:4">
      <c r="A13" s="4" t="s">
        <v>463</v>
      </c>
    </row>
    <row r="14" spans="1:4">
      <c r="A14" s="3" t="s">
        <v>455</v>
      </c>
    </row>
    <row r="15" spans="1:4">
      <c r="A15" s="4" t="s">
        <v>417</v>
      </c>
      <c r="C15" s="7" t="n">
        <v>0.4</v>
      </c>
      <c r="D15" s="7" t="n">
        <v>0.4</v>
      </c>
    </row>
    <row r="16" spans="1:4">
      <c r="A16" s="4" t="s">
        <v>457</v>
      </c>
      <c r="C16" s="7" t="n">
        <v>2.3</v>
      </c>
      <c r="D16" s="7" t="n">
        <v>1.3</v>
      </c>
    </row>
    <row r="17" spans="1:4">
      <c r="A17" s="4" t="s">
        <v>458</v>
      </c>
      <c r="C17" s="7" t="n">
        <v>2.7</v>
      </c>
      <c r="D17" s="7" t="n">
        <v>1.7</v>
      </c>
    </row>
    <row r="18" spans="1:4">
      <c r="A18" s="3" t="s">
        <v>459</v>
      </c>
    </row>
    <row r="19" spans="1:4">
      <c r="A19" s="4" t="s">
        <v>460</v>
      </c>
      <c r="C19" s="5" t="n">
        <v>8</v>
      </c>
      <c r="D19" s="7" t="n">
        <v>4.6</v>
      </c>
    </row>
    <row r="20" spans="1:4">
      <c r="A20" s="4" t="s">
        <v>461</v>
      </c>
      <c r="C20" s="7" t="n">
        <v>0.1</v>
      </c>
      <c r="D20" s="7" t="n">
        <v>0.1</v>
      </c>
    </row>
    <row r="21" spans="1:4">
      <c r="A21" s="4" t="s">
        <v>462</v>
      </c>
      <c r="C21" s="7" t="n">
        <v>8.1</v>
      </c>
      <c r="D21" s="7" t="n">
        <v>4.7</v>
      </c>
    </row>
    <row r="22" spans="1:4">
      <c r="A22" s="4" t="s">
        <v>464</v>
      </c>
    </row>
    <row r="23" spans="1:4">
      <c r="A23" s="3" t="s">
        <v>455</v>
      </c>
    </row>
    <row r="24" spans="1:4">
      <c r="A24" s="4" t="s">
        <v>417</v>
      </c>
      <c r="C24" s="5" t="n">
        <v>0</v>
      </c>
      <c r="D24" s="5" t="n">
        <v>0</v>
      </c>
    </row>
    <row r="25" spans="1:4">
      <c r="A25" s="4" t="s">
        <v>457</v>
      </c>
      <c r="C25" s="5" t="n">
        <v>0</v>
      </c>
      <c r="D25" s="5" t="n">
        <v>0</v>
      </c>
    </row>
    <row r="26" spans="1:4">
      <c r="A26" s="4" t="s">
        <v>458</v>
      </c>
      <c r="C26" s="5" t="n">
        <v>0</v>
      </c>
      <c r="D26" s="7" t="n">
        <v>0.3</v>
      </c>
    </row>
    <row r="27" spans="1:4">
      <c r="A27" s="3" t="s">
        <v>459</v>
      </c>
    </row>
    <row r="28" spans="1:4">
      <c r="A28" s="4" t="s">
        <v>460</v>
      </c>
      <c r="C28" s="5" t="n">
        <v>0</v>
      </c>
      <c r="D28" s="5" t="n">
        <v>0</v>
      </c>
    </row>
    <row r="29" spans="1:4">
      <c r="A29" s="4" t="s">
        <v>461</v>
      </c>
      <c r="C29" s="5" t="n">
        <v>0</v>
      </c>
      <c r="D29" s="5" t="n">
        <v>0</v>
      </c>
    </row>
    <row r="30" spans="1:4">
      <c r="A30" s="4" t="s">
        <v>462</v>
      </c>
      <c r="C30" s="7" t="n">
        <v>4.9</v>
      </c>
      <c r="D30" s="5" t="n">
        <v>4</v>
      </c>
    </row>
    <row r="31" spans="1:4">
      <c r="A31" s="4" t="s">
        <v>465</v>
      </c>
    </row>
    <row r="32" spans="1:4">
      <c r="A32" s="3" t="s">
        <v>455</v>
      </c>
    </row>
    <row r="33" spans="1:4">
      <c r="A33" s="4" t="s">
        <v>417</v>
      </c>
      <c r="C33" s="5" t="n">
        <v>0</v>
      </c>
      <c r="D33" s="5" t="n">
        <v>0</v>
      </c>
    </row>
    <row r="34" spans="1:4">
      <c r="A34" s="4" t="s">
        <v>457</v>
      </c>
      <c r="C34" s="5" t="n">
        <v>0</v>
      </c>
      <c r="D34" s="5" t="n">
        <v>0</v>
      </c>
    </row>
    <row r="35" spans="1:4">
      <c r="A35" s="4" t="s">
        <v>458</v>
      </c>
      <c r="C35" s="5" t="n">
        <v>0</v>
      </c>
      <c r="D35" s="5" t="n">
        <v>0</v>
      </c>
    </row>
    <row r="36" spans="1:4">
      <c r="A36" s="3" t="s">
        <v>459</v>
      </c>
    </row>
    <row r="37" spans="1:4">
      <c r="A37" s="4" t="s">
        <v>460</v>
      </c>
      <c r="C37" s="5" t="n">
        <v>0</v>
      </c>
      <c r="D37" s="5" t="n">
        <v>0</v>
      </c>
    </row>
    <row r="38" spans="1:4">
      <c r="A38" s="4" t="s">
        <v>461</v>
      </c>
      <c r="C38" s="5" t="n">
        <v>0</v>
      </c>
      <c r="D38" s="5" t="n">
        <v>0</v>
      </c>
    </row>
    <row r="39" spans="1:4">
      <c r="A39" s="4" t="s">
        <v>462</v>
      </c>
      <c r="C39" s="5" t="n">
        <v>0</v>
      </c>
      <c r="D39" s="5" t="n">
        <v>0</v>
      </c>
    </row>
    <row r="40" spans="1:4">
      <c r="A40" s="4" t="s">
        <v>466</v>
      </c>
    </row>
    <row r="41" spans="1:4">
      <c r="A41" s="3" t="s">
        <v>455</v>
      </c>
    </row>
    <row r="42" spans="1:4">
      <c r="A42" s="4" t="s">
        <v>467</v>
      </c>
      <c r="D42" s="7" t="n">
        <v>0.2</v>
      </c>
    </row>
    <row r="43" spans="1:4">
      <c r="A43" s="3" t="s">
        <v>459</v>
      </c>
    </row>
    <row r="44" spans="1:4">
      <c r="A44" s="4" t="s">
        <v>468</v>
      </c>
      <c r="D44" s="7" t="n">
        <v>3.9</v>
      </c>
    </row>
    <row r="45" spans="1:4">
      <c r="A45" s="4" t="s">
        <v>469</v>
      </c>
    </row>
    <row r="46" spans="1:4">
      <c r="A46" s="3" t="s">
        <v>455</v>
      </c>
    </row>
    <row r="47" spans="1:4">
      <c r="A47" s="4" t="s">
        <v>467</v>
      </c>
      <c r="D47" s="5" t="n">
        <v>0</v>
      </c>
    </row>
    <row r="48" spans="1:4">
      <c r="A48" s="3" t="s">
        <v>459</v>
      </c>
    </row>
    <row r="49" spans="1:4">
      <c r="A49" s="4" t="s">
        <v>468</v>
      </c>
      <c r="D49" s="5" t="n">
        <v>0</v>
      </c>
    </row>
    <row r="50" spans="1:4">
      <c r="A50" s="4" t="s">
        <v>470</v>
      </c>
    </row>
    <row r="51" spans="1:4">
      <c r="A51" s="3" t="s">
        <v>455</v>
      </c>
    </row>
    <row r="52" spans="1:4">
      <c r="A52" s="4" t="s">
        <v>467</v>
      </c>
      <c r="D52" s="7" t="n">
        <v>0.2</v>
      </c>
    </row>
    <row r="53" spans="1:4">
      <c r="A53" s="3" t="s">
        <v>459</v>
      </c>
    </row>
    <row r="54" spans="1:4">
      <c r="A54" s="4" t="s">
        <v>468</v>
      </c>
      <c r="D54" s="7" t="n">
        <v>3.9</v>
      </c>
    </row>
    <row r="55" spans="1:4">
      <c r="A55" s="4" t="s">
        <v>471</v>
      </c>
    </row>
    <row r="56" spans="1:4">
      <c r="A56" s="3" t="s">
        <v>455</v>
      </c>
    </row>
    <row r="57" spans="1:4">
      <c r="A57" s="4" t="s">
        <v>467</v>
      </c>
      <c r="D57" s="5" t="n">
        <v>0</v>
      </c>
    </row>
    <row r="58" spans="1:4">
      <c r="A58" s="3" t="s">
        <v>459</v>
      </c>
    </row>
    <row r="59" spans="1:4">
      <c r="A59" s="4" t="s">
        <v>468</v>
      </c>
      <c r="D59" s="5" t="n">
        <v>0</v>
      </c>
    </row>
    <row r="60" spans="1:4">
      <c r="A60" s="4" t="s">
        <v>472</v>
      </c>
    </row>
    <row r="61" spans="1:4">
      <c r="A61" s="3" t="s">
        <v>455</v>
      </c>
    </row>
    <row r="62" spans="1:4">
      <c r="A62" s="4" t="s">
        <v>467</v>
      </c>
      <c r="D62" s="7" t="n">
        <v>0.1</v>
      </c>
    </row>
    <row r="63" spans="1:4">
      <c r="A63" s="3" t="s">
        <v>459</v>
      </c>
    </row>
    <row r="64" spans="1:4">
      <c r="A64" s="4" t="s">
        <v>468</v>
      </c>
      <c r="C64" s="7" t="n">
        <v>0.6</v>
      </c>
      <c r="D64" s="7" t="n">
        <v>0.1</v>
      </c>
    </row>
    <row r="65" spans="1:4">
      <c r="A65" s="4" t="s">
        <v>473</v>
      </c>
    </row>
    <row r="66" spans="1:4">
      <c r="A66" s="3" t="s">
        <v>455</v>
      </c>
    </row>
    <row r="67" spans="1:4">
      <c r="A67" s="4" t="s">
        <v>467</v>
      </c>
      <c r="D67" s="5" t="n">
        <v>0</v>
      </c>
    </row>
    <row r="68" spans="1:4">
      <c r="A68" s="3" t="s">
        <v>459</v>
      </c>
    </row>
    <row r="69" spans="1:4">
      <c r="A69" s="4" t="s">
        <v>468</v>
      </c>
      <c r="C69" s="5" t="n">
        <v>0</v>
      </c>
      <c r="D69" s="5" t="n">
        <v>0</v>
      </c>
    </row>
    <row r="70" spans="1:4">
      <c r="A70" s="4" t="s">
        <v>474</v>
      </c>
    </row>
    <row r="71" spans="1:4">
      <c r="A71" s="3" t="s">
        <v>455</v>
      </c>
    </row>
    <row r="72" spans="1:4">
      <c r="A72" s="4" t="s">
        <v>467</v>
      </c>
      <c r="D72" s="7" t="n">
        <v>0.1</v>
      </c>
    </row>
    <row r="73" spans="1:4">
      <c r="A73" s="3" t="s">
        <v>459</v>
      </c>
    </row>
    <row r="74" spans="1:4">
      <c r="A74" s="4" t="s">
        <v>468</v>
      </c>
      <c r="C74" s="7" t="n">
        <v>0.6</v>
      </c>
      <c r="D74" s="7" t="n">
        <v>0.1</v>
      </c>
    </row>
    <row r="75" spans="1:4">
      <c r="A75" s="4" t="s">
        <v>475</v>
      </c>
    </row>
    <row r="76" spans="1:4">
      <c r="A76" s="3" t="s">
        <v>455</v>
      </c>
    </row>
    <row r="77" spans="1:4">
      <c r="A77" s="4" t="s">
        <v>467</v>
      </c>
      <c r="D77" s="5" t="n">
        <v>0</v>
      </c>
    </row>
    <row r="78" spans="1:4">
      <c r="A78" s="3" t="s">
        <v>459</v>
      </c>
    </row>
    <row r="79" spans="1:4">
      <c r="A79" s="4" t="s">
        <v>468</v>
      </c>
      <c r="C79" s="5" t="n">
        <v>0</v>
      </c>
      <c r="D79" s="9" t="n">
        <v>0</v>
      </c>
    </row>
    <row r="80" spans="1:4">
      <c r="A80" s="4" t="s">
        <v>476</v>
      </c>
    </row>
    <row r="81" spans="1:4">
      <c r="A81" s="3" t="s">
        <v>459</v>
      </c>
    </row>
    <row r="82" spans="1:4">
      <c r="A82" s="4" t="s">
        <v>468</v>
      </c>
      <c r="C82" s="7" t="n">
        <v>0.2</v>
      </c>
    </row>
    <row r="83" spans="1:4">
      <c r="A83" s="4" t="s">
        <v>477</v>
      </c>
    </row>
    <row r="84" spans="1:4">
      <c r="A84" s="3" t="s">
        <v>459</v>
      </c>
    </row>
    <row r="85" spans="1:4">
      <c r="A85" s="4" t="s">
        <v>468</v>
      </c>
      <c r="C85" s="5" t="n">
        <v>0</v>
      </c>
    </row>
    <row r="86" spans="1:4">
      <c r="A86" s="4" t="s">
        <v>478</v>
      </c>
    </row>
    <row r="87" spans="1:4">
      <c r="A87" s="3" t="s">
        <v>459</v>
      </c>
    </row>
    <row r="88" spans="1:4">
      <c r="A88" s="4" t="s">
        <v>468</v>
      </c>
      <c r="C88" s="7" t="n">
        <v>0.2</v>
      </c>
    </row>
    <row r="89" spans="1:4">
      <c r="A89" s="4" t="s">
        <v>479</v>
      </c>
    </row>
    <row r="90" spans="1:4">
      <c r="A90" s="3" t="s">
        <v>459</v>
      </c>
    </row>
    <row r="91" spans="1:4">
      <c r="A91" s="4" t="s">
        <v>468</v>
      </c>
      <c r="C91" s="5" t="n">
        <v>0</v>
      </c>
    </row>
    <row r="92" spans="1:4">
      <c r="A92" s="4" t="s">
        <v>480</v>
      </c>
    </row>
    <row r="93" spans="1:4">
      <c r="A93" s="3" t="s">
        <v>459</v>
      </c>
    </row>
    <row r="94" spans="1:4">
      <c r="A94" s="4" t="s">
        <v>468</v>
      </c>
      <c r="C94" s="7" t="n">
        <v>4.1</v>
      </c>
    </row>
    <row r="95" spans="1:4">
      <c r="A95" s="4" t="s">
        <v>481</v>
      </c>
    </row>
    <row r="96" spans="1:4">
      <c r="A96" s="3" t="s">
        <v>459</v>
      </c>
    </row>
    <row r="97" spans="1:4">
      <c r="A97" s="4" t="s">
        <v>468</v>
      </c>
      <c r="C97" s="5" t="n">
        <v>0</v>
      </c>
    </row>
    <row r="98" spans="1:4">
      <c r="A98" s="4" t="s">
        <v>482</v>
      </c>
    </row>
    <row r="99" spans="1:4">
      <c r="A99" s="3" t="s">
        <v>459</v>
      </c>
    </row>
    <row r="100" spans="1:4">
      <c r="A100" s="4" t="s">
        <v>468</v>
      </c>
      <c r="C100" s="7" t="n">
        <v>4.1</v>
      </c>
    </row>
    <row r="101" spans="1:4">
      <c r="A101" s="4" t="s">
        <v>483</v>
      </c>
    </row>
    <row r="102" spans="1:4">
      <c r="A102" s="3" t="s">
        <v>459</v>
      </c>
    </row>
    <row r="103" spans="1:4">
      <c r="A103" s="4" t="s">
        <v>468</v>
      </c>
      <c r="C103" s="5" t="n">
        <v>0</v>
      </c>
    </row>
    <row r="104" spans="1:4">
      <c r="A104" s="4" t="s">
        <v>358</v>
      </c>
    </row>
    <row r="105" spans="1:4">
      <c r="A105" s="3" t="s">
        <v>459</v>
      </c>
    </row>
    <row r="106" spans="1:4">
      <c r="A106" s="4" t="s">
        <v>484</v>
      </c>
      <c r="B106" s="6" t="n">
        <v>16.6</v>
      </c>
      <c r="C106" s="6" t="n">
        <v>1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5</v>
      </c>
      <c r="B1" s="2" t="s">
        <v>2</v>
      </c>
      <c r="C1" s="2" t="s">
        <v>102</v>
      </c>
    </row>
    <row r="2" spans="1:3">
      <c r="A2" s="3" t="s">
        <v>486</v>
      </c>
    </row>
    <row r="3" spans="1:3">
      <c r="A3" s="4" t="s">
        <v>487</v>
      </c>
      <c r="B3" s="9" t="n">
        <v>44</v>
      </c>
      <c r="C3" s="6" t="n">
        <v>36.5</v>
      </c>
    </row>
    <row r="4" spans="1:3">
      <c r="A4" s="4" t="s">
        <v>488</v>
      </c>
      <c r="B4" s="7" t="n">
        <v>20.9</v>
      </c>
      <c r="C4" s="7" t="n">
        <v>17.5</v>
      </c>
    </row>
    <row r="5" spans="1:3">
      <c r="A5" s="4" t="s">
        <v>489</v>
      </c>
      <c r="B5" s="7" t="n">
        <v>166.1</v>
      </c>
      <c r="C5" s="7" t="n">
        <v>144.7</v>
      </c>
    </row>
    <row r="6" spans="1:3">
      <c r="A6" s="4" t="s">
        <v>490</v>
      </c>
      <c r="B6" s="5" t="n">
        <v>231</v>
      </c>
      <c r="C6" s="7" t="n">
        <v>198.7</v>
      </c>
    </row>
    <row r="7" spans="1:3">
      <c r="A7" s="4" t="s">
        <v>491</v>
      </c>
      <c r="B7" s="7" t="n">
        <v>-9.699999999999999</v>
      </c>
      <c r="C7" s="7" t="n">
        <v>-7.3</v>
      </c>
    </row>
    <row r="8" spans="1:3">
      <c r="A8" s="4" t="s">
        <v>106</v>
      </c>
      <c r="B8" s="6" t="n">
        <v>221.3</v>
      </c>
      <c r="C8" s="6" t="n">
        <v>19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102</v>
      </c>
    </row>
    <row r="2" spans="1:3">
      <c r="A2" s="3" t="s">
        <v>278</v>
      </c>
    </row>
    <row r="3" spans="1:3">
      <c r="A3" s="4" t="s">
        <v>493</v>
      </c>
      <c r="B3" s="6" t="n">
        <v>1171.7</v>
      </c>
      <c r="C3" s="6" t="n">
        <v>1061.1</v>
      </c>
    </row>
    <row r="4" spans="1:3">
      <c r="A4" s="4" t="s">
        <v>494</v>
      </c>
      <c r="B4" s="7" t="n">
        <v>-533.7</v>
      </c>
      <c r="C4" s="7" t="n">
        <v>-537.3</v>
      </c>
    </row>
    <row r="5" spans="1:3">
      <c r="A5" s="4" t="s">
        <v>109</v>
      </c>
      <c r="B5" s="5" t="n">
        <v>638</v>
      </c>
      <c r="C5" s="7" t="n">
        <v>523.8</v>
      </c>
    </row>
    <row r="6" spans="1:3">
      <c r="A6" s="4" t="s">
        <v>495</v>
      </c>
    </row>
    <row r="7" spans="1:3">
      <c r="A7" s="3" t="s">
        <v>278</v>
      </c>
    </row>
    <row r="8" spans="1:3">
      <c r="A8" s="4" t="s">
        <v>493</v>
      </c>
      <c r="B8" s="7" t="n">
        <v>931.7</v>
      </c>
      <c r="C8" s="7" t="n">
        <v>857.2</v>
      </c>
    </row>
    <row r="9" spans="1:3">
      <c r="A9" s="4" t="s">
        <v>496</v>
      </c>
    </row>
    <row r="10" spans="1:3">
      <c r="A10" s="3" t="s">
        <v>278</v>
      </c>
    </row>
    <row r="11" spans="1:3">
      <c r="A11" s="4" t="s">
        <v>493</v>
      </c>
      <c r="B11" s="7" t="n">
        <v>107.8</v>
      </c>
      <c r="C11" s="7" t="n">
        <v>113.1</v>
      </c>
    </row>
    <row r="12" spans="1:3">
      <c r="A12" s="4" t="s">
        <v>497</v>
      </c>
    </row>
    <row r="13" spans="1:3">
      <c r="A13" s="3" t="s">
        <v>278</v>
      </c>
    </row>
    <row r="14" spans="1:3">
      <c r="A14" s="4" t="s">
        <v>493</v>
      </c>
      <c r="B14" s="7" t="n">
        <v>18.7</v>
      </c>
      <c r="C14" s="7" t="n">
        <v>19.6</v>
      </c>
    </row>
    <row r="15" spans="1:3">
      <c r="A15" s="4" t="s">
        <v>498</v>
      </c>
    </row>
    <row r="16" spans="1:3">
      <c r="A16" s="3" t="s">
        <v>278</v>
      </c>
    </row>
    <row r="17" spans="1:3">
      <c r="A17" s="4" t="s">
        <v>493</v>
      </c>
      <c r="B17" s="7" t="n">
        <v>113.5</v>
      </c>
      <c r="C17" s="7" t="n">
        <v>71.2</v>
      </c>
    </row>
    <row r="18" spans="1:3">
      <c r="A18" s="4" t="s">
        <v>499</v>
      </c>
    </row>
    <row r="19" spans="1:3">
      <c r="A19" s="3" t="s">
        <v>278</v>
      </c>
    </row>
    <row r="20" spans="1:3">
      <c r="A20" s="4" t="s">
        <v>500</v>
      </c>
      <c r="B20" s="7" t="n">
        <v>69.2</v>
      </c>
      <c r="C20" s="7" t="n">
        <v>69.2</v>
      </c>
    </row>
    <row r="21" spans="1:3">
      <c r="A21" s="4" t="s">
        <v>501</v>
      </c>
      <c r="B21" s="7" t="n">
        <v>6.4</v>
      </c>
      <c r="C21" s="7" t="n">
        <v>6.7</v>
      </c>
    </row>
    <row r="22" spans="1:3">
      <c r="A22" s="4" t="s">
        <v>502</v>
      </c>
    </row>
    <row r="23" spans="1:3">
      <c r="A23" s="3" t="s">
        <v>278</v>
      </c>
    </row>
    <row r="24" spans="1:3">
      <c r="A24" s="4" t="s">
        <v>500</v>
      </c>
      <c r="B24" s="5" t="n">
        <v>10</v>
      </c>
      <c r="C24" s="7" t="n">
        <v>6.5</v>
      </c>
    </row>
    <row r="25" spans="1:3">
      <c r="A25" s="4" t="s">
        <v>501</v>
      </c>
      <c r="B25" s="5" t="n">
        <v>9</v>
      </c>
      <c r="C25" s="5" t="n">
        <v>6</v>
      </c>
    </row>
    <row r="26" spans="1:3">
      <c r="A26" s="4" t="s">
        <v>503</v>
      </c>
    </row>
    <row r="27" spans="1:3">
      <c r="A27" s="3" t="s">
        <v>278</v>
      </c>
    </row>
    <row r="28" spans="1:3">
      <c r="A28" s="4" t="s">
        <v>501</v>
      </c>
      <c r="B28" s="7" t="n">
        <v>0.1</v>
      </c>
      <c r="C28" s="7" t="n">
        <v>0.1</v>
      </c>
    </row>
    <row r="29" spans="1:3">
      <c r="A29" s="4" t="s">
        <v>504</v>
      </c>
    </row>
    <row r="30" spans="1:3">
      <c r="A30" s="3" t="s">
        <v>278</v>
      </c>
    </row>
    <row r="31" spans="1:3">
      <c r="A31" s="4" t="s">
        <v>500</v>
      </c>
      <c r="B31" s="6" t="n">
        <v>15.2</v>
      </c>
      <c r="C31" s="6" t="n">
        <v>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33</v>
      </c>
    </row>
    <row r="3" spans="1:2">
      <c r="A3" s="3" t="s">
        <v>111</v>
      </c>
    </row>
    <row r="4" spans="1:2">
      <c r="A4" s="4" t="s">
        <v>506</v>
      </c>
      <c r="B4" s="6" t="n">
        <v>130.7</v>
      </c>
    </row>
    <row r="5" spans="1:2">
      <c r="A5" s="4" t="s">
        <v>208</v>
      </c>
      <c r="B5" s="7" t="n">
        <v>297.5</v>
      </c>
    </row>
    <row r="6" spans="1:2">
      <c r="A6" s="4" t="s">
        <v>507</v>
      </c>
      <c r="B6" s="7" t="n">
        <v>-2.5</v>
      </c>
    </row>
    <row r="7" spans="1:2">
      <c r="A7" s="4" t="s">
        <v>508</v>
      </c>
      <c r="B7" s="7" t="n">
        <v>425.7</v>
      </c>
    </row>
    <row r="8" spans="1:2">
      <c r="A8" s="4" t="s">
        <v>388</v>
      </c>
    </row>
    <row r="9" spans="1:2">
      <c r="A9" s="3" t="s">
        <v>111</v>
      </c>
    </row>
    <row r="10" spans="1:2">
      <c r="A10" s="4" t="s">
        <v>506</v>
      </c>
      <c r="B10" s="7" t="n">
        <v>126.4</v>
      </c>
    </row>
    <row r="11" spans="1:2">
      <c r="A11" s="4" t="s">
        <v>208</v>
      </c>
      <c r="B11" s="7" t="n">
        <v>297.5</v>
      </c>
    </row>
    <row r="12" spans="1:2">
      <c r="A12" s="4" t="s">
        <v>507</v>
      </c>
      <c r="B12" s="7" t="n">
        <v>-2.5</v>
      </c>
    </row>
    <row r="13" spans="1:2">
      <c r="A13" s="4" t="s">
        <v>508</v>
      </c>
      <c r="B13" s="7" t="n">
        <v>421.4</v>
      </c>
    </row>
    <row r="14" spans="1:2">
      <c r="A14" s="4" t="s">
        <v>509</v>
      </c>
    </row>
    <row r="15" spans="1:2">
      <c r="A15" s="3" t="s">
        <v>111</v>
      </c>
    </row>
    <row r="16" spans="1:2">
      <c r="A16" s="4" t="s">
        <v>506</v>
      </c>
      <c r="B16" s="7" t="n">
        <v>4.3</v>
      </c>
    </row>
    <row r="17" spans="1:2">
      <c r="A17" s="4" t="s">
        <v>208</v>
      </c>
      <c r="B17" s="5" t="n">
        <v>0</v>
      </c>
    </row>
    <row r="18" spans="1:2">
      <c r="A18" s="4" t="s">
        <v>507</v>
      </c>
      <c r="B18" s="5" t="n">
        <v>0</v>
      </c>
    </row>
    <row r="19" spans="1:2">
      <c r="A19" s="4" t="s">
        <v>508</v>
      </c>
      <c r="B19" s="6" t="n">
        <v>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102</v>
      </c>
    </row>
    <row r="2" spans="1:3">
      <c r="A2" s="3" t="s">
        <v>511</v>
      </c>
    </row>
    <row r="3" spans="1:3">
      <c r="A3" s="4" t="s">
        <v>512</v>
      </c>
      <c r="B3" s="6" t="n">
        <v>399.7</v>
      </c>
      <c r="C3" s="6" t="n">
        <v>125.6</v>
      </c>
    </row>
    <row r="4" spans="1:3">
      <c r="A4" s="4" t="s">
        <v>388</v>
      </c>
    </row>
    <row r="5" spans="1:3">
      <c r="A5" s="3" t="s">
        <v>511</v>
      </c>
    </row>
    <row r="6" spans="1:3">
      <c r="A6" s="4" t="s">
        <v>513</v>
      </c>
      <c r="B6" s="7" t="n">
        <v>387.3</v>
      </c>
      <c r="C6" s="7" t="n">
        <v>166.5</v>
      </c>
    </row>
    <row r="7" spans="1:3">
      <c r="A7" s="4" t="s">
        <v>514</v>
      </c>
      <c r="B7" s="7" t="n">
        <v>53.6</v>
      </c>
      <c r="C7" s="7" t="n">
        <v>40.9</v>
      </c>
    </row>
    <row r="8" spans="1:3">
      <c r="A8" s="4" t="s">
        <v>512</v>
      </c>
      <c r="B8" s="7" t="n">
        <v>333.7</v>
      </c>
      <c r="C8" s="7" t="n">
        <v>125.6</v>
      </c>
    </row>
    <row r="9" spans="1:3">
      <c r="A9" s="4" t="s">
        <v>515</v>
      </c>
      <c r="B9" s="5" t="n">
        <v>66</v>
      </c>
    </row>
    <row r="10" spans="1:3">
      <c r="A10" s="4" t="s">
        <v>516</v>
      </c>
      <c r="B10" s="7" t="n">
        <v>453.3</v>
      </c>
      <c r="C10" s="7" t="n">
        <v>166.5</v>
      </c>
    </row>
    <row r="11" spans="1:3">
      <c r="A11" s="4" t="s">
        <v>517</v>
      </c>
      <c r="B11" s="7" t="n">
        <v>399.7</v>
      </c>
      <c r="C11" s="7" t="n">
        <v>125.6</v>
      </c>
    </row>
    <row r="12" spans="1:3">
      <c r="A12" s="4" t="s">
        <v>518</v>
      </c>
    </row>
    <row r="13" spans="1:3">
      <c r="A13" s="3" t="s">
        <v>511</v>
      </c>
    </row>
    <row r="14" spans="1:3">
      <c r="A14" s="4" t="s">
        <v>515</v>
      </c>
      <c r="B14" s="5" t="n">
        <v>66</v>
      </c>
    </row>
    <row r="15" spans="1:3">
      <c r="A15" s="4" t="s">
        <v>519</v>
      </c>
    </row>
    <row r="16" spans="1:3">
      <c r="A16" s="3" t="s">
        <v>511</v>
      </c>
    </row>
    <row r="17" spans="1:3">
      <c r="A17" s="4" t="s">
        <v>513</v>
      </c>
      <c r="B17" s="7" t="n">
        <v>11.4</v>
      </c>
      <c r="C17" s="7" t="n">
        <v>11.4</v>
      </c>
    </row>
    <row r="18" spans="1:3">
      <c r="A18" s="4" t="s">
        <v>514</v>
      </c>
      <c r="B18" s="7" t="n">
        <v>9.9</v>
      </c>
      <c r="C18" s="7" t="n">
        <v>9.800000000000001</v>
      </c>
    </row>
    <row r="19" spans="1:3">
      <c r="A19" s="4" t="s">
        <v>512</v>
      </c>
      <c r="B19" s="7" t="n">
        <v>1.5</v>
      </c>
      <c r="C19" s="7" t="n">
        <v>1.6</v>
      </c>
    </row>
    <row r="20" spans="1:3">
      <c r="A20" s="4" t="s">
        <v>520</v>
      </c>
    </row>
    <row r="21" spans="1:3">
      <c r="A21" s="3" t="s">
        <v>511</v>
      </c>
    </row>
    <row r="22" spans="1:3">
      <c r="A22" s="4" t="s">
        <v>513</v>
      </c>
      <c r="B22" s="7" t="n">
        <v>307.5</v>
      </c>
      <c r="C22" s="5" t="n">
        <v>151</v>
      </c>
    </row>
    <row r="23" spans="1:3">
      <c r="A23" s="4" t="s">
        <v>514</v>
      </c>
      <c r="B23" s="7" t="n">
        <v>40.1</v>
      </c>
      <c r="C23" s="7" t="n">
        <v>30.3</v>
      </c>
    </row>
    <row r="24" spans="1:3">
      <c r="A24" s="4" t="s">
        <v>512</v>
      </c>
      <c r="B24" s="7" t="n">
        <v>267.4</v>
      </c>
      <c r="C24" s="7" t="n">
        <v>120.7</v>
      </c>
    </row>
    <row r="25" spans="1:3">
      <c r="A25" s="4" t="s">
        <v>521</v>
      </c>
    </row>
    <row r="26" spans="1:3">
      <c r="A26" s="3" t="s">
        <v>511</v>
      </c>
    </row>
    <row r="27" spans="1:3">
      <c r="A27" s="4" t="s">
        <v>513</v>
      </c>
      <c r="B27" s="7" t="n">
        <v>63.8</v>
      </c>
      <c r="C27" s="5" t="n">
        <v>0</v>
      </c>
    </row>
    <row r="28" spans="1:3">
      <c r="A28" s="4" t="s">
        <v>514</v>
      </c>
      <c r="B28" s="7" t="n">
        <v>2.2</v>
      </c>
      <c r="C28" s="5" t="n">
        <v>0</v>
      </c>
    </row>
    <row r="29" spans="1:3">
      <c r="A29" s="4" t="s">
        <v>512</v>
      </c>
      <c r="B29" s="7" t="n">
        <v>61.6</v>
      </c>
      <c r="C29" s="5" t="n">
        <v>0</v>
      </c>
    </row>
    <row r="30" spans="1:3">
      <c r="A30" s="4" t="s">
        <v>522</v>
      </c>
    </row>
    <row r="31" spans="1:3">
      <c r="A31" s="3" t="s">
        <v>511</v>
      </c>
    </row>
    <row r="32" spans="1:3">
      <c r="A32" s="4" t="s">
        <v>513</v>
      </c>
      <c r="B32" s="7" t="n">
        <v>4.6</v>
      </c>
      <c r="C32" s="7" t="n">
        <v>4.1</v>
      </c>
    </row>
    <row r="33" spans="1:3">
      <c r="A33" s="4" t="s">
        <v>514</v>
      </c>
      <c r="B33" s="7" t="n">
        <v>1.4</v>
      </c>
      <c r="C33" s="7" t="n">
        <v>0.8</v>
      </c>
    </row>
    <row r="34" spans="1:3">
      <c r="A34" s="4" t="s">
        <v>512</v>
      </c>
      <c r="B34" s="6" t="n">
        <v>3.2</v>
      </c>
      <c r="C34" s="6"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58</v>
      </c>
      <c r="D1" s="2" t="s">
        <v>1</v>
      </c>
    </row>
    <row r="2" spans="1:5">
      <c r="B2" s="2" t="s">
        <v>2</v>
      </c>
      <c r="C2" s="2" t="s">
        <v>59</v>
      </c>
      <c r="D2" s="2" t="s">
        <v>2</v>
      </c>
      <c r="E2" s="2" t="s">
        <v>59</v>
      </c>
    </row>
    <row r="3" spans="1:5">
      <c r="A3" s="3" t="s">
        <v>524</v>
      </c>
    </row>
    <row r="4" spans="1:5">
      <c r="A4" s="4" t="s">
        <v>353</v>
      </c>
      <c r="B4" s="6" t="n">
        <v>7.4</v>
      </c>
      <c r="C4" s="6" t="n">
        <v>3.9</v>
      </c>
      <c r="D4" s="6" t="n">
        <v>12.9</v>
      </c>
      <c r="E4" s="6" t="n">
        <v>5.2</v>
      </c>
    </row>
    <row r="5" spans="1:5">
      <c r="A5" s="4" t="s">
        <v>62</v>
      </c>
    </row>
    <row r="6" spans="1:5">
      <c r="A6" s="3" t="s">
        <v>524</v>
      </c>
    </row>
    <row r="7" spans="1:5">
      <c r="A7" s="4" t="s">
        <v>353</v>
      </c>
      <c r="B7" s="7" t="n">
        <v>0.1</v>
      </c>
      <c r="C7" s="7" t="n">
        <v>0.1</v>
      </c>
      <c r="D7" s="7" t="n">
        <v>0.3</v>
      </c>
      <c r="E7" s="7" t="n">
        <v>0.4</v>
      </c>
    </row>
    <row r="8" spans="1:5">
      <c r="A8" s="4" t="s">
        <v>64</v>
      </c>
    </row>
    <row r="9" spans="1:5">
      <c r="A9" s="3" t="s">
        <v>524</v>
      </c>
    </row>
    <row r="10" spans="1:5">
      <c r="A10" s="4" t="s">
        <v>353</v>
      </c>
      <c r="B10" s="6" t="n">
        <v>7.3</v>
      </c>
      <c r="C10" s="6" t="n">
        <v>3.8</v>
      </c>
      <c r="D10" s="6" t="n">
        <v>12.6</v>
      </c>
      <c r="E10" s="6" t="n">
        <v>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0</v>
      </c>
      <c r="B1" s="2" t="s">
        <v>2</v>
      </c>
      <c r="C1" s="2" t="s">
        <v>102</v>
      </c>
    </row>
    <row r="2" spans="1:3">
      <c r="A2" s="3" t="s">
        <v>141</v>
      </c>
    </row>
    <row r="3" spans="1:3">
      <c r="A3" s="4" t="s">
        <v>142</v>
      </c>
      <c r="B3" s="5" t="n">
        <v>50000000</v>
      </c>
      <c r="C3" s="5" t="n">
        <v>50000000</v>
      </c>
    </row>
    <row r="4" spans="1:3">
      <c r="A4" s="4" t="s">
        <v>143</v>
      </c>
      <c r="B4" s="8" t="n">
        <v>0.01</v>
      </c>
      <c r="C4" s="8" t="n">
        <v>0.01</v>
      </c>
    </row>
    <row r="5" spans="1:3">
      <c r="A5" s="4" t="s">
        <v>144</v>
      </c>
      <c r="B5" s="5" t="n">
        <v>0</v>
      </c>
      <c r="C5" s="5" t="n">
        <v>0</v>
      </c>
    </row>
    <row r="6" spans="1:3">
      <c r="A6" s="4" t="s">
        <v>145</v>
      </c>
      <c r="B6" s="5" t="n">
        <v>0</v>
      </c>
      <c r="C6" s="5" t="n">
        <v>0</v>
      </c>
    </row>
    <row r="7" spans="1:3">
      <c r="A7" s="4" t="s">
        <v>146</v>
      </c>
      <c r="B7" s="5" t="n">
        <v>300000000</v>
      </c>
      <c r="C7" s="5" t="n">
        <v>300000000</v>
      </c>
    </row>
    <row r="8" spans="1:3">
      <c r="A8" s="4" t="s">
        <v>147</v>
      </c>
      <c r="B8" s="8" t="n">
        <v>0.01</v>
      </c>
      <c r="C8" s="8" t="n">
        <v>0.01</v>
      </c>
    </row>
    <row r="9" spans="1:3">
      <c r="A9" s="4" t="s">
        <v>148</v>
      </c>
      <c r="B9" s="5" t="n">
        <v>42669755</v>
      </c>
      <c r="C9" s="5" t="n">
        <v>41848740</v>
      </c>
    </row>
    <row r="10" spans="1:3">
      <c r="A10" s="4" t="s">
        <v>149</v>
      </c>
      <c r="B10" s="5" t="n">
        <v>42331913</v>
      </c>
      <c r="C10" s="5" t="n">
        <v>41693261</v>
      </c>
    </row>
    <row r="11" spans="1:3">
      <c r="A11" s="4" t="s">
        <v>150</v>
      </c>
      <c r="B11" s="5" t="n">
        <v>821015</v>
      </c>
      <c r="C11" s="5" t="n">
        <v>638652</v>
      </c>
    </row>
    <row r="12" spans="1:3">
      <c r="A12" s="4" t="s">
        <v>151</v>
      </c>
      <c r="B12" s="6" t="n">
        <v>0.5</v>
      </c>
      <c r="C12" s="6"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33</v>
      </c>
    </row>
    <row r="2" spans="1:2">
      <c r="A2" s="3" t="s">
        <v>526</v>
      </c>
    </row>
    <row r="3" spans="1:2">
      <c r="A3" s="4" t="s">
        <v>22</v>
      </c>
      <c r="B3" s="6" t="n">
        <v>27.6</v>
      </c>
    </row>
    <row r="4" spans="1:2">
      <c r="A4" s="4" t="s">
        <v>354</v>
      </c>
      <c r="B4" s="7" t="n">
        <v>28.4</v>
      </c>
    </row>
    <row r="5" spans="1:2">
      <c r="A5" s="4" t="s">
        <v>355</v>
      </c>
      <c r="B5" s="7" t="n">
        <v>27.4</v>
      </c>
    </row>
    <row r="6" spans="1:2">
      <c r="A6" s="4" t="s">
        <v>356</v>
      </c>
      <c r="B6" s="7" t="n">
        <v>27.2</v>
      </c>
    </row>
    <row r="7" spans="1:2">
      <c r="A7" s="4" t="s">
        <v>357</v>
      </c>
      <c r="B7" s="6" t="n">
        <v>2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102</v>
      </c>
    </row>
    <row r="2" spans="1:3">
      <c r="A2" s="3" t="s">
        <v>528</v>
      </c>
    </row>
    <row r="3" spans="1:3">
      <c r="A3" s="4" t="s">
        <v>424</v>
      </c>
      <c r="B3" s="6" t="n">
        <v>1393.2</v>
      </c>
      <c r="C3" s="6" t="n">
        <v>758.9</v>
      </c>
    </row>
    <row r="4" spans="1:3">
      <c r="A4" s="4" t="s">
        <v>529</v>
      </c>
      <c r="B4" s="7" t="n">
        <v>7.6</v>
      </c>
      <c r="C4" s="7" t="n">
        <v>6.5</v>
      </c>
    </row>
    <row r="5" spans="1:3">
      <c r="A5" s="4" t="s">
        <v>530</v>
      </c>
      <c r="B5" s="7" t="n">
        <v>1385.6</v>
      </c>
      <c r="C5" s="7" t="n">
        <v>752.4</v>
      </c>
    </row>
    <row r="6" spans="1:3">
      <c r="A6" s="4" t="s">
        <v>531</v>
      </c>
      <c r="B6" s="7" t="n">
        <v>22.3</v>
      </c>
      <c r="C6" s="7" t="n">
        <v>11.2</v>
      </c>
    </row>
    <row r="7" spans="1:3">
      <c r="A7" s="4" t="s">
        <v>125</v>
      </c>
      <c r="B7" s="6" t="n">
        <v>1363.3</v>
      </c>
      <c r="C7" s="7" t="n">
        <v>741.2</v>
      </c>
    </row>
    <row r="8" spans="1:3">
      <c r="A8" s="4" t="s">
        <v>532</v>
      </c>
    </row>
    <row r="9" spans="1:3">
      <c r="A9" s="3" t="s">
        <v>528</v>
      </c>
    </row>
    <row r="10" spans="1:3">
      <c r="A10" s="4" t="s">
        <v>533</v>
      </c>
      <c r="B10" s="4" t="s">
        <v>534</v>
      </c>
    </row>
    <row r="11" spans="1:3">
      <c r="A11" s="4" t="s">
        <v>424</v>
      </c>
      <c r="B11" s="6" t="n">
        <v>257.5</v>
      </c>
      <c r="C11" s="5" t="n">
        <v>0</v>
      </c>
    </row>
    <row r="12" spans="1:3">
      <c r="A12" s="4" t="s">
        <v>535</v>
      </c>
      <c r="B12" s="7" t="n">
        <v>1.9</v>
      </c>
    </row>
    <row r="13" spans="1:3">
      <c r="A13" s="4" t="s">
        <v>536</v>
      </c>
      <c r="B13" s="6" t="n">
        <v>490.6</v>
      </c>
    </row>
    <row r="14" spans="1:3">
      <c r="A14" s="4" t="s">
        <v>537</v>
      </c>
    </row>
    <row r="15" spans="1:3">
      <c r="A15" s="3" t="s">
        <v>528</v>
      </c>
    </row>
    <row r="16" spans="1:3">
      <c r="A16" s="4" t="s">
        <v>533</v>
      </c>
      <c r="B16" s="4" t="s">
        <v>538</v>
      </c>
    </row>
    <row r="17" spans="1:3">
      <c r="A17" s="4" t="s">
        <v>424</v>
      </c>
      <c r="B17" s="9" t="n">
        <v>750</v>
      </c>
      <c r="C17" s="5" t="n">
        <v>375</v>
      </c>
    </row>
    <row r="18" spans="1:3">
      <c r="A18" s="4" t="s">
        <v>426</v>
      </c>
    </row>
    <row r="19" spans="1:3">
      <c r="A19" s="3" t="s">
        <v>528</v>
      </c>
    </row>
    <row r="20" spans="1:3">
      <c r="A20" s="4" t="s">
        <v>533</v>
      </c>
      <c r="B20" s="4" t="s">
        <v>539</v>
      </c>
    </row>
    <row r="21" spans="1:3">
      <c r="A21" s="4" t="s">
        <v>424</v>
      </c>
      <c r="C21" s="5" t="n">
        <v>300</v>
      </c>
    </row>
    <row r="22" spans="1:3">
      <c r="A22" s="4" t="s">
        <v>540</v>
      </c>
    </row>
    <row r="23" spans="1:3">
      <c r="A23" s="3" t="s">
        <v>528</v>
      </c>
    </row>
    <row r="24" spans="1:3">
      <c r="A24" s="4" t="s">
        <v>533</v>
      </c>
      <c r="B24" s="4" t="s">
        <v>541</v>
      </c>
    </row>
    <row r="25" spans="1:3">
      <c r="A25" s="4" t="s">
        <v>424</v>
      </c>
      <c r="B25" s="9" t="n">
        <v>80</v>
      </c>
      <c r="C25" s="5" t="n">
        <v>80</v>
      </c>
    </row>
    <row r="26" spans="1:3">
      <c r="A26" s="4" t="s">
        <v>542</v>
      </c>
    </row>
    <row r="27" spans="1:3">
      <c r="A27" s="3" t="s">
        <v>528</v>
      </c>
    </row>
    <row r="28" spans="1:3">
      <c r="A28" s="4" t="s">
        <v>533</v>
      </c>
      <c r="B28" s="4" t="s">
        <v>543</v>
      </c>
    </row>
    <row r="29" spans="1:3">
      <c r="A29" s="4" t="s">
        <v>424</v>
      </c>
      <c r="B29" s="6" t="n">
        <v>5.7</v>
      </c>
      <c r="C29" s="6"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4</v>
      </c>
      <c r="B1" s="2" t="s">
        <v>545</v>
      </c>
      <c r="C1" s="2" t="s">
        <v>2</v>
      </c>
    </row>
    <row r="2" spans="1:3">
      <c r="A2" s="3" t="s">
        <v>528</v>
      </c>
    </row>
    <row r="3" spans="1:3">
      <c r="A3" s="4" t="s">
        <v>546</v>
      </c>
      <c r="C3" s="7" t="n">
        <v>3.4</v>
      </c>
    </row>
    <row r="4" spans="1:3">
      <c r="A4" s="4" t="s">
        <v>547</v>
      </c>
      <c r="C4" s="7" t="n">
        <v>10.4</v>
      </c>
    </row>
    <row r="5" spans="1:3">
      <c r="A5" s="4" t="s">
        <v>548</v>
      </c>
    </row>
    <row r="6" spans="1:3">
      <c r="A6" s="3" t="s">
        <v>528</v>
      </c>
    </row>
    <row r="7" spans="1:3">
      <c r="A7" s="4" t="s">
        <v>549</v>
      </c>
      <c r="B7" s="4" t="s">
        <v>550</v>
      </c>
    </row>
    <row r="8" spans="1:3">
      <c r="A8" s="4" t="s">
        <v>551</v>
      </c>
      <c r="B8" s="9" t="n">
        <v>1800000</v>
      </c>
    </row>
    <row r="9" spans="1:3">
      <c r="A9" s="4" t="s">
        <v>532</v>
      </c>
    </row>
    <row r="10" spans="1:3">
      <c r="A10" s="3" t="s">
        <v>528</v>
      </c>
    </row>
    <row r="11" spans="1:3">
      <c r="A11" s="4" t="s">
        <v>546</v>
      </c>
      <c r="C11" s="5" t="n">
        <v>4</v>
      </c>
    </row>
    <row r="12" spans="1:3">
      <c r="A12" s="4" t="s">
        <v>552</v>
      </c>
      <c r="C12" s="7" t="n">
        <v>4.5</v>
      </c>
    </row>
    <row r="13" spans="1:3">
      <c r="A13" s="4" t="s">
        <v>547</v>
      </c>
      <c r="C13" s="5" t="n">
        <v>3</v>
      </c>
    </row>
    <row r="14" spans="1:3">
      <c r="A14" s="4" t="s">
        <v>553</v>
      </c>
    </row>
    <row r="15" spans="1:3">
      <c r="A15" s="3" t="s">
        <v>528</v>
      </c>
    </row>
    <row r="16" spans="1:3">
      <c r="A16" s="4" t="s">
        <v>554</v>
      </c>
      <c r="B16" s="4" t="s">
        <v>555</v>
      </c>
    </row>
    <row r="17" spans="1:3">
      <c r="A17" s="4" t="s">
        <v>556</v>
      </c>
    </row>
    <row r="18" spans="1:3">
      <c r="A18" s="3" t="s">
        <v>528</v>
      </c>
    </row>
    <row r="19" spans="1:3">
      <c r="A19" s="4" t="s">
        <v>554</v>
      </c>
      <c r="B19" s="4" t="s">
        <v>557</v>
      </c>
    </row>
    <row r="20" spans="1:3">
      <c r="A20" s="4" t="s">
        <v>558</v>
      </c>
    </row>
    <row r="21" spans="1:3">
      <c r="A21" s="3" t="s">
        <v>528</v>
      </c>
    </row>
    <row r="22" spans="1:3">
      <c r="A22" s="4" t="s">
        <v>554</v>
      </c>
      <c r="B22" s="4" t="s">
        <v>559</v>
      </c>
    </row>
    <row r="23" spans="1:3">
      <c r="A23" s="4" t="s">
        <v>560</v>
      </c>
    </row>
    <row r="24" spans="1:3">
      <c r="A24" s="3" t="s">
        <v>528</v>
      </c>
    </row>
    <row r="25" spans="1:3">
      <c r="A25" s="4" t="s">
        <v>554</v>
      </c>
      <c r="B25" s="4" t="s">
        <v>561</v>
      </c>
    </row>
    <row r="26" spans="1:3">
      <c r="A26" s="4" t="s">
        <v>426</v>
      </c>
    </row>
    <row r="27" spans="1:3">
      <c r="A27" s="3" t="s">
        <v>528</v>
      </c>
    </row>
    <row r="28" spans="1:3">
      <c r="A28" s="4" t="s">
        <v>562</v>
      </c>
      <c r="B28" s="9" t="n">
        <v>375000000</v>
      </c>
    </row>
    <row r="29" spans="1:3">
      <c r="A29" s="4" t="s">
        <v>563</v>
      </c>
      <c r="C29" s="4" t="s">
        <v>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64</v>
      </c>
      <c r="B1" s="2" t="s">
        <v>58</v>
      </c>
      <c r="F1" s="2" t="s">
        <v>1</v>
      </c>
    </row>
    <row r="2" spans="1:8">
      <c r="B2" s="2" t="s">
        <v>2</v>
      </c>
      <c r="C2" s="2" t="s">
        <v>352</v>
      </c>
      <c r="D2" s="2" t="s">
        <v>59</v>
      </c>
      <c r="E2" s="2" t="s">
        <v>197</v>
      </c>
      <c r="F2" s="2" t="s">
        <v>2</v>
      </c>
      <c r="G2" s="2" t="s">
        <v>59</v>
      </c>
      <c r="H2" s="2" t="s">
        <v>565</v>
      </c>
    </row>
    <row r="3" spans="1:8">
      <c r="A3" s="3" t="s">
        <v>566</v>
      </c>
    </row>
    <row r="4" spans="1:8">
      <c r="A4" s="4" t="s">
        <v>567</v>
      </c>
      <c r="C4" s="5" t="n">
        <v>41693261</v>
      </c>
      <c r="F4" s="5" t="n">
        <v>41693261</v>
      </c>
    </row>
    <row r="5" spans="1:8">
      <c r="A5" s="4" t="s">
        <v>409</v>
      </c>
      <c r="B5" s="6" t="n">
        <v>358.7</v>
      </c>
      <c r="C5" s="6" t="n">
        <v>338.7</v>
      </c>
      <c r="D5" s="9" t="n">
        <v>313</v>
      </c>
      <c r="E5" s="6" t="n">
        <v>277.9</v>
      </c>
      <c r="F5" s="6" t="n">
        <v>338.7</v>
      </c>
      <c r="G5" s="6" t="n">
        <v>277.9</v>
      </c>
    </row>
    <row r="6" spans="1:8">
      <c r="A6" s="4" t="s">
        <v>72</v>
      </c>
      <c r="B6" s="7" t="n">
        <v>56.8</v>
      </c>
      <c r="C6" s="7" t="n">
        <v>22.7</v>
      </c>
      <c r="D6" s="7" t="n">
        <v>52.2</v>
      </c>
      <c r="E6" s="7" t="n">
        <v>35.8</v>
      </c>
      <c r="F6" s="6" t="n">
        <v>79.5</v>
      </c>
      <c r="G6" s="5" t="n">
        <v>88</v>
      </c>
    </row>
    <row r="7" spans="1:8">
      <c r="A7" s="4" t="s">
        <v>568</v>
      </c>
      <c r="B7" s="7" t="n">
        <v>-19.4</v>
      </c>
      <c r="C7" s="7" t="n">
        <v>9.1</v>
      </c>
      <c r="D7" s="7" t="n">
        <v>-6.3</v>
      </c>
      <c r="E7" s="5" t="n">
        <v>4</v>
      </c>
    </row>
    <row r="8" spans="1:8">
      <c r="A8" s="4" t="s">
        <v>569</v>
      </c>
      <c r="B8" s="7" t="n">
        <v>0.2</v>
      </c>
      <c r="C8" s="7" t="n">
        <v>1.4</v>
      </c>
      <c r="D8" s="7" t="n">
        <v>0.1</v>
      </c>
      <c r="E8" s="7" t="n">
        <v>0.1</v>
      </c>
    </row>
    <row r="9" spans="1:8">
      <c r="A9" s="4" t="s">
        <v>570</v>
      </c>
      <c r="C9" s="7" t="n">
        <v>-14.3</v>
      </c>
      <c r="E9" s="7" t="n">
        <v>-1.5</v>
      </c>
    </row>
    <row r="10" spans="1:8">
      <c r="A10" s="4" t="s">
        <v>571</v>
      </c>
      <c r="C10" s="7" t="n">
        <v>-3.3</v>
      </c>
      <c r="D10" s="5" t="n">
        <v>-6</v>
      </c>
      <c r="E10" s="7" t="n">
        <v>-3.1</v>
      </c>
    </row>
    <row r="11" spans="1:8">
      <c r="A11" s="4" t="s">
        <v>572</v>
      </c>
      <c r="B11" s="6" t="n">
        <v>4.4</v>
      </c>
      <c r="C11" s="7" t="n">
        <v>4.4</v>
      </c>
      <c r="D11" s="7" t="n">
        <v>4.2</v>
      </c>
      <c r="E11" s="7" t="n">
        <v>3.5</v>
      </c>
    </row>
    <row r="12" spans="1:8">
      <c r="A12" s="4" t="s">
        <v>181</v>
      </c>
      <c r="D12" s="7" t="n">
        <v>-7.9</v>
      </c>
      <c r="E12" s="7" t="n">
        <v>-5.3</v>
      </c>
    </row>
    <row r="13" spans="1:8">
      <c r="A13" s="4" t="s">
        <v>573</v>
      </c>
      <c r="H13" s="6" t="n">
        <v>1.6</v>
      </c>
    </row>
    <row r="14" spans="1:8">
      <c r="A14" s="4" t="s">
        <v>574</v>
      </c>
      <c r="B14" s="5" t="n">
        <v>42331913</v>
      </c>
      <c r="F14" s="5" t="n">
        <v>42331913</v>
      </c>
    </row>
    <row r="15" spans="1:8">
      <c r="A15" s="4" t="s">
        <v>412</v>
      </c>
      <c r="B15" s="6" t="n">
        <v>400.7</v>
      </c>
      <c r="C15" s="6" t="n">
        <v>358.7</v>
      </c>
      <c r="D15" s="6" t="n">
        <v>349.3</v>
      </c>
      <c r="E15" s="9" t="n">
        <v>313</v>
      </c>
      <c r="F15" s="6" t="n">
        <v>400.7</v>
      </c>
      <c r="G15" s="6" t="n">
        <v>349.3</v>
      </c>
    </row>
    <row r="16" spans="1:8">
      <c r="A16" s="4" t="s">
        <v>575</v>
      </c>
    </row>
    <row r="17" spans="1:8">
      <c r="A17" s="3" t="s">
        <v>566</v>
      </c>
    </row>
    <row r="18" spans="1:8">
      <c r="A18" s="4" t="s">
        <v>567</v>
      </c>
      <c r="B18" s="5" t="n">
        <v>42659000</v>
      </c>
      <c r="C18" s="5" t="n">
        <v>42332000</v>
      </c>
      <c r="D18" s="5" t="n">
        <v>42270000</v>
      </c>
      <c r="E18" s="5" t="n">
        <v>42209000</v>
      </c>
      <c r="F18" s="5" t="n">
        <v>42332000</v>
      </c>
      <c r="G18" s="5" t="n">
        <v>42209000</v>
      </c>
    </row>
    <row r="19" spans="1:8">
      <c r="A19" s="4" t="s">
        <v>409</v>
      </c>
      <c r="B19" s="6" t="n">
        <v>0.4</v>
      </c>
      <c r="C19" s="6" t="n">
        <v>0.4</v>
      </c>
      <c r="D19" s="6" t="n">
        <v>0.4</v>
      </c>
      <c r="E19" s="6" t="n">
        <v>0.4</v>
      </c>
      <c r="F19" s="6" t="n">
        <v>0.4</v>
      </c>
      <c r="G19" s="6" t="n">
        <v>0.4</v>
      </c>
    </row>
    <row r="20" spans="1:8">
      <c r="A20" s="4" t="s">
        <v>576</v>
      </c>
      <c r="B20" s="5" t="n">
        <v>5000</v>
      </c>
      <c r="C20" s="5" t="n">
        <v>276000</v>
      </c>
      <c r="D20" s="5" t="n">
        <v>38000</v>
      </c>
      <c r="E20" s="5" t="n">
        <v>56000</v>
      </c>
    </row>
    <row r="21" spans="1:8">
      <c r="A21" s="4" t="s">
        <v>577</v>
      </c>
      <c r="B21" s="5" t="n">
        <v>6000</v>
      </c>
      <c r="C21" s="5" t="n">
        <v>51000</v>
      </c>
      <c r="D21" s="5" t="n">
        <v>1000</v>
      </c>
      <c r="E21" s="5" t="n">
        <v>5000</v>
      </c>
    </row>
    <row r="22" spans="1:8">
      <c r="A22" s="4" t="s">
        <v>574</v>
      </c>
      <c r="B22" s="5" t="n">
        <v>42670000</v>
      </c>
      <c r="C22" s="5" t="n">
        <v>42659000</v>
      </c>
      <c r="D22" s="5" t="n">
        <v>42309000</v>
      </c>
      <c r="E22" s="5" t="n">
        <v>42270000</v>
      </c>
      <c r="F22" s="5" t="n">
        <v>42670000</v>
      </c>
      <c r="G22" s="5" t="n">
        <v>42309000</v>
      </c>
    </row>
    <row r="23" spans="1:8">
      <c r="A23" s="4" t="s">
        <v>412</v>
      </c>
      <c r="B23" s="6" t="n">
        <v>0.4</v>
      </c>
      <c r="C23" s="6" t="n">
        <v>0.4</v>
      </c>
      <c r="D23" s="6" t="n">
        <v>0.4</v>
      </c>
      <c r="E23" s="6" t="n">
        <v>0.4</v>
      </c>
      <c r="F23" s="6" t="n">
        <v>0.4</v>
      </c>
      <c r="G23" s="6" t="n">
        <v>0.4</v>
      </c>
    </row>
    <row r="24" spans="1:8">
      <c r="A24" s="4" t="s">
        <v>578</v>
      </c>
    </row>
    <row r="25" spans="1:8">
      <c r="A25" s="3" t="s">
        <v>566</v>
      </c>
    </row>
    <row r="26" spans="1:8">
      <c r="A26" s="4" t="s">
        <v>409</v>
      </c>
      <c r="B26" s="7" t="n">
        <v>103.8</v>
      </c>
      <c r="C26" s="7" t="n">
        <v>98.3</v>
      </c>
      <c r="D26" s="7" t="n">
        <v>143.3</v>
      </c>
      <c r="E26" s="7" t="n">
        <v>140.1</v>
      </c>
      <c r="F26" s="7" t="n">
        <v>98.3</v>
      </c>
      <c r="G26" s="7" t="n">
        <v>140.1</v>
      </c>
    </row>
    <row r="27" spans="1:8">
      <c r="A27" s="4" t="s">
        <v>569</v>
      </c>
      <c r="B27" s="7" t="n">
        <v>0.2</v>
      </c>
      <c r="C27" s="7" t="n">
        <v>1.4</v>
      </c>
      <c r="D27" s="7" t="n">
        <v>0.1</v>
      </c>
      <c r="E27" s="7" t="n">
        <v>0.1</v>
      </c>
    </row>
    <row r="28" spans="1:8">
      <c r="A28" s="4" t="s">
        <v>572</v>
      </c>
      <c r="B28" s="7" t="n">
        <v>3.5</v>
      </c>
      <c r="C28" s="7" t="n">
        <v>4.1</v>
      </c>
      <c r="D28" s="7" t="n">
        <v>3.5</v>
      </c>
      <c r="E28" s="7" t="n">
        <v>3.1</v>
      </c>
    </row>
    <row r="29" spans="1:8">
      <c r="A29" s="4" t="s">
        <v>412</v>
      </c>
      <c r="B29" s="7" t="n">
        <v>107.5</v>
      </c>
      <c r="C29" s="7" t="n">
        <v>103.8</v>
      </c>
      <c r="D29" s="7" t="n">
        <v>146.9</v>
      </c>
      <c r="E29" s="7" t="n">
        <v>143.3</v>
      </c>
      <c r="F29" s="7" t="n">
        <v>107.5</v>
      </c>
      <c r="G29" s="7" t="n">
        <v>146.9</v>
      </c>
    </row>
    <row r="30" spans="1:8">
      <c r="A30" s="4" t="s">
        <v>135</v>
      </c>
    </row>
    <row r="31" spans="1:8">
      <c r="A31" s="3" t="s">
        <v>566</v>
      </c>
    </row>
    <row r="32" spans="1:8">
      <c r="A32" s="4" t="s">
        <v>409</v>
      </c>
      <c r="B32" s="7" t="n">
        <v>336.2</v>
      </c>
      <c r="C32" s="7" t="n">
        <v>313.5</v>
      </c>
      <c r="D32" s="7" t="n">
        <v>175.2</v>
      </c>
      <c r="E32" s="7" t="n">
        <v>142.8</v>
      </c>
      <c r="F32" s="7" t="n">
        <v>313.5</v>
      </c>
      <c r="G32" s="7" t="n">
        <v>142.8</v>
      </c>
    </row>
    <row r="33" spans="1:8">
      <c r="A33" s="4" t="s">
        <v>72</v>
      </c>
      <c r="B33" s="7" t="n">
        <v>56.8</v>
      </c>
      <c r="C33" s="7" t="n">
        <v>22.7</v>
      </c>
      <c r="D33" s="7" t="n">
        <v>46.7</v>
      </c>
      <c r="E33" s="7" t="n">
        <v>30.8</v>
      </c>
    </row>
    <row r="34" spans="1:8">
      <c r="A34" s="4" t="s">
        <v>412</v>
      </c>
      <c r="B34" s="5" t="n">
        <v>393</v>
      </c>
      <c r="C34" s="7" t="n">
        <v>336.2</v>
      </c>
      <c r="D34" s="7" t="n">
        <v>221.9</v>
      </c>
      <c r="E34" s="7" t="n">
        <v>175.2</v>
      </c>
      <c r="F34" s="5" t="n">
        <v>393</v>
      </c>
      <c r="G34" s="7" t="n">
        <v>221.9</v>
      </c>
    </row>
    <row r="35" spans="1:8">
      <c r="A35" s="4" t="s">
        <v>136</v>
      </c>
    </row>
    <row r="36" spans="1:8">
      <c r="A36" s="3" t="s">
        <v>566</v>
      </c>
    </row>
    <row r="37" spans="1:8">
      <c r="A37" s="4" t="s">
        <v>409</v>
      </c>
      <c r="B37" s="7" t="n">
        <v>-8.6</v>
      </c>
      <c r="C37" s="7" t="n">
        <v>-17.7</v>
      </c>
      <c r="D37" s="7" t="n">
        <v>-7.7</v>
      </c>
      <c r="E37" s="7" t="n">
        <v>-11.7</v>
      </c>
      <c r="F37" s="7" t="n">
        <v>-17.7</v>
      </c>
      <c r="G37" s="7" t="n">
        <v>-11.7</v>
      </c>
    </row>
    <row r="38" spans="1:8">
      <c r="A38" s="4" t="s">
        <v>568</v>
      </c>
      <c r="B38" s="7" t="n">
        <v>-19.4</v>
      </c>
      <c r="C38" s="7" t="n">
        <v>9.1</v>
      </c>
      <c r="D38" s="7" t="n">
        <v>-6.3</v>
      </c>
      <c r="E38" s="5" t="n">
        <v>4</v>
      </c>
    </row>
    <row r="39" spans="1:8">
      <c r="A39" s="4" t="s">
        <v>412</v>
      </c>
      <c r="B39" s="5" t="n">
        <v>-28</v>
      </c>
      <c r="C39" s="7" t="n">
        <v>-8.6</v>
      </c>
      <c r="D39" s="5" t="n">
        <v>-14</v>
      </c>
      <c r="E39" s="7" t="n">
        <v>-7.7</v>
      </c>
      <c r="F39" s="5" t="n">
        <v>-28</v>
      </c>
      <c r="G39" s="5" t="n">
        <v>-14</v>
      </c>
    </row>
    <row r="40" spans="1:8">
      <c r="A40" s="4" t="s">
        <v>579</v>
      </c>
    </row>
    <row r="41" spans="1:8">
      <c r="A41" s="3" t="s">
        <v>566</v>
      </c>
    </row>
    <row r="42" spans="1:8">
      <c r="A42" s="4" t="s">
        <v>409</v>
      </c>
      <c r="B42" s="7" t="n">
        <v>-73.09999999999999</v>
      </c>
      <c r="C42" s="7" t="n">
        <v>-55.8</v>
      </c>
      <c r="D42" s="7" t="n">
        <v>-11.9</v>
      </c>
      <c r="E42" s="7" t="n">
        <v>-7.7</v>
      </c>
      <c r="F42" s="7" t="n">
        <v>-55.8</v>
      </c>
      <c r="G42" s="7" t="n">
        <v>-7.7</v>
      </c>
    </row>
    <row r="43" spans="1:8">
      <c r="A43" s="4" t="s">
        <v>570</v>
      </c>
      <c r="C43" s="7" t="n">
        <v>-14.3</v>
      </c>
      <c r="E43" s="7" t="n">
        <v>-1.5</v>
      </c>
    </row>
    <row r="44" spans="1:8">
      <c r="A44" s="4" t="s">
        <v>571</v>
      </c>
      <c r="C44" s="7" t="n">
        <v>-3.3</v>
      </c>
      <c r="D44" s="5" t="n">
        <v>-6</v>
      </c>
      <c r="E44" s="7" t="n">
        <v>-3.1</v>
      </c>
    </row>
    <row r="45" spans="1:8">
      <c r="A45" s="4" t="s">
        <v>572</v>
      </c>
      <c r="B45" s="7" t="n">
        <v>0.9</v>
      </c>
      <c r="C45" s="7" t="n">
        <v>0.3</v>
      </c>
      <c r="D45" s="7" t="n">
        <v>0.7</v>
      </c>
      <c r="E45" s="7" t="n">
        <v>0.4</v>
      </c>
    </row>
    <row r="46" spans="1:8">
      <c r="A46" s="4" t="s">
        <v>412</v>
      </c>
      <c r="B46" s="6" t="n">
        <v>-72.2</v>
      </c>
      <c r="C46" s="6" t="n">
        <v>-73.09999999999999</v>
      </c>
      <c r="D46" s="7" t="n">
        <v>-17.2</v>
      </c>
      <c r="E46" s="7" t="n">
        <v>-11.9</v>
      </c>
      <c r="F46" s="6" t="n">
        <v>-72.2</v>
      </c>
      <c r="G46" s="7" t="n">
        <v>-17.2</v>
      </c>
    </row>
    <row r="47" spans="1:8">
      <c r="A47" s="4" t="s">
        <v>580</v>
      </c>
    </row>
    <row r="48" spans="1:8">
      <c r="A48" s="3" t="s">
        <v>566</v>
      </c>
    </row>
    <row r="49" spans="1:8">
      <c r="A49" s="4" t="s">
        <v>409</v>
      </c>
      <c r="D49" s="7" t="n">
        <v>13.7</v>
      </c>
      <c r="E49" s="5" t="n">
        <v>14</v>
      </c>
      <c r="G49" s="5" t="n">
        <v>14</v>
      </c>
    </row>
    <row r="50" spans="1:8">
      <c r="A50" s="4" t="s">
        <v>72</v>
      </c>
      <c r="D50" s="7" t="n">
        <v>5.5</v>
      </c>
      <c r="E50" s="5" t="n">
        <v>5</v>
      </c>
    </row>
    <row r="51" spans="1:8">
      <c r="A51" s="4" t="s">
        <v>181</v>
      </c>
      <c r="D51" s="7" t="n">
        <v>-7.9</v>
      </c>
      <c r="E51" s="7" t="n">
        <v>-5.3</v>
      </c>
    </row>
    <row r="52" spans="1:8">
      <c r="A52" s="4" t="s">
        <v>412</v>
      </c>
      <c r="D52" s="6" t="n">
        <v>11.3</v>
      </c>
      <c r="E52" s="6" t="n">
        <v>13.7</v>
      </c>
      <c r="G52" s="6" t="n">
        <v>11.3</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58</v>
      </c>
      <c r="D1" s="2" t="s">
        <v>1</v>
      </c>
    </row>
    <row r="2" spans="1:5">
      <c r="B2" s="2" t="s">
        <v>2</v>
      </c>
      <c r="C2" s="2" t="s">
        <v>59</v>
      </c>
      <c r="D2" s="2" t="s">
        <v>2</v>
      </c>
      <c r="E2" s="2" t="s">
        <v>59</v>
      </c>
    </row>
    <row r="3" spans="1:5">
      <c r="A3" s="3" t="s">
        <v>582</v>
      </c>
    </row>
    <row r="4" spans="1:5">
      <c r="A4" s="4" t="s">
        <v>583</v>
      </c>
      <c r="B4" s="6" t="n">
        <v>-19.4</v>
      </c>
      <c r="C4" s="6" t="n">
        <v>-6.3</v>
      </c>
      <c r="D4" s="6" t="n">
        <v>-10.3</v>
      </c>
      <c r="E4" s="6" t="n">
        <v>-2.3</v>
      </c>
    </row>
    <row r="5" spans="1:5">
      <c r="A5" s="4" t="s">
        <v>584</v>
      </c>
      <c r="B5" s="5" t="n">
        <v>-28</v>
      </c>
      <c r="C5" s="5" t="n">
        <v>-14</v>
      </c>
      <c r="D5" s="5" t="n">
        <v>-28</v>
      </c>
      <c r="E5" s="5" t="n">
        <v>-14</v>
      </c>
    </row>
    <row r="6" spans="1:5">
      <c r="A6" s="4" t="s">
        <v>585</v>
      </c>
    </row>
    <row r="7" spans="1:5">
      <c r="A7" s="3" t="s">
        <v>582</v>
      </c>
    </row>
    <row r="8" spans="1:5">
      <c r="A8" s="4" t="s">
        <v>586</v>
      </c>
      <c r="B8" s="5" t="n">
        <v>-7</v>
      </c>
      <c r="C8" s="7" t="n">
        <v>-6.2</v>
      </c>
      <c r="D8" s="7" t="n">
        <v>-16.4</v>
      </c>
      <c r="E8" s="7" t="n">
        <v>-10.1</v>
      </c>
    </row>
    <row r="9" spans="1:5">
      <c r="A9" s="4" t="s">
        <v>587</v>
      </c>
      <c r="B9" s="7" t="n">
        <v>-15.5</v>
      </c>
      <c r="C9" s="7" t="n">
        <v>-6.8</v>
      </c>
      <c r="D9" s="7" t="n">
        <v>-6.1</v>
      </c>
      <c r="E9" s="7" t="n">
        <v>-2.9</v>
      </c>
    </row>
    <row r="10" spans="1:5">
      <c r="A10" s="4" t="s">
        <v>584</v>
      </c>
      <c r="B10" s="7" t="n">
        <v>-22.5</v>
      </c>
      <c r="C10" s="5" t="n">
        <v>-13</v>
      </c>
      <c r="D10" s="7" t="n">
        <v>-22.5</v>
      </c>
      <c r="E10" s="5" t="n">
        <v>-13</v>
      </c>
    </row>
    <row r="11" spans="1:5">
      <c r="A11" s="4" t="s">
        <v>588</v>
      </c>
    </row>
    <row r="12" spans="1:5">
      <c r="A12" s="3" t="s">
        <v>582</v>
      </c>
    </row>
    <row r="13" spans="1:5">
      <c r="A13" s="4" t="s">
        <v>586</v>
      </c>
      <c r="B13" s="7" t="n">
        <v>0.1</v>
      </c>
      <c r="C13" s="7" t="n">
        <v>0.1</v>
      </c>
      <c r="D13" s="7" t="n">
        <v>0.4</v>
      </c>
      <c r="E13" s="5" t="n">
        <v>0</v>
      </c>
    </row>
    <row r="14" spans="1:5">
      <c r="A14" s="4" t="s">
        <v>589</v>
      </c>
      <c r="B14" s="5" t="n">
        <v>-5</v>
      </c>
      <c r="C14" s="7" t="n">
        <v>0.8</v>
      </c>
      <c r="D14" s="7" t="n">
        <v>-4.9</v>
      </c>
      <c r="E14" s="7" t="n">
        <v>0.9</v>
      </c>
    </row>
    <row r="15" spans="1:5">
      <c r="A15" s="4" t="s">
        <v>590</v>
      </c>
      <c r="B15" s="7" t="n">
        <v>-1.2</v>
      </c>
      <c r="C15" s="7" t="n">
        <v>0.2</v>
      </c>
      <c r="D15" s="7" t="n">
        <v>-1.2</v>
      </c>
      <c r="E15" s="7" t="n">
        <v>0.2</v>
      </c>
    </row>
    <row r="16" spans="1:5">
      <c r="A16" s="4" t="s">
        <v>587</v>
      </c>
      <c r="B16" s="7" t="n">
        <v>-3.8</v>
      </c>
      <c r="C16" s="7" t="n">
        <v>0.6</v>
      </c>
      <c r="D16" s="7" t="n">
        <v>-3.7</v>
      </c>
      <c r="E16" s="7" t="n">
        <v>0.7</v>
      </c>
    </row>
    <row r="17" spans="1:5">
      <c r="A17" s="4" t="s">
        <v>591</v>
      </c>
      <c r="B17" s="7" t="n">
        <v>-0.1</v>
      </c>
      <c r="C17" s="7" t="n">
        <v>-0.2</v>
      </c>
      <c r="D17" s="7" t="n">
        <v>-0.6</v>
      </c>
      <c r="E17" s="7" t="n">
        <v>-0.2</v>
      </c>
    </row>
    <row r="18" spans="1:5">
      <c r="A18" s="4" t="s">
        <v>592</v>
      </c>
      <c r="B18" s="5" t="n">
        <v>0</v>
      </c>
      <c r="C18" s="5" t="n">
        <v>0</v>
      </c>
      <c r="D18" s="7" t="n">
        <v>-0.1</v>
      </c>
      <c r="E18" s="5" t="n">
        <v>0</v>
      </c>
    </row>
    <row r="19" spans="1:5">
      <c r="A19" s="4" t="s">
        <v>593</v>
      </c>
      <c r="B19" s="7" t="n">
        <v>-0.1</v>
      </c>
      <c r="C19" s="7" t="n">
        <v>-0.2</v>
      </c>
      <c r="D19" s="7" t="n">
        <v>-0.5</v>
      </c>
      <c r="E19" s="7" t="n">
        <v>-0.2</v>
      </c>
    </row>
    <row r="20" spans="1:5">
      <c r="A20" s="4" t="s">
        <v>583</v>
      </c>
      <c r="B20" s="7" t="n">
        <v>-3.9</v>
      </c>
      <c r="C20" s="7" t="n">
        <v>0.4</v>
      </c>
      <c r="D20" s="7" t="n">
        <v>-4.2</v>
      </c>
      <c r="E20" s="7" t="n">
        <v>0.5</v>
      </c>
    </row>
    <row r="21" spans="1:5">
      <c r="A21" s="4" t="s">
        <v>584</v>
      </c>
      <c r="B21" s="7" t="n">
        <v>-3.8</v>
      </c>
      <c r="C21" s="7" t="n">
        <v>0.5</v>
      </c>
      <c r="D21" s="7" t="n">
        <v>-3.8</v>
      </c>
      <c r="E21" s="7" t="n">
        <v>0.5</v>
      </c>
    </row>
    <row r="22" spans="1:5">
      <c r="A22" s="4" t="s">
        <v>594</v>
      </c>
    </row>
    <row r="23" spans="1:5">
      <c r="A23" s="3" t="s">
        <v>582</v>
      </c>
    </row>
    <row r="24" spans="1:5">
      <c r="A24" s="4" t="s">
        <v>586</v>
      </c>
      <c r="B24" s="7" t="n">
        <v>-1.7</v>
      </c>
      <c r="C24" s="7" t="n">
        <v>-1.6</v>
      </c>
      <c r="D24" s="7" t="n">
        <v>-1.7</v>
      </c>
      <c r="E24" s="7" t="n">
        <v>-1.6</v>
      </c>
    </row>
    <row r="25" spans="1:5">
      <c r="A25" s="4" t="s">
        <v>589</v>
      </c>
      <c r="B25" s="5" t="n">
        <v>0</v>
      </c>
      <c r="C25" s="7" t="n">
        <v>0.1</v>
      </c>
      <c r="D25" s="5" t="n">
        <v>0</v>
      </c>
      <c r="E25" s="7" t="n">
        <v>0.1</v>
      </c>
    </row>
    <row r="26" spans="1:5">
      <c r="A26" s="4" t="s">
        <v>590</v>
      </c>
      <c r="B26" s="5" t="n">
        <v>0</v>
      </c>
      <c r="C26" s="5" t="n">
        <v>0</v>
      </c>
      <c r="D26" s="5" t="n">
        <v>0</v>
      </c>
      <c r="E26" s="5" t="n">
        <v>0</v>
      </c>
    </row>
    <row r="27" spans="1:5">
      <c r="A27" s="4" t="s">
        <v>587</v>
      </c>
      <c r="B27" s="5" t="n">
        <v>0</v>
      </c>
      <c r="C27" s="7" t="n">
        <v>0.1</v>
      </c>
      <c r="D27" s="5" t="n">
        <v>0</v>
      </c>
      <c r="E27" s="7" t="n">
        <v>0.1</v>
      </c>
    </row>
    <row r="28" spans="1:5">
      <c r="A28" s="4" t="s">
        <v>583</v>
      </c>
      <c r="B28" s="5" t="n">
        <v>0</v>
      </c>
      <c r="C28" s="7" t="n">
        <v>0.1</v>
      </c>
      <c r="D28" s="5" t="n">
        <v>0</v>
      </c>
      <c r="E28" s="7" t="n">
        <v>0.1</v>
      </c>
    </row>
    <row r="29" spans="1:5">
      <c r="A29" s="4" t="s">
        <v>584</v>
      </c>
      <c r="B29" s="6" t="n">
        <v>-1.7</v>
      </c>
      <c r="C29" s="6" t="n">
        <v>-1.5</v>
      </c>
      <c r="D29" s="6" t="n">
        <v>-1.7</v>
      </c>
      <c r="E29" s="6"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5</v>
      </c>
      <c r="B1" s="2" t="s">
        <v>58</v>
      </c>
      <c r="F1" s="2" t="s">
        <v>1</v>
      </c>
    </row>
    <row r="2" spans="1:7">
      <c r="B2" s="2" t="s">
        <v>2</v>
      </c>
      <c r="C2" s="2" t="s">
        <v>352</v>
      </c>
      <c r="D2" s="2" t="s">
        <v>59</v>
      </c>
      <c r="E2" s="2" t="s">
        <v>197</v>
      </c>
      <c r="F2" s="2" t="s">
        <v>2</v>
      </c>
      <c r="G2" s="2" t="s">
        <v>59</v>
      </c>
    </row>
    <row r="3" spans="1:7">
      <c r="A3" s="3" t="s">
        <v>596</v>
      </c>
    </row>
    <row r="4" spans="1:7">
      <c r="A4" s="4" t="s">
        <v>61</v>
      </c>
      <c r="B4" s="6" t="n">
        <v>352.8</v>
      </c>
      <c r="D4" s="6" t="n">
        <v>308.6</v>
      </c>
      <c r="F4" s="6" t="n">
        <v>629.6</v>
      </c>
      <c r="G4" s="6" t="n">
        <v>543.8</v>
      </c>
    </row>
    <row r="5" spans="1:7">
      <c r="A5" s="4" t="s">
        <v>62</v>
      </c>
      <c r="B5" s="7" t="n">
        <v>218.4</v>
      </c>
      <c r="D5" s="7" t="n">
        <v>193.1</v>
      </c>
      <c r="F5" s="7" t="n">
        <v>398.1</v>
      </c>
      <c r="G5" s="7" t="n">
        <v>343.2</v>
      </c>
    </row>
    <row r="6" spans="1:7">
      <c r="A6" s="4" t="s">
        <v>68</v>
      </c>
      <c r="B6" s="5" t="n">
        <v>0</v>
      </c>
      <c r="D6" s="7" t="n">
        <v>1.4</v>
      </c>
      <c r="F6" s="7" t="n">
        <v>-3.7</v>
      </c>
      <c r="G6" s="7" t="n">
        <v>0.2</v>
      </c>
    </row>
    <row r="7" spans="1:7">
      <c r="A7" s="4" t="s">
        <v>70</v>
      </c>
      <c r="B7" s="7" t="n">
        <v>72.7</v>
      </c>
      <c r="D7" s="7" t="n">
        <v>64.59999999999999</v>
      </c>
      <c r="F7" s="7" t="n">
        <v>95.40000000000001</v>
      </c>
      <c r="G7" s="7" t="n">
        <v>110.1</v>
      </c>
    </row>
    <row r="8" spans="1:7">
      <c r="A8" s="4" t="s">
        <v>597</v>
      </c>
      <c r="B8" s="7" t="n">
        <v>-15.9</v>
      </c>
      <c r="D8" s="7" t="n">
        <v>-12.4</v>
      </c>
      <c r="F8" s="7" t="n">
        <v>-15.9</v>
      </c>
      <c r="G8" s="7" t="n">
        <v>-22.1</v>
      </c>
    </row>
    <row r="9" spans="1:7">
      <c r="A9" s="4" t="s">
        <v>72</v>
      </c>
      <c r="B9" s="7" t="n">
        <v>56.8</v>
      </c>
      <c r="C9" s="6" t="n">
        <v>22.7</v>
      </c>
      <c r="D9" s="7" t="n">
        <v>52.2</v>
      </c>
      <c r="E9" s="6" t="n">
        <v>35.8</v>
      </c>
      <c r="F9" s="7" t="n">
        <v>79.5</v>
      </c>
      <c r="G9" s="5" t="n">
        <v>88</v>
      </c>
    </row>
    <row r="10" spans="1:7">
      <c r="A10" s="4" t="s">
        <v>444</v>
      </c>
    </row>
    <row r="11" spans="1:7">
      <c r="A11" s="3" t="s">
        <v>596</v>
      </c>
    </row>
    <row r="12" spans="1:7">
      <c r="A12" s="4" t="s">
        <v>68</v>
      </c>
      <c r="B12" s="5" t="n">
        <v>0</v>
      </c>
      <c r="D12" s="5" t="n">
        <v>0</v>
      </c>
      <c r="F12" s="5" t="n">
        <v>0</v>
      </c>
      <c r="G12" s="5" t="n">
        <v>0</v>
      </c>
    </row>
    <row r="13" spans="1:7">
      <c r="A13" s="4" t="s">
        <v>598</v>
      </c>
    </row>
    <row r="14" spans="1:7">
      <c r="A14" s="3" t="s">
        <v>596</v>
      </c>
    </row>
    <row r="15" spans="1:7">
      <c r="A15" s="4" t="s">
        <v>70</v>
      </c>
      <c r="B15" s="7" t="n">
        <v>-0.1</v>
      </c>
      <c r="D15" s="7" t="n">
        <v>-0.6</v>
      </c>
      <c r="F15" s="7" t="n">
        <v>-0.2</v>
      </c>
      <c r="G15" s="7" t="n">
        <v>-0.2</v>
      </c>
    </row>
    <row r="16" spans="1:7">
      <c r="A16" s="4" t="s">
        <v>597</v>
      </c>
      <c r="B16" s="5" t="n">
        <v>0</v>
      </c>
      <c r="D16" s="7" t="n">
        <v>0.1</v>
      </c>
      <c r="F16" s="5" t="n">
        <v>0</v>
      </c>
      <c r="G16" s="5" t="n">
        <v>0</v>
      </c>
    </row>
    <row r="17" spans="1:7">
      <c r="A17" s="4" t="s">
        <v>72</v>
      </c>
      <c r="B17" s="7" t="n">
        <v>-0.1</v>
      </c>
      <c r="D17" s="7" t="n">
        <v>-0.5</v>
      </c>
      <c r="F17" s="7" t="n">
        <v>-0.2</v>
      </c>
      <c r="G17" s="7" t="n">
        <v>-0.2</v>
      </c>
    </row>
    <row r="18" spans="1:7">
      <c r="A18" s="4" t="s">
        <v>599</v>
      </c>
    </row>
    <row r="19" spans="1:7">
      <c r="A19" s="3" t="s">
        <v>596</v>
      </c>
    </row>
    <row r="20" spans="1:7">
      <c r="A20" s="4" t="s">
        <v>68</v>
      </c>
      <c r="B20" s="5" t="n">
        <v>0</v>
      </c>
      <c r="D20" s="5" t="n">
        <v>0</v>
      </c>
      <c r="F20" s="7" t="n">
        <v>-0.1</v>
      </c>
      <c r="G20" s="7" t="n">
        <v>-0.1</v>
      </c>
    </row>
    <row r="21" spans="1:7">
      <c r="A21" s="4" t="s">
        <v>600</v>
      </c>
    </row>
    <row r="22" spans="1:7">
      <c r="A22" s="3" t="s">
        <v>596</v>
      </c>
    </row>
    <row r="23" spans="1:7">
      <c r="A23" s="4" t="s">
        <v>70</v>
      </c>
      <c r="B23" s="5" t="n">
        <v>0</v>
      </c>
      <c r="D23" s="5" t="n">
        <v>0</v>
      </c>
      <c r="F23" s="7" t="n">
        <v>-0.1</v>
      </c>
      <c r="G23" s="7" t="n">
        <v>-0.1</v>
      </c>
    </row>
    <row r="24" spans="1:7">
      <c r="A24" s="4" t="s">
        <v>597</v>
      </c>
      <c r="B24" s="5" t="n">
        <v>0</v>
      </c>
      <c r="D24" s="5" t="n">
        <v>0</v>
      </c>
      <c r="F24" s="5" t="n">
        <v>0</v>
      </c>
      <c r="G24" s="5" t="n">
        <v>0</v>
      </c>
    </row>
    <row r="25" spans="1:7">
      <c r="A25" s="4" t="s">
        <v>72</v>
      </c>
      <c r="B25" s="5" t="n">
        <v>0</v>
      </c>
      <c r="D25" s="5" t="n">
        <v>0</v>
      </c>
      <c r="F25" s="7" t="n">
        <v>-0.1</v>
      </c>
      <c r="G25" s="7" t="n">
        <v>-0.1</v>
      </c>
    </row>
    <row r="26" spans="1:7">
      <c r="A26" s="4" t="s">
        <v>601</v>
      </c>
    </row>
    <row r="27" spans="1:7">
      <c r="A27" s="3" t="s">
        <v>596</v>
      </c>
    </row>
    <row r="28" spans="1:7">
      <c r="A28" s="4" t="s">
        <v>61</v>
      </c>
      <c r="B28" s="5" t="n">
        <v>0</v>
      </c>
      <c r="D28" s="5" t="n">
        <v>0</v>
      </c>
      <c r="F28" s="7" t="n">
        <v>-0.1</v>
      </c>
      <c r="G28" s="7" t="n">
        <v>-0.1</v>
      </c>
    </row>
    <row r="29" spans="1:7">
      <c r="A29" s="4" t="s">
        <v>602</v>
      </c>
    </row>
    <row r="30" spans="1:7">
      <c r="A30" s="3" t="s">
        <v>596</v>
      </c>
    </row>
    <row r="31" spans="1:7">
      <c r="A31" s="4" t="s">
        <v>62</v>
      </c>
      <c r="B31" s="7" t="n">
        <v>-0.1</v>
      </c>
      <c r="D31" s="7" t="n">
        <v>-0.1</v>
      </c>
      <c r="F31" s="7" t="n">
        <v>-0.6</v>
      </c>
      <c r="G31" s="7" t="n">
        <v>-0.1</v>
      </c>
    </row>
    <row r="32" spans="1:7">
      <c r="A32" s="4" t="s">
        <v>603</v>
      </c>
    </row>
    <row r="33" spans="1:7">
      <c r="A33" s="3" t="s">
        <v>596</v>
      </c>
    </row>
    <row r="34" spans="1:7">
      <c r="A34" s="4" t="s">
        <v>62</v>
      </c>
      <c r="B34" s="6" t="n">
        <v>-0.1</v>
      </c>
      <c r="D34" s="6" t="n">
        <v>-0.6</v>
      </c>
      <c r="F34" s="6" t="n">
        <v>-0.1</v>
      </c>
      <c r="G34" s="6" t="n">
        <v>-0.1</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337</v>
      </c>
    </row>
    <row r="3" spans="1:2">
      <c r="A3" s="4" t="s">
        <v>606</v>
      </c>
      <c r="B3" s="4" t="s">
        <v>607</v>
      </c>
    </row>
    <row r="4" spans="1:2">
      <c r="A4" s="4" t="s">
        <v>608</v>
      </c>
      <c r="B4" s="9" t="n">
        <v>80</v>
      </c>
    </row>
    <row r="5" spans="1:2">
      <c r="A5" s="4" t="s">
        <v>609</v>
      </c>
      <c r="B5" s="7" t="n">
        <v>11.4</v>
      </c>
    </row>
    <row r="6" spans="1:2">
      <c r="A6" s="4" t="s">
        <v>610</v>
      </c>
      <c r="B6" s="7" t="n">
        <v>14.3</v>
      </c>
    </row>
    <row r="7" spans="1:2">
      <c r="A7" s="4" t="s">
        <v>609</v>
      </c>
      <c r="B7" s="6" t="n">
        <v>5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6"/>
    <col customWidth="1" max="4" min="4" width="16"/>
  </cols>
  <sheetData>
    <row r="1" spans="1:4">
      <c r="A1" s="1" t="s">
        <v>611</v>
      </c>
      <c r="B1" s="2" t="s">
        <v>2</v>
      </c>
      <c r="C1" s="2" t="s">
        <v>612</v>
      </c>
      <c r="D1" s="2" t="s">
        <v>613</v>
      </c>
    </row>
    <row r="2" spans="1:4">
      <c r="A2" s="3" t="s">
        <v>614</v>
      </c>
    </row>
    <row r="3" spans="1:4">
      <c r="A3" s="4" t="s">
        <v>615</v>
      </c>
      <c r="D3" s="9" t="n">
        <v>100000000</v>
      </c>
    </row>
    <row r="4" spans="1:4">
      <c r="A4" s="4" t="s">
        <v>616</v>
      </c>
      <c r="B4" s="9" t="n">
        <v>392700000</v>
      </c>
    </row>
    <row r="5" spans="1:4">
      <c r="A5" s="4" t="s">
        <v>575</v>
      </c>
    </row>
    <row r="6" spans="1:4">
      <c r="A6" s="3" t="s">
        <v>614</v>
      </c>
    </row>
    <row r="7" spans="1:4">
      <c r="A7" s="4" t="s">
        <v>615</v>
      </c>
      <c r="C7" s="9" t="n">
        <v>3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58</v>
      </c>
      <c r="D1" s="2" t="s">
        <v>1</v>
      </c>
    </row>
    <row r="2" spans="1:5">
      <c r="B2" s="2" t="s">
        <v>2</v>
      </c>
      <c r="C2" s="2" t="s">
        <v>59</v>
      </c>
      <c r="D2" s="2" t="s">
        <v>2</v>
      </c>
      <c r="E2" s="2" t="s">
        <v>59</v>
      </c>
    </row>
    <row r="3" spans="1:5">
      <c r="A3" s="4" t="s">
        <v>618</v>
      </c>
    </row>
    <row r="4" spans="1:5">
      <c r="A4" s="3" t="s">
        <v>619</v>
      </c>
    </row>
    <row r="5" spans="1:5">
      <c r="A5" s="4" t="s">
        <v>620</v>
      </c>
      <c r="B5" s="6" t="n">
        <v>0.4</v>
      </c>
      <c r="C5" s="6" t="n">
        <v>0.4</v>
      </c>
      <c r="D5" s="6" t="n">
        <v>0.7</v>
      </c>
      <c r="E5" s="6" t="n">
        <v>0.8</v>
      </c>
    </row>
    <row r="6" spans="1:5">
      <c r="A6" s="4" t="s">
        <v>621</v>
      </c>
      <c r="B6" s="7" t="n">
        <v>0.2</v>
      </c>
      <c r="C6" s="7" t="n">
        <v>0.2</v>
      </c>
      <c r="D6" s="7" t="n">
        <v>0.5</v>
      </c>
      <c r="E6" s="7" t="n">
        <v>0.4</v>
      </c>
    </row>
    <row r="7" spans="1:5">
      <c r="A7" s="4" t="s">
        <v>622</v>
      </c>
      <c r="B7" s="7" t="n">
        <v>-0.2</v>
      </c>
      <c r="C7" s="7" t="n">
        <v>-0.2</v>
      </c>
      <c r="D7" s="7" t="n">
        <v>-0.5</v>
      </c>
      <c r="E7" s="7" t="n">
        <v>-0.4</v>
      </c>
    </row>
    <row r="8" spans="1:5">
      <c r="A8" s="4" t="s">
        <v>623</v>
      </c>
      <c r="B8" s="5" t="n">
        <v>0</v>
      </c>
      <c r="C8" s="7" t="n">
        <v>0.1</v>
      </c>
      <c r="D8" s="5" t="n">
        <v>0</v>
      </c>
      <c r="E8" s="7" t="n">
        <v>0.1</v>
      </c>
    </row>
    <row r="9" spans="1:5">
      <c r="A9" s="4" t="s">
        <v>624</v>
      </c>
      <c r="B9" s="7" t="n">
        <v>0.4</v>
      </c>
      <c r="C9" s="7" t="n">
        <v>0.5</v>
      </c>
      <c r="D9" s="7" t="n">
        <v>0.7</v>
      </c>
      <c r="E9" s="7" t="n">
        <v>0.9</v>
      </c>
    </row>
    <row r="10" spans="1:5">
      <c r="A10" s="4" t="s">
        <v>625</v>
      </c>
    </row>
    <row r="11" spans="1:5">
      <c r="A11" s="3" t="s">
        <v>619</v>
      </c>
    </row>
    <row r="12" spans="1:5">
      <c r="A12" s="4" t="s">
        <v>620</v>
      </c>
      <c r="B12" s="5" t="n">
        <v>0</v>
      </c>
      <c r="C12" s="5" t="n">
        <v>0</v>
      </c>
      <c r="D12" s="5" t="n">
        <v>0</v>
      </c>
      <c r="E12" s="5" t="n">
        <v>0</v>
      </c>
    </row>
    <row r="13" spans="1:5">
      <c r="A13" s="4" t="s">
        <v>621</v>
      </c>
      <c r="B13" s="5" t="n">
        <v>0</v>
      </c>
      <c r="C13" s="5" t="n">
        <v>0</v>
      </c>
      <c r="D13" s="5" t="n">
        <v>0</v>
      </c>
      <c r="E13" s="5" t="n">
        <v>0</v>
      </c>
    </row>
    <row r="14" spans="1:5">
      <c r="A14" s="4" t="s">
        <v>622</v>
      </c>
      <c r="B14" s="5" t="n">
        <v>0</v>
      </c>
      <c r="C14" s="5" t="n">
        <v>0</v>
      </c>
      <c r="D14" s="5" t="n">
        <v>0</v>
      </c>
      <c r="E14" s="5" t="n">
        <v>0</v>
      </c>
    </row>
    <row r="15" spans="1:5">
      <c r="A15" s="4" t="s">
        <v>623</v>
      </c>
      <c r="B15" s="5" t="n">
        <v>0</v>
      </c>
      <c r="C15" s="5" t="n">
        <v>0</v>
      </c>
      <c r="D15" s="5" t="n">
        <v>0</v>
      </c>
      <c r="E15" s="5" t="n">
        <v>0</v>
      </c>
    </row>
    <row r="16" spans="1:5">
      <c r="A16" s="4" t="s">
        <v>624</v>
      </c>
      <c r="B16" s="9" t="n">
        <v>0</v>
      </c>
      <c r="C16" s="9" t="n">
        <v>0</v>
      </c>
      <c r="D16" s="9" t="n">
        <v>0</v>
      </c>
      <c r="E16" s="9"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626</v>
      </c>
      <c r="B1" s="2" t="s">
        <v>58</v>
      </c>
      <c r="C1" s="2" t="s">
        <v>1</v>
      </c>
    </row>
    <row r="2" spans="1:3">
      <c r="B2" s="2" t="s">
        <v>2</v>
      </c>
      <c r="C2" s="2" t="s">
        <v>2</v>
      </c>
    </row>
    <row r="3" spans="1:3">
      <c r="A3" s="3" t="s">
        <v>230</v>
      </c>
    </row>
    <row r="4" spans="1:3">
      <c r="A4" s="4" t="s">
        <v>627</v>
      </c>
      <c r="B4" s="9" t="n">
        <v>0</v>
      </c>
      <c r="C4" s="9"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2</v>
      </c>
      <c r="C1" s="2" t="s">
        <v>1</v>
      </c>
    </row>
    <row r="2" spans="1:4">
      <c r="C2" s="2" t="s">
        <v>2</v>
      </c>
      <c r="D2" s="2" t="s">
        <v>59</v>
      </c>
    </row>
    <row r="3" spans="1:4">
      <c r="A3" s="3" t="s">
        <v>153</v>
      </c>
    </row>
    <row r="4" spans="1:4">
      <c r="A4" s="4" t="s">
        <v>72</v>
      </c>
      <c r="C4" s="6" t="n">
        <v>79.5</v>
      </c>
      <c r="D4" s="9" t="n">
        <v>88</v>
      </c>
    </row>
    <row r="5" spans="1:4">
      <c r="A5" s="3" t="s">
        <v>154</v>
      </c>
    </row>
    <row r="6" spans="1:4">
      <c r="A6" s="4" t="s">
        <v>155</v>
      </c>
      <c r="C6" s="7" t="n">
        <v>39.9</v>
      </c>
      <c r="D6" s="7" t="n">
        <v>27.4</v>
      </c>
    </row>
    <row r="7" spans="1:4">
      <c r="A7" s="4" t="s">
        <v>113</v>
      </c>
      <c r="C7" s="7" t="n">
        <v>1.6</v>
      </c>
      <c r="D7" s="7" t="n">
        <v>1.1</v>
      </c>
    </row>
    <row r="8" spans="1:4">
      <c r="A8" s="4" t="s">
        <v>156</v>
      </c>
      <c r="C8" s="7" t="n">
        <v>7.4</v>
      </c>
      <c r="D8" s="7" t="n">
        <v>6.5</v>
      </c>
    </row>
    <row r="9" spans="1:4">
      <c r="A9" s="4" t="s">
        <v>157</v>
      </c>
      <c r="C9" s="7" t="n">
        <v>0.7</v>
      </c>
      <c r="D9" s="7" t="n">
        <v>0.9</v>
      </c>
    </row>
    <row r="10" spans="1:4">
      <c r="A10" s="4" t="s">
        <v>158</v>
      </c>
      <c r="C10" s="7" t="n">
        <v>7.7</v>
      </c>
      <c r="D10" s="7" t="n">
        <v>2.6</v>
      </c>
    </row>
    <row r="11" spans="1:4">
      <c r="A11" s="3" t="s">
        <v>159</v>
      </c>
    </row>
    <row r="12" spans="1:4">
      <c r="A12" s="4" t="s">
        <v>160</v>
      </c>
      <c r="C12" s="7" t="n">
        <v>-42.3</v>
      </c>
      <c r="D12" s="7" t="n">
        <v>-31.8</v>
      </c>
    </row>
    <row r="13" spans="1:4">
      <c r="A13" s="4" t="s">
        <v>106</v>
      </c>
      <c r="C13" s="7" t="n">
        <v>-8.199999999999999</v>
      </c>
      <c r="D13" s="5" t="n">
        <v>-29</v>
      </c>
    </row>
    <row r="14" spans="1:4">
      <c r="A14" s="4" t="s">
        <v>107</v>
      </c>
      <c r="C14" s="7" t="n">
        <v>-6.2</v>
      </c>
      <c r="D14" s="7" t="n">
        <v>-7.4</v>
      </c>
    </row>
    <row r="15" spans="1:4">
      <c r="A15" s="4" t="s">
        <v>161</v>
      </c>
      <c r="C15" s="7" t="n">
        <v>-3.3</v>
      </c>
      <c r="D15" s="7" t="n">
        <v>-1.3</v>
      </c>
    </row>
    <row r="16" spans="1:4">
      <c r="A16" s="4" t="s">
        <v>118</v>
      </c>
      <c r="C16" s="7" t="n">
        <v>10.3</v>
      </c>
      <c r="D16" s="5" t="n">
        <v>21</v>
      </c>
    </row>
    <row r="17" spans="1:4">
      <c r="A17" s="4" t="s">
        <v>119</v>
      </c>
      <c r="C17" s="7" t="n">
        <v>-1.6</v>
      </c>
      <c r="D17" s="7" t="n">
        <v>6.7</v>
      </c>
    </row>
    <row r="18" spans="1:4">
      <c r="A18" s="4" t="s">
        <v>162</v>
      </c>
      <c r="C18" s="7" t="n">
        <v>-23.9</v>
      </c>
      <c r="D18" s="7" t="n">
        <v>-14.7</v>
      </c>
    </row>
    <row r="19" spans="1:4">
      <c r="A19" s="4" t="s">
        <v>163</v>
      </c>
      <c r="C19" s="7" t="n">
        <v>6.4</v>
      </c>
      <c r="D19" s="5" t="n">
        <v>-1</v>
      </c>
    </row>
    <row r="20" spans="1:4">
      <c r="A20" s="4" t="s">
        <v>164</v>
      </c>
      <c r="C20" s="7" t="n">
        <v>3.5</v>
      </c>
      <c r="D20" s="7" t="n">
        <v>2.1</v>
      </c>
    </row>
    <row r="21" spans="1:4">
      <c r="A21" s="4" t="s">
        <v>165</v>
      </c>
      <c r="C21" s="7" t="n">
        <v>71.5</v>
      </c>
      <c r="D21" s="7" t="n">
        <v>71.09999999999999</v>
      </c>
    </row>
    <row r="22" spans="1:4">
      <c r="A22" s="3" t="s">
        <v>166</v>
      </c>
    </row>
    <row r="23" spans="1:4">
      <c r="A23" s="4" t="s">
        <v>167</v>
      </c>
      <c r="C23" s="7" t="n">
        <v>-57.7</v>
      </c>
      <c r="D23" s="7" t="n">
        <v>-30.4</v>
      </c>
    </row>
    <row r="24" spans="1:4">
      <c r="A24" s="4" t="s">
        <v>168</v>
      </c>
      <c r="C24" s="7" t="n">
        <v>-537.9</v>
      </c>
      <c r="D24" s="5" t="n">
        <v>-315</v>
      </c>
    </row>
    <row r="25" spans="1:4">
      <c r="A25" s="4" t="s">
        <v>169</v>
      </c>
      <c r="C25" s="7" t="n">
        <v>-3.7</v>
      </c>
      <c r="D25" s="7" t="n">
        <v>-2.7</v>
      </c>
    </row>
    <row r="26" spans="1:4">
      <c r="A26" s="4" t="s">
        <v>170</v>
      </c>
      <c r="C26" s="7" t="n">
        <v>-599.3</v>
      </c>
      <c r="D26" s="7" t="n">
        <v>-348.1</v>
      </c>
    </row>
    <row r="27" spans="1:4">
      <c r="A27" s="3" t="s">
        <v>171</v>
      </c>
    </row>
    <row r="28" spans="1:4">
      <c r="A28" s="4" t="s">
        <v>172</v>
      </c>
      <c r="C28" s="7" t="n">
        <v>777.4</v>
      </c>
      <c r="D28" s="5" t="n">
        <v>0</v>
      </c>
    </row>
    <row r="29" spans="1:4">
      <c r="A29" s="4" t="s">
        <v>173</v>
      </c>
      <c r="C29" s="5" t="n">
        <v>375</v>
      </c>
      <c r="D29" s="5" t="n">
        <v>300</v>
      </c>
    </row>
    <row r="30" spans="1:4">
      <c r="A30" s="4" t="s">
        <v>174</v>
      </c>
      <c r="C30" s="7" t="n">
        <v>-519.9</v>
      </c>
      <c r="D30" s="5" t="n">
        <v>0</v>
      </c>
    </row>
    <row r="31" spans="1:4">
      <c r="A31" s="4" t="s">
        <v>175</v>
      </c>
      <c r="C31" s="7" t="n">
        <v>-113.1</v>
      </c>
      <c r="D31" s="5" t="n">
        <v>0</v>
      </c>
    </row>
    <row r="32" spans="1:4">
      <c r="A32" s="4" t="s">
        <v>176</v>
      </c>
      <c r="C32" s="7" t="n">
        <v>-1.8</v>
      </c>
      <c r="D32" s="7" t="n">
        <v>-5.7</v>
      </c>
    </row>
    <row r="33" spans="1:4">
      <c r="A33" s="4" t="s">
        <v>177</v>
      </c>
      <c r="C33" s="7" t="n">
        <v>1.8</v>
      </c>
      <c r="D33" s="5" t="n">
        <v>0</v>
      </c>
    </row>
    <row r="34" spans="1:4">
      <c r="A34" s="4" t="s">
        <v>178</v>
      </c>
      <c r="C34" s="7" t="n">
        <v>-14.3</v>
      </c>
      <c r="D34" s="7" t="n">
        <v>-1.5</v>
      </c>
    </row>
    <row r="35" spans="1:4">
      <c r="A35" s="4" t="s">
        <v>179</v>
      </c>
      <c r="C35" s="5" t="n">
        <v>3</v>
      </c>
      <c r="D35" s="7" t="n">
        <v>1.4</v>
      </c>
    </row>
    <row r="36" spans="1:4">
      <c r="A36" s="4" t="s">
        <v>180</v>
      </c>
      <c r="C36" s="7" t="n">
        <v>-3.3</v>
      </c>
      <c r="D36" s="7" t="n">
        <v>-9.1</v>
      </c>
    </row>
    <row r="37" spans="1:4">
      <c r="A37" s="4" t="s">
        <v>181</v>
      </c>
      <c r="C37" s="5" t="n">
        <v>0</v>
      </c>
      <c r="D37" s="7" t="n">
        <v>-13.2</v>
      </c>
    </row>
    <row r="38" spans="1:4">
      <c r="A38" s="4" t="s">
        <v>182</v>
      </c>
      <c r="C38" s="7" t="n">
        <v>504.8</v>
      </c>
      <c r="D38" s="7" t="n">
        <v>271.9</v>
      </c>
    </row>
    <row r="39" spans="1:4">
      <c r="A39" s="4" t="s">
        <v>183</v>
      </c>
      <c r="C39" s="5" t="n">
        <v>-23</v>
      </c>
      <c r="D39" s="7" t="n">
        <v>-5.1</v>
      </c>
    </row>
    <row r="40" spans="1:4">
      <c r="A40" s="4" t="s">
        <v>184</v>
      </c>
      <c r="C40" s="7" t="n">
        <v>-0.1</v>
      </c>
      <c r="D40" s="7" t="n">
        <v>0.2</v>
      </c>
    </row>
    <row r="41" spans="1:4">
      <c r="A41" s="4" t="s">
        <v>185</v>
      </c>
      <c r="C41" s="7" t="n">
        <v>-23.1</v>
      </c>
      <c r="D41" s="7" t="n">
        <v>-4.9</v>
      </c>
    </row>
    <row r="42" spans="1:4">
      <c r="A42" s="4" t="s">
        <v>186</v>
      </c>
      <c r="C42" s="7" t="n">
        <v>77.5</v>
      </c>
      <c r="D42" s="7" t="n">
        <v>87.90000000000001</v>
      </c>
    </row>
    <row r="43" spans="1:4">
      <c r="A43" s="4" t="s">
        <v>187</v>
      </c>
      <c r="B43" s="4" t="s">
        <v>188</v>
      </c>
      <c r="C43" s="7" t="n">
        <v>54.4</v>
      </c>
      <c r="D43" s="5" t="n">
        <v>83</v>
      </c>
    </row>
    <row r="44" spans="1:4">
      <c r="A44" s="3" t="s">
        <v>189</v>
      </c>
    </row>
    <row r="45" spans="1:4">
      <c r="A45" s="4" t="s">
        <v>190</v>
      </c>
      <c r="C45" s="7" t="n">
        <v>20.9</v>
      </c>
      <c r="D45" s="7" t="n">
        <v>9.199999999999999</v>
      </c>
    </row>
    <row r="46" spans="1:4">
      <c r="A46" s="4" t="s">
        <v>191</v>
      </c>
      <c r="C46" s="7" t="n">
        <v>8.1</v>
      </c>
      <c r="D46" s="7" t="n">
        <v>21.2</v>
      </c>
    </row>
    <row r="47" spans="1:4">
      <c r="A47" s="4" t="s">
        <v>192</v>
      </c>
      <c r="C47" s="5" t="n">
        <v>7</v>
      </c>
      <c r="D47" s="7" t="n">
        <v>6.2</v>
      </c>
    </row>
    <row r="48" spans="1:4">
      <c r="A48" s="4" t="s">
        <v>193</v>
      </c>
      <c r="C48" s="5" t="n">
        <v>0</v>
      </c>
      <c r="D48" s="5" t="n">
        <v>0</v>
      </c>
    </row>
    <row r="49" spans="1:4">
      <c r="A49" s="4" t="s">
        <v>194</v>
      </c>
      <c r="C49" s="6" t="n">
        <v>1.1</v>
      </c>
      <c r="D49" s="9" t="n">
        <v>0</v>
      </c>
    </row>
    <row r="50" spans="1:4"/>
    <row r="51" spans="1:4">
      <c r="A51" s="4" t="s">
        <v>188</v>
      </c>
      <c r="B51" s="4" t="s">
        <v>195</v>
      </c>
    </row>
  </sheetData>
  <mergeCells count="4">
    <mergeCell ref="A1:B2"/>
    <mergeCell ref="C1:D1"/>
    <mergeCell ref="A50:C50"/>
    <mergeCell ref="B51:C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58</v>
      </c>
      <c r="D1" s="2" t="s">
        <v>1</v>
      </c>
    </row>
    <row r="2" spans="1:5">
      <c r="B2" s="2" t="s">
        <v>2</v>
      </c>
      <c r="C2" s="2" t="s">
        <v>59</v>
      </c>
      <c r="D2" s="2" t="s">
        <v>2</v>
      </c>
      <c r="E2" s="2" t="s">
        <v>59</v>
      </c>
    </row>
    <row r="3" spans="1:5">
      <c r="A3" s="3" t="s">
        <v>232</v>
      </c>
    </row>
    <row r="4" spans="1:5">
      <c r="A4" s="4" t="s">
        <v>629</v>
      </c>
      <c r="B4" s="6" t="n">
        <v>-0.4</v>
      </c>
      <c r="C4" s="9" t="n">
        <v>0</v>
      </c>
      <c r="D4" s="6" t="n">
        <v>-0.4</v>
      </c>
      <c r="E4" s="6" t="n">
        <v>-0.6</v>
      </c>
    </row>
    <row r="5" spans="1:5">
      <c r="A5" s="4" t="s">
        <v>630</v>
      </c>
      <c r="B5" s="7" t="n">
        <v>0.7</v>
      </c>
      <c r="C5" s="5" t="n">
        <v>0</v>
      </c>
      <c r="D5" s="7" t="n">
        <v>0.7</v>
      </c>
      <c r="E5" s="5" t="n">
        <v>0</v>
      </c>
    </row>
    <row r="6" spans="1:5">
      <c r="A6" s="4" t="s">
        <v>631</v>
      </c>
      <c r="B6" s="6" t="n">
        <v>0.3</v>
      </c>
      <c r="C6" s="9" t="n">
        <v>0</v>
      </c>
      <c r="D6" s="6" t="n">
        <v>0.3</v>
      </c>
      <c r="E6" s="6" t="n">
        <v>-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58</v>
      </c>
      <c r="D1" s="2" t="s">
        <v>1</v>
      </c>
    </row>
    <row r="2" spans="1:5">
      <c r="B2" s="2" t="s">
        <v>2</v>
      </c>
      <c r="C2" s="2" t="s">
        <v>59</v>
      </c>
      <c r="D2" s="2" t="s">
        <v>2</v>
      </c>
      <c r="E2" s="2" t="s">
        <v>59</v>
      </c>
    </row>
    <row r="3" spans="1:5">
      <c r="A3" s="3" t="s">
        <v>232</v>
      </c>
    </row>
    <row r="4" spans="1:5">
      <c r="A4" s="4" t="s">
        <v>629</v>
      </c>
      <c r="B4" s="6" t="n">
        <v>0.4</v>
      </c>
      <c r="C4" s="9" t="n">
        <v>0</v>
      </c>
      <c r="D4" s="6" t="n">
        <v>0.4</v>
      </c>
      <c r="E4" s="6" t="n">
        <v>0.6</v>
      </c>
    </row>
    <row r="5" spans="1:5">
      <c r="A5" s="4" t="s">
        <v>630</v>
      </c>
      <c r="B5" s="6" t="n">
        <v>0.7</v>
      </c>
      <c r="C5" s="9" t="n">
        <v>0</v>
      </c>
      <c r="D5" s="6" t="n">
        <v>0.7</v>
      </c>
      <c r="E5" s="9"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33</v>
      </c>
      <c r="B1" s="2" t="s">
        <v>58</v>
      </c>
      <c r="D1" s="2" t="s">
        <v>1</v>
      </c>
    </row>
    <row r="2" spans="1:5">
      <c r="B2" s="2" t="s">
        <v>2</v>
      </c>
      <c r="C2" s="2" t="s">
        <v>59</v>
      </c>
      <c r="D2" s="2" t="s">
        <v>2</v>
      </c>
      <c r="E2" s="2" t="s">
        <v>59</v>
      </c>
    </row>
    <row r="3" spans="1:5">
      <c r="A3" s="3" t="s">
        <v>634</v>
      </c>
    </row>
    <row r="4" spans="1:5">
      <c r="A4" s="4" t="s">
        <v>635</v>
      </c>
      <c r="B4" s="4" t="s">
        <v>636</v>
      </c>
      <c r="C4" s="4" t="s">
        <v>637</v>
      </c>
      <c r="D4" s="4" t="s">
        <v>638</v>
      </c>
      <c r="E4" s="4" t="s">
        <v>6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40</v>
      </c>
      <c r="B1" s="2" t="s">
        <v>641</v>
      </c>
      <c r="C1" s="2" t="s">
        <v>2</v>
      </c>
      <c r="D1" s="2" t="s">
        <v>59</v>
      </c>
      <c r="E1" s="2" t="s">
        <v>2</v>
      </c>
      <c r="F1" s="2" t="s">
        <v>59</v>
      </c>
    </row>
    <row r="2" spans="1:6">
      <c r="A2" s="3" t="s">
        <v>234</v>
      </c>
    </row>
    <row r="3" spans="1:6">
      <c r="A3" s="4" t="s">
        <v>635</v>
      </c>
      <c r="C3" s="4" t="s">
        <v>636</v>
      </c>
      <c r="D3" s="4" t="s">
        <v>637</v>
      </c>
      <c r="E3" s="4" t="s">
        <v>638</v>
      </c>
      <c r="F3" s="4" t="s">
        <v>639</v>
      </c>
    </row>
    <row r="4" spans="1:6">
      <c r="A4" s="3" t="s">
        <v>642</v>
      </c>
    </row>
    <row r="5" spans="1:6">
      <c r="A5" s="4" t="s">
        <v>70</v>
      </c>
      <c r="C5" s="6" t="n">
        <v>72.7</v>
      </c>
      <c r="D5" s="6" t="n">
        <v>64.59999999999999</v>
      </c>
      <c r="E5" s="6" t="n">
        <v>95.40000000000001</v>
      </c>
      <c r="F5" s="6" t="n">
        <v>110.1</v>
      </c>
    </row>
    <row r="6" spans="1:6">
      <c r="A6" s="4" t="s">
        <v>66</v>
      </c>
      <c r="C6" s="7" t="n">
        <v>0.3</v>
      </c>
      <c r="D6" s="5" t="n">
        <v>0</v>
      </c>
      <c r="E6" s="7" t="n">
        <v>0.3</v>
      </c>
      <c r="F6" s="7" t="n">
        <v>-0.6</v>
      </c>
    </row>
    <row r="7" spans="1:6">
      <c r="A7" s="4" t="s">
        <v>387</v>
      </c>
      <c r="C7" s="7" t="n">
        <v>0.8</v>
      </c>
      <c r="D7" s="7" t="n">
        <v>1.1</v>
      </c>
      <c r="E7" s="5" t="n">
        <v>32</v>
      </c>
      <c r="F7" s="7" t="n">
        <v>5.7</v>
      </c>
    </row>
    <row r="8" spans="1:6">
      <c r="A8" s="4" t="s">
        <v>643</v>
      </c>
      <c r="C8" s="7" t="n">
        <v>1.1</v>
      </c>
      <c r="D8" s="7" t="n">
        <v>1.1</v>
      </c>
      <c r="E8" s="7" t="n">
        <v>32.3</v>
      </c>
      <c r="F8" s="7" t="n">
        <v>5.1</v>
      </c>
    </row>
    <row r="9" spans="1:6">
      <c r="A9" s="4" t="s">
        <v>644</v>
      </c>
      <c r="C9" s="7" t="n">
        <v>73.8</v>
      </c>
      <c r="D9" s="7" t="n">
        <v>65.7</v>
      </c>
      <c r="E9" s="7" t="n">
        <v>127.7</v>
      </c>
      <c r="F9" s="7" t="n">
        <v>115.2</v>
      </c>
    </row>
    <row r="10" spans="1:6">
      <c r="A10" s="3" t="s">
        <v>645</v>
      </c>
    </row>
    <row r="11" spans="1:6">
      <c r="A11" s="4" t="s">
        <v>71</v>
      </c>
      <c r="C11" s="7" t="n">
        <v>15.9</v>
      </c>
      <c r="D11" s="7" t="n">
        <v>12.4</v>
      </c>
      <c r="E11" s="7" t="n">
        <v>15.9</v>
      </c>
      <c r="F11" s="7" t="n">
        <v>22.1</v>
      </c>
    </row>
    <row r="12" spans="1:6">
      <c r="A12" s="4" t="s">
        <v>66</v>
      </c>
      <c r="C12" s="5" t="n">
        <v>0</v>
      </c>
      <c r="D12" s="5" t="n">
        <v>0</v>
      </c>
      <c r="E12" s="5" t="n">
        <v>0</v>
      </c>
      <c r="F12" s="5" t="n">
        <v>0</v>
      </c>
    </row>
    <row r="13" spans="1:6">
      <c r="A13" s="4" t="s">
        <v>387</v>
      </c>
      <c r="C13" s="7" t="n">
        <v>0.3</v>
      </c>
      <c r="D13" s="7" t="n">
        <v>0.3</v>
      </c>
      <c r="E13" s="7" t="n">
        <v>5.6</v>
      </c>
      <c r="F13" s="7" t="n">
        <v>1.3</v>
      </c>
    </row>
    <row r="14" spans="1:6">
      <c r="A14" s="4" t="s">
        <v>646</v>
      </c>
      <c r="C14" s="7" t="n">
        <v>0.1</v>
      </c>
      <c r="D14" s="7" t="n">
        <v>0.3</v>
      </c>
      <c r="E14" s="7" t="n">
        <v>6.8</v>
      </c>
      <c r="F14" s="7" t="n">
        <v>0.1</v>
      </c>
    </row>
    <row r="15" spans="1:6">
      <c r="A15" s="4" t="s">
        <v>647</v>
      </c>
      <c r="C15" s="7" t="n">
        <v>0.4</v>
      </c>
      <c r="D15" s="7" t="n">
        <v>0.6</v>
      </c>
      <c r="E15" s="7" t="n">
        <v>12.4</v>
      </c>
      <c r="F15" s="7" t="n">
        <v>1.4</v>
      </c>
    </row>
    <row r="16" spans="1:6">
      <c r="A16" s="4" t="s">
        <v>648</v>
      </c>
      <c r="C16" s="6" t="n">
        <v>16.3</v>
      </c>
      <c r="D16" s="9" t="n">
        <v>13</v>
      </c>
      <c r="E16" s="6" t="n">
        <v>28.3</v>
      </c>
      <c r="F16" s="6" t="n">
        <v>23.5</v>
      </c>
    </row>
    <row r="17" spans="1:6">
      <c r="A17" s="4" t="s">
        <v>649</v>
      </c>
      <c r="C17" s="4" t="s">
        <v>650</v>
      </c>
      <c r="D17" s="4" t="s">
        <v>651</v>
      </c>
      <c r="E17" s="4" t="s">
        <v>652</v>
      </c>
      <c r="F17" s="4" t="s">
        <v>653</v>
      </c>
    </row>
    <row r="18" spans="1:6">
      <c r="A18" s="4" t="s">
        <v>654</v>
      </c>
      <c r="B18" s="4" t="s">
        <v>607</v>
      </c>
    </row>
    <row r="19" spans="1:6">
      <c r="A19" s="4" t="s">
        <v>655</v>
      </c>
      <c r="E19" s="4" t="s">
        <v>656</v>
      </c>
    </row>
    <row r="20" spans="1:6">
      <c r="A20" s="4" t="s">
        <v>657</v>
      </c>
      <c r="B20" s="4" t="s">
        <v>658</v>
      </c>
    </row>
    <row r="21" spans="1:6">
      <c r="A21" s="4" t="s">
        <v>659</v>
      </c>
      <c r="E21" s="4" t="s">
        <v>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5"/>
    <col customWidth="1" max="2" min="2" width="14"/>
  </cols>
  <sheetData>
    <row r="1" spans="1:2">
      <c r="A1" s="1" t="s">
        <v>660</v>
      </c>
      <c r="B1" s="2" t="s">
        <v>2</v>
      </c>
    </row>
    <row r="2" spans="1:2">
      <c r="A2" s="4" t="s">
        <v>661</v>
      </c>
    </row>
    <row r="3" spans="1:2">
      <c r="A3" s="3" t="s">
        <v>662</v>
      </c>
    </row>
    <row r="4" spans="1:2">
      <c r="A4" s="4" t="s">
        <v>663</v>
      </c>
      <c r="B4" s="4" t="s">
        <v>664</v>
      </c>
    </row>
    <row r="5" spans="1:2">
      <c r="A5" s="4" t="s">
        <v>665</v>
      </c>
    </row>
    <row r="6" spans="1:2">
      <c r="A6" s="3" t="s">
        <v>662</v>
      </c>
    </row>
    <row r="7" spans="1:2">
      <c r="A7" s="4" t="s">
        <v>663</v>
      </c>
      <c r="B7" s="4" t="s">
        <v>666</v>
      </c>
    </row>
    <row r="8" spans="1:2">
      <c r="A8" s="4" t="s">
        <v>667</v>
      </c>
    </row>
    <row r="9" spans="1:2">
      <c r="A9" s="3" t="s">
        <v>662</v>
      </c>
    </row>
    <row r="10" spans="1:2">
      <c r="A10" s="4" t="s">
        <v>663</v>
      </c>
      <c r="B10" s="4" t="s">
        <v>666</v>
      </c>
    </row>
    <row r="11" spans="1:2">
      <c r="A11" s="4" t="s">
        <v>668</v>
      </c>
    </row>
    <row r="12" spans="1:2">
      <c r="A12" s="3" t="s">
        <v>662</v>
      </c>
    </row>
    <row r="13" spans="1:2">
      <c r="A13" s="4" t="s">
        <v>663</v>
      </c>
      <c r="B13" s="4" t="s">
        <v>669</v>
      </c>
    </row>
    <row r="14" spans="1:2">
      <c r="A14" s="4" t="s">
        <v>670</v>
      </c>
    </row>
    <row r="15" spans="1:2">
      <c r="A15" s="3" t="s">
        <v>662</v>
      </c>
    </row>
    <row r="16" spans="1:2">
      <c r="A16" s="4" t="s">
        <v>663</v>
      </c>
      <c r="B16" s="4" t="s">
        <v>671</v>
      </c>
    </row>
    <row r="17" spans="1:2">
      <c r="A17" s="4" t="s">
        <v>672</v>
      </c>
    </row>
    <row r="18" spans="1:2">
      <c r="A18" s="3" t="s">
        <v>662</v>
      </c>
    </row>
    <row r="19" spans="1:2">
      <c r="A19" s="4" t="s">
        <v>663</v>
      </c>
      <c r="B19" s="4" t="s">
        <v>673</v>
      </c>
    </row>
    <row r="20" spans="1:2">
      <c r="A20" s="4" t="s">
        <v>674</v>
      </c>
    </row>
    <row r="21" spans="1:2">
      <c r="A21" s="3" t="s">
        <v>662</v>
      </c>
    </row>
    <row r="22" spans="1:2">
      <c r="A22" s="4" t="s">
        <v>663</v>
      </c>
      <c r="B22" s="4" t="s">
        <v>671</v>
      </c>
    </row>
    <row r="23" spans="1:2">
      <c r="A23" s="4" t="s">
        <v>675</v>
      </c>
    </row>
    <row r="24" spans="1:2">
      <c r="A24" s="3" t="s">
        <v>662</v>
      </c>
    </row>
    <row r="25" spans="1:2">
      <c r="A25" s="4" t="s">
        <v>663</v>
      </c>
      <c r="B25" s="4" t="s">
        <v>666</v>
      </c>
    </row>
    <row r="26" spans="1:2">
      <c r="A26" s="4" t="s">
        <v>676</v>
      </c>
    </row>
    <row r="27" spans="1:2">
      <c r="A27" s="3" t="s">
        <v>662</v>
      </c>
    </row>
    <row r="28" spans="1:2">
      <c r="A28" s="4" t="s">
        <v>663</v>
      </c>
      <c r="B28" s="4" t="s">
        <v>378</v>
      </c>
    </row>
    <row r="29" spans="1:2">
      <c r="A29" s="4" t="s">
        <v>677</v>
      </c>
    </row>
    <row r="30" spans="1:2">
      <c r="A30" s="3" t="s">
        <v>662</v>
      </c>
    </row>
    <row r="31" spans="1:2">
      <c r="A31" s="4" t="s">
        <v>663</v>
      </c>
      <c r="B31" s="4" t="s">
        <v>673</v>
      </c>
    </row>
    <row r="32" spans="1:2">
      <c r="A32" s="4" t="s">
        <v>678</v>
      </c>
    </row>
    <row r="33" spans="1:2">
      <c r="A33" s="3" t="s">
        <v>662</v>
      </c>
    </row>
    <row r="34" spans="1:2">
      <c r="A34" s="4" t="s">
        <v>663</v>
      </c>
      <c r="B34" s="4" t="s">
        <v>671</v>
      </c>
    </row>
    <row r="35" spans="1:2">
      <c r="A35" s="4" t="s">
        <v>679</v>
      </c>
    </row>
    <row r="36" spans="1:2">
      <c r="A36" s="3" t="s">
        <v>662</v>
      </c>
    </row>
    <row r="37" spans="1:2">
      <c r="A37" s="4" t="s">
        <v>663</v>
      </c>
      <c r="B37" s="4" t="s">
        <v>6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681</v>
      </c>
      <c r="B1" s="2" t="s">
        <v>333</v>
      </c>
    </row>
    <row r="2" spans="1:2">
      <c r="A2" s="3" t="s">
        <v>662</v>
      </c>
    </row>
    <row r="3" spans="1:2">
      <c r="A3" s="4" t="s">
        <v>540</v>
      </c>
      <c r="B3" s="9" t="n">
        <v>80</v>
      </c>
    </row>
    <row r="4" spans="1:2">
      <c r="A4" s="4" t="s">
        <v>682</v>
      </c>
    </row>
    <row r="5" spans="1:2">
      <c r="A5" s="3" t="s">
        <v>662</v>
      </c>
    </row>
    <row r="6" spans="1:2">
      <c r="A6" s="4" t="s">
        <v>683</v>
      </c>
      <c r="B6" s="4" t="s">
        <v>5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4</v>
      </c>
      <c r="B1" s="2" t="s">
        <v>1</v>
      </c>
    </row>
    <row r="2" spans="1:4">
      <c r="B2" s="2" t="s">
        <v>2</v>
      </c>
      <c r="C2" s="2" t="s">
        <v>327</v>
      </c>
      <c r="D2" s="2" t="s">
        <v>102</v>
      </c>
    </row>
    <row r="3" spans="1:4">
      <c r="A3" s="3" t="s">
        <v>662</v>
      </c>
    </row>
    <row r="4" spans="1:4">
      <c r="A4" s="4" t="s">
        <v>110</v>
      </c>
      <c r="B4" s="6" t="n">
        <v>58.9</v>
      </c>
      <c r="C4" s="6" t="n">
        <v>64.59999999999999</v>
      </c>
      <c r="D4" s="9" t="n">
        <v>0</v>
      </c>
    </row>
    <row r="5" spans="1:4">
      <c r="A5" s="4" t="s">
        <v>685</v>
      </c>
      <c r="B5" s="7" t="n">
        <v>90.8</v>
      </c>
    </row>
    <row r="6" spans="1:4">
      <c r="A6" s="4" t="s">
        <v>121</v>
      </c>
      <c r="B6" s="5" t="n">
        <v>18</v>
      </c>
      <c r="C6" s="7" t="n">
        <v>18.4</v>
      </c>
      <c r="D6" s="5" t="n">
        <v>0</v>
      </c>
    </row>
    <row r="7" spans="1:4">
      <c r="A7" s="4" t="s">
        <v>686</v>
      </c>
      <c r="B7" s="5" t="n">
        <v>0</v>
      </c>
    </row>
    <row r="8" spans="1:4">
      <c r="A8" s="4" t="s">
        <v>364</v>
      </c>
      <c r="B8" s="7" t="n">
        <v>41.2</v>
      </c>
      <c r="C8" s="6" t="n">
        <v>46.3</v>
      </c>
      <c r="D8" s="9" t="n">
        <v>0</v>
      </c>
    </row>
    <row r="9" spans="1:4">
      <c r="A9" s="4" t="s">
        <v>686</v>
      </c>
      <c r="B9" s="5" t="n">
        <v>80</v>
      </c>
    </row>
    <row r="10" spans="1:4">
      <c r="A10" s="4" t="s">
        <v>687</v>
      </c>
      <c r="B10" s="7" t="n">
        <v>139.2</v>
      </c>
    </row>
    <row r="11" spans="1:4">
      <c r="A11" s="4" t="s">
        <v>688</v>
      </c>
      <c r="B11" s="7" t="n">
        <v>9.300000000000001</v>
      </c>
    </row>
    <row r="12" spans="1:4">
      <c r="A12" s="4" t="s">
        <v>689</v>
      </c>
      <c r="B12" s="7" t="n">
        <v>0.3</v>
      </c>
    </row>
    <row r="13" spans="1:4">
      <c r="A13" s="4" t="s">
        <v>690</v>
      </c>
    </row>
    <row r="14" spans="1:4">
      <c r="A14" s="3" t="s">
        <v>662</v>
      </c>
    </row>
    <row r="15" spans="1:4">
      <c r="A15" s="4" t="s">
        <v>691</v>
      </c>
      <c r="B15" s="7" t="n">
        <v>30.7</v>
      </c>
    </row>
    <row r="16" spans="1:4">
      <c r="A16" s="4" t="s">
        <v>692</v>
      </c>
      <c r="B16" s="7" t="n">
        <v>63.8</v>
      </c>
    </row>
    <row r="17" spans="1:4">
      <c r="A17" s="4" t="s">
        <v>693</v>
      </c>
    </row>
    <row r="18" spans="1:4">
      <c r="A18" s="3" t="s">
        <v>662</v>
      </c>
    </row>
    <row r="19" spans="1:4">
      <c r="A19" s="4" t="s">
        <v>691</v>
      </c>
      <c r="B19" s="7" t="n">
        <v>1.2</v>
      </c>
    </row>
    <row r="20" spans="1:4">
      <c r="A20" s="4" t="s">
        <v>692</v>
      </c>
      <c r="B20" s="6"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94</v>
      </c>
      <c r="B1" s="2" t="s">
        <v>58</v>
      </c>
      <c r="C1" s="2" t="s">
        <v>1</v>
      </c>
    </row>
    <row r="2" spans="1:3">
      <c r="B2" s="2" t="s">
        <v>2</v>
      </c>
      <c r="C2" s="2" t="s">
        <v>2</v>
      </c>
    </row>
    <row r="3" spans="1:3">
      <c r="A3" s="3" t="s">
        <v>662</v>
      </c>
    </row>
    <row r="4" spans="1:3">
      <c r="A4" s="4" t="s">
        <v>695</v>
      </c>
      <c r="B4" s="6" t="n">
        <v>1.6</v>
      </c>
      <c r="C4" s="6" t="n">
        <v>3.1</v>
      </c>
    </row>
    <row r="5" spans="1:3">
      <c r="A5" s="4" t="s">
        <v>696</v>
      </c>
      <c r="B5" s="7" t="n">
        <v>8.300000000000001</v>
      </c>
      <c r="C5" s="7" t="n">
        <v>16.3</v>
      </c>
    </row>
    <row r="6" spans="1:3">
      <c r="A6" s="4" t="s">
        <v>62</v>
      </c>
    </row>
    <row r="7" spans="1:3">
      <c r="A7" s="3" t="s">
        <v>662</v>
      </c>
    </row>
    <row r="8" spans="1:3">
      <c r="A8" s="4" t="s">
        <v>697</v>
      </c>
      <c r="B8" s="7" t="n">
        <v>5.7</v>
      </c>
      <c r="C8" s="7" t="n">
        <v>11.2</v>
      </c>
    </row>
    <row r="9" spans="1:3">
      <c r="A9" s="4" t="s">
        <v>698</v>
      </c>
      <c r="B9" s="7" t="n">
        <v>0.4</v>
      </c>
      <c r="C9" s="7" t="n">
        <v>0.8</v>
      </c>
    </row>
    <row r="10" spans="1:3">
      <c r="A10" s="4" t="s">
        <v>64</v>
      </c>
    </row>
    <row r="11" spans="1:3">
      <c r="A11" s="3" t="s">
        <v>662</v>
      </c>
    </row>
    <row r="12" spans="1:3">
      <c r="A12" s="4" t="s">
        <v>697</v>
      </c>
      <c r="B12" s="6" t="n">
        <v>0.6</v>
      </c>
      <c r="C12" s="6" t="n">
        <v>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3" t="s">
        <v>701</v>
      </c>
    </row>
    <row r="4" spans="1:2">
      <c r="A4" s="4" t="s">
        <v>22</v>
      </c>
      <c r="B4" s="6" t="n">
        <v>10.8</v>
      </c>
    </row>
    <row r="5" spans="1:2">
      <c r="A5" s="4" t="s">
        <v>354</v>
      </c>
      <c r="B5" s="7" t="n">
        <v>18.3</v>
      </c>
    </row>
    <row r="6" spans="1:2">
      <c r="A6" s="4" t="s">
        <v>355</v>
      </c>
      <c r="B6" s="5" t="n">
        <v>14</v>
      </c>
    </row>
    <row r="7" spans="1:2">
      <c r="A7" s="4" t="s">
        <v>356</v>
      </c>
      <c r="B7" s="7" t="n">
        <v>10.1</v>
      </c>
    </row>
    <row r="8" spans="1:2">
      <c r="A8" s="4" t="s">
        <v>357</v>
      </c>
      <c r="B8" s="7" t="n">
        <v>6.4</v>
      </c>
    </row>
    <row r="9" spans="1:2">
      <c r="A9" s="4" t="s">
        <v>702</v>
      </c>
      <c r="B9" s="7" t="n">
        <v>7.6</v>
      </c>
    </row>
    <row r="10" spans="1:2">
      <c r="A10" s="4" t="s">
        <v>703</v>
      </c>
      <c r="B10" s="7" t="n">
        <v>67.2</v>
      </c>
    </row>
    <row r="11" spans="1:2">
      <c r="A11" s="4" t="s">
        <v>704</v>
      </c>
      <c r="B11" s="7" t="n">
        <v>7.9</v>
      </c>
    </row>
    <row r="12" spans="1:2">
      <c r="A12" s="4" t="s">
        <v>705</v>
      </c>
      <c r="B12" s="7" t="n">
        <v>59.3</v>
      </c>
    </row>
    <row r="13" spans="1:2">
      <c r="A13" s="3" t="s">
        <v>706</v>
      </c>
    </row>
    <row r="14" spans="1:2">
      <c r="A14" s="4" t="s">
        <v>22</v>
      </c>
      <c r="B14" s="7" t="n">
        <v>3.1</v>
      </c>
    </row>
    <row r="15" spans="1:2">
      <c r="A15" s="4" t="s">
        <v>354</v>
      </c>
      <c r="B15" s="7" t="n">
        <v>6.1</v>
      </c>
    </row>
    <row r="16" spans="1:2">
      <c r="A16" s="4" t="s">
        <v>355</v>
      </c>
      <c r="B16" s="7" t="n">
        <v>6.1</v>
      </c>
    </row>
    <row r="17" spans="1:2">
      <c r="A17" s="4" t="s">
        <v>356</v>
      </c>
      <c r="B17" s="7" t="n">
        <v>6.1</v>
      </c>
    </row>
    <row r="18" spans="1:2">
      <c r="A18" s="4" t="s">
        <v>357</v>
      </c>
      <c r="B18" s="7" t="n">
        <v>6.1</v>
      </c>
    </row>
    <row r="19" spans="1:2">
      <c r="A19" s="4" t="s">
        <v>702</v>
      </c>
      <c r="B19" s="7" t="n">
        <v>101.6</v>
      </c>
    </row>
    <row r="20" spans="1:2">
      <c r="A20" s="4" t="s">
        <v>703</v>
      </c>
      <c r="B20" s="7" t="n">
        <v>129.1</v>
      </c>
    </row>
    <row r="21" spans="1:2">
      <c r="A21" s="4" t="s">
        <v>704</v>
      </c>
      <c r="B21" s="7" t="n">
        <v>-49.1</v>
      </c>
    </row>
    <row r="22" spans="1:2">
      <c r="A22" s="4" t="s">
        <v>705</v>
      </c>
      <c r="B22" s="5" t="n">
        <v>80</v>
      </c>
    </row>
    <row r="23" spans="1:2">
      <c r="A23" s="4" t="s">
        <v>22</v>
      </c>
      <c r="B23" s="7" t="n">
        <v>13.9</v>
      </c>
    </row>
    <row r="24" spans="1:2">
      <c r="A24" s="4" t="s">
        <v>354</v>
      </c>
      <c r="B24" s="7" t="n">
        <v>24.4</v>
      </c>
    </row>
    <row r="25" spans="1:2">
      <c r="A25" s="4" t="s">
        <v>355</v>
      </c>
      <c r="B25" s="7" t="n">
        <v>20.1</v>
      </c>
    </row>
    <row r="26" spans="1:2">
      <c r="A26" s="4" t="s">
        <v>356</v>
      </c>
      <c r="B26" s="7" t="n">
        <v>16.2</v>
      </c>
    </row>
    <row r="27" spans="1:2">
      <c r="A27" s="4" t="s">
        <v>357</v>
      </c>
      <c r="B27" s="7" t="n">
        <v>12.5</v>
      </c>
    </row>
    <row r="28" spans="1:2">
      <c r="A28" s="4" t="s">
        <v>702</v>
      </c>
      <c r="B28" s="7" t="n">
        <v>109.2</v>
      </c>
    </row>
    <row r="29" spans="1:2">
      <c r="A29" s="4" t="s">
        <v>703</v>
      </c>
      <c r="B29" s="7" t="n">
        <v>196.3</v>
      </c>
    </row>
    <row r="30" spans="1:2">
      <c r="A30" s="4" t="s">
        <v>704</v>
      </c>
      <c r="B30" s="5" t="n">
        <v>57</v>
      </c>
    </row>
    <row r="31" spans="1:2">
      <c r="A31" s="4" t="s">
        <v>705</v>
      </c>
      <c r="B31" s="7" t="n">
        <v>139.3</v>
      </c>
    </row>
    <row r="32" spans="1:2">
      <c r="A32" s="4" t="s">
        <v>707</v>
      </c>
      <c r="B32" s="6" t="n">
        <v>33.9</v>
      </c>
    </row>
    <row r="33" spans="1:2">
      <c r="A33" s="4" t="s">
        <v>708</v>
      </c>
      <c r="B33" s="4" t="s">
        <v>709</v>
      </c>
    </row>
    <row r="34" spans="1:2">
      <c r="A34" s="4" t="s">
        <v>710</v>
      </c>
      <c r="B34" s="5" t="n">
        <v>2</v>
      </c>
    </row>
    <row r="35" spans="1:2">
      <c r="A35" s="4" t="s">
        <v>711</v>
      </c>
      <c r="B35" s="4" t="s">
        <v>7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102</v>
      </c>
    </row>
    <row r="2" spans="1:3">
      <c r="A2" s="3" t="s">
        <v>662</v>
      </c>
    </row>
    <row r="3" spans="1:3">
      <c r="A3" s="4" t="s">
        <v>22</v>
      </c>
      <c r="B3" s="6" t="n">
        <v>13.9</v>
      </c>
    </row>
    <row r="4" spans="1:3">
      <c r="A4" s="4" t="s">
        <v>354</v>
      </c>
      <c r="B4" s="7" t="n">
        <v>24.4</v>
      </c>
    </row>
    <row r="5" spans="1:3">
      <c r="A5" s="4" t="s">
        <v>355</v>
      </c>
      <c r="B5" s="7" t="n">
        <v>20.1</v>
      </c>
    </row>
    <row r="6" spans="1:3">
      <c r="A6" s="4" t="s">
        <v>356</v>
      </c>
      <c r="B6" s="7" t="n">
        <v>16.2</v>
      </c>
    </row>
    <row r="7" spans="1:3">
      <c r="A7" s="4" t="s">
        <v>357</v>
      </c>
      <c r="B7" s="7" t="n">
        <v>12.5</v>
      </c>
    </row>
    <row r="8" spans="1:3">
      <c r="A8" s="4" t="s">
        <v>702</v>
      </c>
      <c r="B8" s="7" t="n">
        <v>109.2</v>
      </c>
    </row>
    <row r="9" spans="1:3">
      <c r="A9" s="4" t="s">
        <v>703</v>
      </c>
      <c r="B9" s="7" t="n">
        <v>196.3</v>
      </c>
    </row>
    <row r="10" spans="1:3">
      <c r="A10" s="4" t="s">
        <v>704</v>
      </c>
      <c r="B10" s="5" t="n">
        <v>57</v>
      </c>
    </row>
    <row r="11" spans="1:3">
      <c r="A11" s="4" t="s">
        <v>540</v>
      </c>
      <c r="B11" s="5" t="n">
        <v>80</v>
      </c>
    </row>
    <row r="12" spans="1:3">
      <c r="A12" s="4" t="s">
        <v>540</v>
      </c>
      <c r="B12" s="6" t="n">
        <v>139.3</v>
      </c>
    </row>
    <row r="13" spans="1:3">
      <c r="A13" s="4" t="s">
        <v>714</v>
      </c>
    </row>
    <row r="14" spans="1:3">
      <c r="A14" s="3" t="s">
        <v>662</v>
      </c>
    </row>
    <row r="15" spans="1:3">
      <c r="A15" s="4" t="s">
        <v>715</v>
      </c>
      <c r="C15" s="6" t="n">
        <v>21.9</v>
      </c>
    </row>
    <row r="16" spans="1:3">
      <c r="A16" s="4" t="s">
        <v>716</v>
      </c>
      <c r="C16" s="7" t="n">
        <v>6.1</v>
      </c>
    </row>
    <row r="17" spans="1:3">
      <c r="A17" s="4" t="s">
        <v>717</v>
      </c>
      <c r="C17" s="7" t="n">
        <v>17.2</v>
      </c>
    </row>
    <row r="18" spans="1:3">
      <c r="A18" s="4" t="s">
        <v>718</v>
      </c>
      <c r="C18" s="7" t="n">
        <v>6.1</v>
      </c>
    </row>
    <row r="19" spans="1:3">
      <c r="A19" s="4" t="s">
        <v>719</v>
      </c>
      <c r="C19" s="7" t="n">
        <v>13.3</v>
      </c>
    </row>
    <row r="20" spans="1:3">
      <c r="A20" s="4" t="s">
        <v>720</v>
      </c>
      <c r="C20" s="7" t="n">
        <v>6.1</v>
      </c>
    </row>
    <row r="21" spans="1:3">
      <c r="A21" s="4" t="s">
        <v>721</v>
      </c>
      <c r="C21" s="7" t="n">
        <v>9.699999999999999</v>
      </c>
    </row>
    <row r="22" spans="1:3">
      <c r="A22" s="4" t="s">
        <v>722</v>
      </c>
      <c r="C22" s="7" t="n">
        <v>6.1</v>
      </c>
    </row>
    <row r="23" spans="1:3">
      <c r="A23" s="4" t="s">
        <v>723</v>
      </c>
      <c r="C23" s="5" t="n">
        <v>6</v>
      </c>
    </row>
    <row r="24" spans="1:3">
      <c r="A24" s="4" t="s">
        <v>724</v>
      </c>
      <c r="C24" s="7" t="n">
        <v>6.1</v>
      </c>
    </row>
    <row r="25" spans="1:3">
      <c r="A25" s="4" t="s">
        <v>725</v>
      </c>
      <c r="C25" s="7" t="n">
        <v>5.9</v>
      </c>
    </row>
    <row r="26" spans="1:3">
      <c r="A26" s="4" t="s">
        <v>726</v>
      </c>
      <c r="C26" s="7" t="n">
        <v>101.5</v>
      </c>
    </row>
    <row r="27" spans="1:3">
      <c r="A27" s="4" t="s">
        <v>727</v>
      </c>
      <c r="C27" s="5" t="n">
        <v>74</v>
      </c>
    </row>
    <row r="28" spans="1:3">
      <c r="A28" s="4" t="s">
        <v>728</v>
      </c>
      <c r="C28" s="5" t="n">
        <v>132</v>
      </c>
    </row>
    <row r="29" spans="1:3">
      <c r="A29" s="4" t="s">
        <v>704</v>
      </c>
      <c r="C29" s="5" t="n">
        <v>52</v>
      </c>
    </row>
    <row r="30" spans="1:3">
      <c r="A30" s="4" t="s">
        <v>540</v>
      </c>
      <c r="C30" s="9"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197</v>
      </c>
    </row>
    <row r="2" spans="1:3">
      <c r="A2" s="3" t="s">
        <v>198</v>
      </c>
    </row>
    <row r="3" spans="1:3">
      <c r="A3" s="4" t="s">
        <v>199</v>
      </c>
      <c r="B3" s="6" t="n">
        <v>1.1</v>
      </c>
      <c r="C3" s="9" t="n">
        <v>0</v>
      </c>
    </row>
    <row r="4" spans="1:3">
      <c r="A4" s="4" t="s">
        <v>104</v>
      </c>
      <c r="B4" s="6" t="n">
        <v>53.3</v>
      </c>
      <c r="C4" s="9" t="n">
        <v>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729</v>
      </c>
      <c r="B1" s="2" t="s">
        <v>2</v>
      </c>
    </row>
    <row r="2" spans="1:2">
      <c r="A2" s="3" t="s">
        <v>242</v>
      </c>
    </row>
    <row r="3" spans="1:2">
      <c r="A3" s="4" t="s">
        <v>730</v>
      </c>
      <c r="B3" s="4" t="s">
        <v>731</v>
      </c>
    </row>
    <row r="4" spans="1:2">
      <c r="A4" s="4" t="s">
        <v>732</v>
      </c>
      <c r="B4" s="4" t="s">
        <v>733</v>
      </c>
    </row>
    <row r="5" spans="1:2">
      <c r="A5" s="4" t="s">
        <v>734</v>
      </c>
      <c r="B5" s="4" t="s">
        <v>735</v>
      </c>
    </row>
    <row r="6" spans="1:2">
      <c r="A6" s="4" t="s">
        <v>736</v>
      </c>
      <c r="B6" s="4" t="s">
        <v>5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333</v>
      </c>
    </row>
    <row r="3" spans="1:2">
      <c r="A3" s="3" t="s">
        <v>738</v>
      </c>
    </row>
    <row r="4" spans="1:2">
      <c r="A4" s="4" t="s">
        <v>739</v>
      </c>
      <c r="B4" s="6" t="n">
        <v>-12.3</v>
      </c>
    </row>
    <row r="5" spans="1:2">
      <c r="A5" s="4" t="s">
        <v>740</v>
      </c>
      <c r="B5" s="7" t="n">
        <v>-3.1</v>
      </c>
    </row>
    <row r="6" spans="1:2">
      <c r="A6" s="4" t="s">
        <v>741</v>
      </c>
      <c r="B6" s="9"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58</v>
      </c>
      <c r="D1" s="2" t="s">
        <v>1</v>
      </c>
    </row>
    <row r="2" spans="1:5">
      <c r="B2" s="2" t="s">
        <v>2</v>
      </c>
      <c r="C2" s="2" t="s">
        <v>59</v>
      </c>
      <c r="D2" s="2" t="s">
        <v>2</v>
      </c>
      <c r="E2" s="2" t="s">
        <v>59</v>
      </c>
    </row>
    <row r="3" spans="1:5">
      <c r="A3" s="3" t="s">
        <v>743</v>
      </c>
    </row>
    <row r="4" spans="1:5">
      <c r="A4" s="4" t="s">
        <v>61</v>
      </c>
      <c r="B4" s="6" t="n">
        <v>352.8</v>
      </c>
      <c r="C4" s="6" t="n">
        <v>308.6</v>
      </c>
      <c r="D4" s="6" t="n">
        <v>629.6</v>
      </c>
      <c r="E4" s="6" t="n">
        <v>543.8</v>
      </c>
    </row>
    <row r="5" spans="1:5">
      <c r="A5" s="3" t="s">
        <v>744</v>
      </c>
    </row>
    <row r="6" spans="1:5">
      <c r="A6" s="4" t="s">
        <v>745</v>
      </c>
      <c r="B6" s="7" t="n">
        <v>108.3</v>
      </c>
      <c r="C6" s="7" t="n">
        <v>89.40000000000001</v>
      </c>
      <c r="D6" s="7" t="n">
        <v>191.8</v>
      </c>
      <c r="E6" s="7" t="n">
        <v>156.5</v>
      </c>
    </row>
    <row r="7" spans="1:5">
      <c r="A7" s="4" t="s">
        <v>69</v>
      </c>
      <c r="B7" s="7" t="n">
        <v>-13.1</v>
      </c>
      <c r="C7" s="7" t="n">
        <v>-7.8</v>
      </c>
      <c r="D7" s="7" t="n">
        <v>-24.2</v>
      </c>
      <c r="E7" s="7" t="n">
        <v>-13.9</v>
      </c>
    </row>
    <row r="8" spans="1:5">
      <c r="A8" s="4" t="s">
        <v>597</v>
      </c>
      <c r="B8" s="7" t="n">
        <v>-15.9</v>
      </c>
      <c r="C8" s="7" t="n">
        <v>-12.4</v>
      </c>
      <c r="D8" s="7" t="n">
        <v>-15.9</v>
      </c>
      <c r="E8" s="7" t="n">
        <v>-22.1</v>
      </c>
    </row>
    <row r="9" spans="1:5">
      <c r="A9" s="4" t="s">
        <v>746</v>
      </c>
      <c r="D9" s="7" t="n">
        <v>-39.9</v>
      </c>
      <c r="E9" s="7" t="n">
        <v>-27.4</v>
      </c>
    </row>
    <row r="10" spans="1:5">
      <c r="A10" s="4" t="s">
        <v>747</v>
      </c>
      <c r="B10" s="7" t="n">
        <v>-0.3</v>
      </c>
      <c r="C10" s="5" t="n">
        <v>0</v>
      </c>
      <c r="D10" s="7" t="n">
        <v>-0.3</v>
      </c>
      <c r="E10" s="7" t="n">
        <v>0.6</v>
      </c>
    </row>
    <row r="11" spans="1:5">
      <c r="A11" s="4" t="s">
        <v>748</v>
      </c>
      <c r="B11" s="7" t="n">
        <v>-0.8</v>
      </c>
      <c r="C11" s="7" t="n">
        <v>-1.1</v>
      </c>
      <c r="D11" s="5" t="n">
        <v>-32</v>
      </c>
      <c r="E11" s="7" t="n">
        <v>-5.7</v>
      </c>
    </row>
    <row r="12" spans="1:5">
      <c r="A12" s="4" t="s">
        <v>749</v>
      </c>
      <c r="B12" s="5" t="n">
        <v>0</v>
      </c>
      <c r="C12" s="7" t="n">
        <v>-5.5</v>
      </c>
      <c r="D12" s="5" t="n">
        <v>0</v>
      </c>
      <c r="E12" s="7" t="n">
        <v>-10.5</v>
      </c>
    </row>
    <row r="13" spans="1:5">
      <c r="A13" s="4" t="s">
        <v>74</v>
      </c>
      <c r="B13" s="7" t="n">
        <v>56.8</v>
      </c>
      <c r="C13" s="7" t="n">
        <v>46.7</v>
      </c>
      <c r="D13" s="7" t="n">
        <v>79.5</v>
      </c>
      <c r="E13" s="7" t="n">
        <v>77.5</v>
      </c>
    </row>
    <row r="14" spans="1:5">
      <c r="A14" s="4" t="s">
        <v>509</v>
      </c>
    </row>
    <row r="15" spans="1:5">
      <c r="A15" s="3" t="s">
        <v>743</v>
      </c>
    </row>
    <row r="16" spans="1:5">
      <c r="A16" s="4" t="s">
        <v>61</v>
      </c>
      <c r="B16" s="7" t="n">
        <v>123.1</v>
      </c>
      <c r="C16" s="7" t="n">
        <v>96.09999999999999</v>
      </c>
      <c r="D16" s="7" t="n">
        <v>232.2</v>
      </c>
      <c r="E16" s="7" t="n">
        <v>191.6</v>
      </c>
    </row>
    <row r="17" spans="1:5">
      <c r="A17" s="3" t="s">
        <v>744</v>
      </c>
    </row>
    <row r="18" spans="1:5">
      <c r="A18" s="4" t="s">
        <v>745</v>
      </c>
      <c r="B18" s="7" t="n">
        <v>49.3</v>
      </c>
      <c r="C18" s="7" t="n">
        <v>42.7</v>
      </c>
      <c r="D18" s="7" t="n">
        <v>100.5</v>
      </c>
      <c r="E18" s="7" t="n">
        <v>84.90000000000001</v>
      </c>
    </row>
    <row r="19" spans="1:5">
      <c r="A19" s="4" t="s">
        <v>746</v>
      </c>
      <c r="B19" s="7" t="n">
        <v>-5.8</v>
      </c>
      <c r="C19" s="7" t="n">
        <v>-6.1</v>
      </c>
      <c r="D19" s="7" t="n">
        <v>-11.6</v>
      </c>
      <c r="E19" s="7" t="n">
        <v>-11.4</v>
      </c>
    </row>
    <row r="20" spans="1:5">
      <c r="A20" s="4" t="s">
        <v>388</v>
      </c>
    </row>
    <row r="21" spans="1:5">
      <c r="A21" s="3" t="s">
        <v>743</v>
      </c>
    </row>
    <row r="22" spans="1:5">
      <c r="A22" s="4" t="s">
        <v>61</v>
      </c>
      <c r="B22" s="7" t="n">
        <v>229.7</v>
      </c>
      <c r="C22" s="7" t="n">
        <v>212.5</v>
      </c>
      <c r="D22" s="7" t="n">
        <v>397.4</v>
      </c>
      <c r="E22" s="7" t="n">
        <v>352.2</v>
      </c>
    </row>
    <row r="23" spans="1:5">
      <c r="A23" s="3" t="s">
        <v>744</v>
      </c>
    </row>
    <row r="24" spans="1:5">
      <c r="A24" s="4" t="s">
        <v>745</v>
      </c>
      <c r="B24" s="5" t="n">
        <v>59</v>
      </c>
      <c r="C24" s="7" t="n">
        <v>46.7</v>
      </c>
      <c r="D24" s="7" t="n">
        <v>91.3</v>
      </c>
      <c r="E24" s="7" t="n">
        <v>71.59999999999999</v>
      </c>
    </row>
    <row r="25" spans="1:5">
      <c r="A25" s="4" t="s">
        <v>746</v>
      </c>
      <c r="B25" s="6" t="n">
        <v>-15.6</v>
      </c>
      <c r="C25" s="6" t="n">
        <v>-9.800000000000001</v>
      </c>
      <c r="D25" s="6" t="n">
        <v>-28.3</v>
      </c>
      <c r="E25" s="9" t="n">
        <v>-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58</v>
      </c>
      <c r="D1" s="2" t="s">
        <v>1</v>
      </c>
    </row>
    <row r="2" spans="1:5">
      <c r="B2" s="2" t="s">
        <v>2</v>
      </c>
      <c r="C2" s="2" t="s">
        <v>59</v>
      </c>
      <c r="D2" s="2" t="s">
        <v>2</v>
      </c>
      <c r="E2" s="2" t="s">
        <v>59</v>
      </c>
    </row>
    <row r="3" spans="1:5">
      <c r="A3" s="3" t="s">
        <v>751</v>
      </c>
    </row>
    <row r="4" spans="1:5">
      <c r="A4" s="4" t="s">
        <v>74</v>
      </c>
      <c r="B4" s="6" t="n">
        <v>56.8</v>
      </c>
      <c r="C4" s="6" t="n">
        <v>46.7</v>
      </c>
      <c r="D4" s="6" t="n">
        <v>79.5</v>
      </c>
      <c r="E4" s="6" t="n">
        <v>77.5</v>
      </c>
    </row>
    <row r="5" spans="1:5">
      <c r="A5" s="3" t="s">
        <v>752</v>
      </c>
    </row>
    <row r="6" spans="1:5">
      <c r="A6" s="4" t="s">
        <v>76</v>
      </c>
      <c r="B6" s="8" t="n">
        <v>1.36</v>
      </c>
      <c r="C6" s="8" t="n">
        <v>1.11</v>
      </c>
      <c r="D6" s="8" t="n">
        <v>1.9</v>
      </c>
      <c r="E6" s="8" t="n">
        <v>1.84</v>
      </c>
    </row>
    <row r="7" spans="1:5">
      <c r="A7" s="4" t="s">
        <v>77</v>
      </c>
      <c r="B7" s="8" t="n">
        <v>1.34</v>
      </c>
      <c r="C7" s="8" t="n">
        <v>1.1</v>
      </c>
      <c r="D7" s="8" t="n">
        <v>1.88</v>
      </c>
      <c r="E7" s="8" t="n">
        <v>1.82</v>
      </c>
    </row>
    <row r="8" spans="1:5">
      <c r="A8" s="3" t="s">
        <v>753</v>
      </c>
    </row>
    <row r="9" spans="1:5">
      <c r="A9" s="4" t="s">
        <v>754</v>
      </c>
      <c r="B9" s="5" t="n">
        <v>41844</v>
      </c>
      <c r="C9" s="5" t="n">
        <v>42084</v>
      </c>
      <c r="D9" s="5" t="n">
        <v>41770</v>
      </c>
      <c r="E9" s="5" t="n">
        <v>42088</v>
      </c>
    </row>
    <row r="10" spans="1:5">
      <c r="A10" s="4" t="s">
        <v>755</v>
      </c>
      <c r="B10" s="5" t="n">
        <v>358</v>
      </c>
      <c r="C10" s="5" t="n">
        <v>528</v>
      </c>
      <c r="D10" s="5" t="n">
        <v>440</v>
      </c>
      <c r="E10" s="5" t="n">
        <v>515</v>
      </c>
    </row>
    <row r="11" spans="1:5">
      <c r="A11" s="4" t="s">
        <v>756</v>
      </c>
      <c r="B11" s="5" t="n">
        <v>42202</v>
      </c>
      <c r="C11" s="5" t="n">
        <v>42612</v>
      </c>
      <c r="D11" s="5" t="n">
        <v>42210</v>
      </c>
      <c r="E11" s="5" t="n">
        <v>4260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58</v>
      </c>
      <c r="D1" s="2" t="s">
        <v>1</v>
      </c>
    </row>
    <row r="2" spans="1:5">
      <c r="B2" s="2" t="s">
        <v>2</v>
      </c>
      <c r="C2" s="2" t="s">
        <v>59</v>
      </c>
      <c r="D2" s="2" t="s">
        <v>2</v>
      </c>
      <c r="E2" s="2" t="s">
        <v>59</v>
      </c>
    </row>
    <row r="3" spans="1:5">
      <c r="A3" s="3" t="s">
        <v>248</v>
      </c>
    </row>
    <row r="4" spans="1:5">
      <c r="A4" s="4" t="s">
        <v>758</v>
      </c>
      <c r="B4" s="5" t="n">
        <v>135</v>
      </c>
      <c r="C4" s="5" t="n">
        <v>98</v>
      </c>
      <c r="D4" s="5" t="n">
        <v>91</v>
      </c>
      <c r="E4" s="5" t="n">
        <v>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41:44Z</dcterms:created>
  <dcterms:modified xmlns:dcterms="http://purl.org/dc/terms/" xmlns:xsi="http://www.w3.org/2001/XMLSchema-instance" xsi:type="dcterms:W3CDTF">2019-07-31T16:41:44Z</dcterms:modified>
</cp:coreProperties>
</file>